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ash" sheetId="6" r:id="rId6"/>
    <s:sheet name="Summary of Significant Accounti" sheetId="7" r:id="rId7"/>
    <s:sheet name="Fair Value of Financial Instrum" sheetId="8" r:id="rId8"/>
    <s:sheet name="Investments" sheetId="9" r:id="rId9"/>
    <s:sheet name="Reinsurance Ceded" sheetId="10" r:id="rId10"/>
    <s:sheet name="Income Taxes" sheetId="11" r:id="rId11"/>
    <s:sheet name="Stockholders' Equity" sheetId="12" r:id="rId12"/>
    <s:sheet name="Earnings Per Share of Common St" sheetId="13" r:id="rId13"/>
    <s:sheet name="Commitments and Contingencies" sheetId="14" r:id="rId14"/>
    <s:sheet name="Segments of Business" sheetId="15" r:id="rId15"/>
    <s:sheet name="Summary of Significant Accoun16" sheetId="16" r:id="rId16"/>
    <s:sheet name="Fair Value of Financial Instr17" sheetId="17" r:id="rId17"/>
    <s:sheet name="Investments (Tables)" sheetId="18" r:id="rId18"/>
    <s:sheet name="Stockholders' Equity (Tables)" sheetId="19" r:id="rId19"/>
    <s:sheet name="Earnings Per Share of Common 20" sheetId="20" r:id="rId20"/>
    <s:sheet name="Segments of Business (Tables)" sheetId="21" r:id="rId21"/>
    <s:sheet name="Summary of Significant Accoun22" sheetId="22" r:id="rId22"/>
    <s:sheet name="Carrying Values and Estimated F" sheetId="23" r:id="rId23"/>
    <s:sheet name="Financial Instruments Measured " sheetId="24" r:id="rId24"/>
    <s:sheet name="Financial Instruments Measure25" sheetId="25" r:id="rId25"/>
    <s:sheet name="Fair Value of Financial Instr26" sheetId="26" r:id="rId26"/>
    <s:sheet name="Reconciliations of Changes in L" sheetId="27" r:id="rId27"/>
    <s:sheet name="Amortized Cost or Cost and Fair" sheetId="28" r:id="rId28"/>
    <s:sheet name="Amortized Cost or Cost and Fa29" sheetId="29" r:id="rId29"/>
    <s:sheet name="Amortized Cost and Estimated Fa" sheetId="30" r:id="rId30"/>
    <s:sheet name="Net Investment Income (Detail)" sheetId="31" r:id="rId31"/>
    <s:sheet name="Investments - Additional Inform" sheetId="32" r:id="rId32"/>
    <s:sheet name="Amount of Gross Realized Capita" sheetId="33" r:id="rId33"/>
    <s:sheet name="Gross Unrealized Losses and Rel" sheetId="34" r:id="rId34"/>
    <s:sheet name="Reinsurance Ceded - Additional " sheetId="35" r:id="rId35"/>
    <s:sheet name="Income Taxes - Additional Infor" sheetId="36" r:id="rId36"/>
    <s:sheet name="Stockholders' Equity - Addition" sheetId="37" r:id="rId37"/>
    <s:sheet name="Schedule of Common Stock Repurc" sheetId="38" r:id="rId38"/>
    <s:sheet name="Reconciliation of Accumulated O" sheetId="39" r:id="rId39"/>
    <s:sheet name="Reclassifications of Accumulate" sheetId="40" r:id="rId40"/>
    <s:sheet name="Reclassifications of Accumula41" sheetId="41" r:id="rId41"/>
    <s:sheet name="Reconciliation of Earnings and " sheetId="42" r:id="rId42"/>
    <s:sheet name="Earnings Per Share of Common 43" sheetId="43" r:id="rId43"/>
    <s:sheet name="Commitments and Contingencies -" sheetId="44" r:id="rId44"/>
    <s:sheet name="Segments of Business - Addition" sheetId="45" r:id="rId45"/>
    <s:sheet name="Results for Reportable Segments" sheetId="46" r:id="rId46"/>
  </s:sheets>
  <s:definedNames/>
  <s:calcPr calcId="124519" calcMode="auto" fullCalcOnLoad="1"/>
</s:workbook>
</file>

<file path=xl/sharedStrings.xml><?xml version="1.0" encoding="utf-8"?>
<sst xmlns="http://schemas.openxmlformats.org/spreadsheetml/2006/main" uniqueCount="518">
  <si>
    <t>Document and Entity Information - shares</t>
  </si>
  <si>
    <t>9 Months Ended</t>
  </si>
  <si>
    <t>Sep. 30, 2016</t>
  </si>
  <si>
    <t>Oct. 26,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Y</t>
  </si>
  <si>
    <t>Entity Registrant Name</t>
  </si>
  <si>
    <t>ALLEGHANY CORP /DE</t>
  </si>
  <si>
    <t>Entity Central Index Key</t>
  </si>
  <si>
    <t>Current Fiscal Year End Date</t>
  </si>
  <si>
    <t>--12-31</t>
  </si>
  <si>
    <t>Entity Filer Category</t>
  </si>
  <si>
    <t>Large Accelerated Filer</t>
  </si>
  <si>
    <t>Entity Common Stock, Shares Outstanding</t>
  </si>
  <si>
    <t>Consolidated Balance Sheets - USD ($) $ in Thousands</t>
  </si>
  <si>
    <t>Dec. 31, 2015</t>
  </si>
  <si>
    <t>Available-for-sale securities at fair value:</t>
  </si>
  <si>
    <t>Equity securities (cost: 2016 - $2,742,037; 2015 - $2,740,984)</t>
  </si>
  <si>
    <t>Debt securities (amortized cost: 2016 - $13,229,154; 2015 - $13,529,923)</t>
  </si>
  <si>
    <t>Short-term investments</t>
  </si>
  <si>
    <t>Marketable Securities, Total</t>
  </si>
  <si>
    <t>Other invested assets</t>
  </si>
  <si>
    <t>Total investments</t>
  </si>
  <si>
    <t>Cash</t>
  </si>
  <si>
    <t>Accrued investment income</t>
  </si>
  <si>
    <t>Premium balances receivable</t>
  </si>
  <si>
    <t>Reinsurance recoverables</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Funds held under reinsurance agreements</t>
  </si>
  <si>
    <t>Other assets</t>
  </si>
  <si>
    <t>Total assets</t>
  </si>
  <si>
    <t>Liabilities, Redeemable Noncontrolling Interests and Stockholders' Equity</t>
  </si>
  <si>
    <t>Loss and loss adjustment expenses</t>
  </si>
  <si>
    <t>Unearned premiums</t>
  </si>
  <si>
    <t>Senior Notes</t>
  </si>
  <si>
    <t>Reinsurance payable</t>
  </si>
  <si>
    <t>Other liabilities</t>
  </si>
  <si>
    <t>Total liabilities</t>
  </si>
  <si>
    <t>Redeemable noncontrolling interests</t>
  </si>
  <si>
    <t>Common stock (shares authorized: 2016 and 2015 - 22,000,000; shares issued: 2016 and 2015 - 17,459,961)</t>
  </si>
  <si>
    <t>Contributed capital</t>
  </si>
  <si>
    <t>Accumulated other comprehensive income</t>
  </si>
  <si>
    <t>Treasury stock, at cost (2016 - 2,025,332 shares; 2015 - 1,915,884 shares)</t>
  </si>
  <si>
    <t>Retained earnings</t>
  </si>
  <si>
    <t>Total stockholders' equity attributable to Alleghany stockholders</t>
  </si>
  <si>
    <t>Total liabilities, redeemable noncontrolling interest and stockholders' equity</t>
  </si>
  <si>
    <t>Commercial Mortgage Loan Portfolio</t>
  </si>
  <si>
    <t>Commercial mortgage loans</t>
  </si>
  <si>
    <t>Consolidated Balance Sheets (Parenthetical) - USD ($) $ in Thousands</t>
  </si>
  <si>
    <t>Equity securities, cost</t>
  </si>
  <si>
    <t>Debt securities, amortized cost</t>
  </si>
  <si>
    <t>Common stock,Shares authorized</t>
  </si>
  <si>
    <t>Common stock,Shares issued</t>
  </si>
  <si>
    <t>Treasury stock, shares</t>
  </si>
  <si>
    <t>Consolidated Statements of Earnings and Comprehensive Income (Loss) - USD ($) $ in Thousands</t>
  </si>
  <si>
    <t>3 Months Ended</t>
  </si>
  <si>
    <t>Sep. 30, 2015</t>
  </si>
  <si>
    <t>Revenues</t>
  </si>
  <si>
    <t>Net premiums earned</t>
  </si>
  <si>
    <t>Net investment income</t>
  </si>
  <si>
    <t>Net realized capital gains</t>
  </si>
  <si>
    <t>Other than temporary impairment losses</t>
  </si>
  <si>
    <t>Other revenue</t>
  </si>
  <si>
    <t>Total revenues</t>
  </si>
  <si>
    <t>Costs and Expenses</t>
  </si>
  <si>
    <t>Net loss and loss adjustment expenses</t>
  </si>
  <si>
    <t>Commissions, brokerage and other underwriting expenses</t>
  </si>
  <si>
    <t>Other operating expenses</t>
  </si>
  <si>
    <t>Corporate administration</t>
  </si>
  <si>
    <t>Amortization of intangible assets</t>
  </si>
  <si>
    <t>Interest expense</t>
  </si>
  <si>
    <t>Total costs and expenses</t>
  </si>
  <si>
    <t>Earnings (losses) before income taxes</t>
  </si>
  <si>
    <t>Income taxes</t>
  </si>
  <si>
    <t>Net earnings</t>
  </si>
  <si>
    <t>Net earnings attributable to noncontrolling interest</t>
  </si>
  <si>
    <t>Net earnings attributable to Alleghany stockholders</t>
  </si>
  <si>
    <t>Other comprehensive income:</t>
  </si>
  <si>
    <t>Change in unrealized gains (losses), net of deferred taxes</t>
  </si>
  <si>
    <t>Less: reclassification for net realized capital gains and other than temporary impairment losses, net of taxes</t>
  </si>
  <si>
    <t>Change in unrealized currency translation adjustment, net of deferred taxes</t>
  </si>
  <si>
    <t>Retirement plans</t>
  </si>
  <si>
    <t>Comprehensive income (loss)</t>
  </si>
  <si>
    <t>Comprehensive income attributable to noncontrolling interest</t>
  </si>
  <si>
    <t>Comprehensive income (loss) attributable to Alleghany stockholders</t>
  </si>
  <si>
    <t>Basic earnings per share attributable to Alleghany stockholders</t>
  </si>
  <si>
    <t>Diluted earnings per share attributable to Alleghany stockholders</t>
  </si>
  <si>
    <t>Consolidated Statements of Earnings and Comprehensive Income (Loss) (Parenthetical) - USD ($) $ in Thousands</t>
  </si>
  <si>
    <t>Change in unrealized gains (losses), deferred taxes</t>
  </si>
  <si>
    <t>Reclassification for net realized capital gains and other than temporary impairment losses, taxes</t>
  </si>
  <si>
    <t>Change in unrealized currency translation adjustment, deferred taxes</t>
  </si>
  <si>
    <t>Consolidated Statements of Cash Flows - USD ($) $ in Thousands</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funds held under reinsurance agreements</t>
  </si>
  <si>
    <t>Increase (decrease) in unearned premiums</t>
  </si>
  <si>
    <t>Increase (decrease) in loss and loss adjustment expenses</t>
  </si>
  <si>
    <t>Change in unrealized foreign exchange losses (gains)</t>
  </si>
  <si>
    <t>Other, net</t>
  </si>
  <si>
    <t>Net adjustments</t>
  </si>
  <si>
    <t>Net cash provided by (used in) operating activities</t>
  </si>
  <si>
    <t>Cash flows from investing activities</t>
  </si>
  <si>
    <t>Purchases of debt securities</t>
  </si>
  <si>
    <t>Purchases of equity securities</t>
  </si>
  <si>
    <t>Sales of debt securities</t>
  </si>
  <si>
    <t>Maturities and redemptions of debt securities</t>
  </si>
  <si>
    <t>Sales of equity securities</t>
  </si>
  <si>
    <t>Net (purchase) sale in short-term investments</t>
  </si>
  <si>
    <t>Purchases of property and equipment</t>
  </si>
  <si>
    <t>Purchase of subsidiary, net of cash acquired</t>
  </si>
  <si>
    <t>Net cash provided by (used in) investing activities</t>
  </si>
  <si>
    <t>Cash flows from financing activities</t>
  </si>
  <si>
    <t>Treasury stock acquisitions</t>
  </si>
  <si>
    <t>Net cash provided by (used in) financing activities</t>
  </si>
  <si>
    <t>Effect of exchange rate changes on cash</t>
  </si>
  <si>
    <t>Net increase (decrease) in cash</t>
  </si>
  <si>
    <t>Cash at beginning of period</t>
  </si>
  <si>
    <t>Cash at end of period</t>
  </si>
  <si>
    <t>Cash paid during period for:</t>
  </si>
  <si>
    <t>Interest paid</t>
  </si>
  <si>
    <t>Income taxes paid (refund received)</t>
  </si>
  <si>
    <t>Summary of Significant Accounting Principles</t>
  </si>
  <si>
    <t>1. Summary of Significant Accounting Principles
(a) Principles of Financial Statement
Presentation
This Quarterly Report on Form 10-Q (this “Form 10-Q”)
should be read in conjunction with the Annual Report on
Form 10-K
Alleghany, a Delaware corporation, which was initially incorporated
in Delaware in 1929, owns and manages certain operating
subsidiaries and investments, anchored by a core position in
property and casualty reinsurance and insurance. Through its
wholly-owned subsidiary Alleghany Insurance Holdings LLC
(“AIHL”) and its subsidiaries, Alleghany is engaged in
the property and casualty insurance business. AIHL’s
insurance operations are principally conducted by its subsidiaries
RSUI Group, Inc. (“RSUI”), CapSpecialty, Inc.
(“CapSpecialty”) and Pacific Compensation Corporation
(“PacificComp”). CapSpecialty has been a subsidiary of
AIHL since January 2002, RSUI has been a subsidiary of AIHL since
July 2003 and PacificComp has been a subsidiary of AIHL since
July 2007. AIHL Re LLC (“AIHL Re”), a captive
reinsurance company which provides reinsurance to Alleghany’s
insurance operating subsidiaries and affiliates, has been a
wholly-owned subsidiary of Alleghany since its formation in May
2006. Alleghany’s reinsurance operations commenced on
March 6, 2012 when Alleghany consummated a merger with
Transatlantic Holdings, Inc. (“TransRe”) and TransRe
became one of Alleghany’s wholly-owned subsidiaries.
Alleghany’s public equity investments, including those held
by TransRe’s and AIHL’s operating subsidiaries, are
managed primarily through Alleghany’s wholly-owned subsidiary
Roundwood Asset Management LLC.
Although Alleghany’s primary sources of revenues and earnings
are its reinsurance and insurance operations and investments,
Alleghany also manages, sources, executes and monitors certain
private capital investments primarily through its wholly-owned
subsidiary Alleghany Capital Corporation (“Alleghany
Capital”). Alleghany Capital’s private capital
investments are included in other activities for segment reporting
purposes and include: (i) Stranded Oil Resources Corporation
(“SORC”), an exploration and production company focused
on enhanced oil recovery, headquartered in Golden, Colorado;
(ii) Bourn &amp; Koch, Inc. (“Bourn &amp;
Koch”), a manufacturer and remanufacturer/retrofitter of
precision machine tools and supplier of replacement parts,
headquartered in Rockford, Illinois; (iii) R.C. Tway Company,
LLC (“Kentucky Trailer”), a manufacturer of custom
trailers and truck bodies for the moving and storage industry and
other markets, headquartered in Louisville, Kentucky;
(iv) IPS-Integrated Project Services, LLC (“IPS”),
a technical service provider focused on the global pharmaceutical
and biotechnology industries, headquartered in Blue Bell,
Pennsylvania; (v) Jazwares, LLC (together with its affiliates,
“Jazwares”), a toy and consumer electronics company,
headquartered in Sunrise, Florida; and (vi) an approximately
15 percent equity interest in ORX Exploration, Inc.
(“ORX”), a regional oil and gas exploration and
production company, headquartered in New Orleans, Louisiana. The
results of IPS have been included in Alleghany’s consolidated
results beginning with its acquisition by Alleghany Capital on
October 31, 2015. On April 15, 2016, Alleghany Capital
acquired an additional 50 percent of Jazwares’ outstanding
equity, bringing its equity ownership interest to 80 percent and,
as of that date, the results of Jazwares have been included in
Alleghany’s consolidated results. Prior to April 15, 2016,
Jazwares was accounted for under the equity method of accounting.
In the second quarter of 2016, Alleghany Capital’s equity
interest in ORX was reduced from approximately 40 percent to
approximately 15 percent pursuant to an ORX
recapitalization. ORX continues to be accounted for under the
equity method of accounting. In addition, Alleghany owns and
manages properties in the Sacramento, California region through its
wholly-owned subsidiary Alleghany Properties Holdings LLC
(“Alleghany Properties”).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nited States of America
(“GAAP”). All material inter-company balances and
transactions have been eliminated in consolidation.
The portion of stockholders’ equity, net earnings and
accumulated other comprehensive income that is not attributable to
Alleghany stockholders is presented on the Consolidated Balance
Sheets and the Consolidated Statements of Earnings and
Comprehensive Income as noncontrolling interest. Because all
noncontrolling interests have the option to sell their ownership
interests to Alleghany in the future (generally through 2023), the
portion of stockholders’ equity that is not attributable to
Alleghany stockholders is presented on the Consolidated Balance
Sheets as redeemable noncontrolling interest for all periods
presented. During the first nine months of 2016,
Bourn &amp; Koch had approximately 11 percent noncontrolling
interests outstanding, Kentucky Trailer had approximately 20
percent noncontrolling interests outstanding, IPS had approximately
16 percent noncontrolling interests outstanding and, beginning
April 15, 2016, Jazwares had approximately 20 percent
noncontrolling interests outstanding.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 of earnings and comprehensive income in the period in
which the change is made.
(b) Other Significant Accounting Principles
Alleghany’s significant accounting principles can be found in
Note 1 to Notes to Consolidated Financial Statements set forth in
Part II, Item 8, “Financial Statements and
Supplementary Data” of the 2015 Form 10-K.
(c) Recent Accounting Standards
Recently Adopted
In February 2015, the Financial Accounting Standards Board (the
“FASB”) issued guidance that amended the analysis that
must be performed to determine whether an entity should consolidate
certain types of legal entities. Under this guidance, the
evaluation of whether limited partnerships and similar entities are
variable interest entities or voting interest entities is modified,
the presumption that general partners should consolidate limited
partnerships is eliminated and the process to determine the primary
beneficiary of a variable interest entity is modified. This
guidance was effective in the first quarter of 2016. Alleghany
adopted this guidance in the first quarter of 2016 and the
implementation did not have a material impact on its results of
operations and financial condition.
In April 2015, the FASB issued guidance that requires debt issuance
costs related to debt liabilities be presented in the balance sheet
as a direct deduction from the carrying amount of that debt
liability, which is consistent with debt discounts. The recognition
and measurement guidance for debt issuance costs are not affected.
This guidance was effective in the first quarter of 2016. Alleghany
adopted this guidance on a retrospective basis in the first quarter
of 2016 and the implementation resulted in a reduction of other
assets and a corresponding decrease in senior notes of
approximately $7 million as of March 31, 2016 and
December 31, 2015.
Future Application of Accounting Standards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s related to insurance and reinsurance are not
impacted by this guidance. In July 2015, the FASB decided to delay
the effective date of the new revenue standard by a year. This
guidance is now effective in the first quarter of 2018 for public
entities, with early adoption permitted in 2017. Alleghany will
adopt this guidance in the first quarter of 2018 and does not
currently believe that the implementation will have a material
impact on its results of operations and financial condition.
In May 2015, the FASB issued guidance that requires disclosures
related to short-duration insurance contracts. The guidance applies
to property and casualty insurance and reinsurance entities, among
others, and requires the following annual disclosure related to the
liability for loss and loss adjustment expenses
(“LAE”): (i) net incurred and paid claims
development information by accident year for up to ten years;
(ii) a reconciliation of incurred and paid claims development
information to the aggregate carrying amount of the liability for
loss and LAE; (iii) incurred-but-not-reported liabilities by
accident year and in total; (iv) a description of reserving
methodologies (as well as any changes to those methodologies);
(v) quantitative information about claim frequency by accident
year; and (vi) the average annual percentage payout of
incurred claims by age by accident year. In addition, the guidance
requires insurance entities to disclose for annual and interim
reporting periods a roll-forward of the liability for loss and LAE.
This guidance is effective for annual periods beginning after
December 15, 2015, and interim periods within annual periods
beginning after December 15, 2016, with early adoption
permitted. Alleghany will adopt this guidance as of
December 31, 2016 and does not currently believe that the
implementation will have an impact on its results of operations and
financial condition.
In January 2016, the FASB issued guidance that changes the
recognition and measurement of certain financial instruments. This
guidance requires investments in equity securities (except those
accounted for under the equity method of accounting) to be measured
at fair value with changes in fair value recognized in net income.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public companies for fiscal
years beginning after December 15, 2017, including interim
periods within those fiscal years. Except for the change in
presentation for instrument-specific credit risk, this guidance
does not permit early adoption. Alleghany will adopt this guidance
in the first quarter of 2018. As of January 1, 2018,
unrealized gains or losses of equity securities, net of deferred
taxes, will be reclassified from accumulated other comprehensive
income to retained earnings. Subsequently, all changes in
unrealized gains or losses of equity securities, net of deferred
taxes, will be presented in the consolidated statement of earnings,
rather than the consolidated statement of comprehensive income.
Alleghany does not currently believe that the implementation will
have a material impact on its financial condition.
In February 2016, the FASB issued guidance on leases. Under this
guidance, a lessee is required to recognize assets and liabilities
for leases with terms of more than one year, whereas under current
guidance, a lessee is only required to recognize assets and
liabilities for those leases qualifying as capital leases. This
guidance also requires new disclosures about the amount, timing and
uncertainty of cash flows arising from leases. The accounting by
lessors is to remain largely unchanged. This guidance is effective
in the first quarter of 2019 for public entities, with early
adoption permitted. Alleghany will adopt this guidance in the first
quarter of 2019 and does not currently believe that the
implementation will have a material impact on its results of
operations and financial condition.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AFS”) basis are to be measured in
a manner similar to GAAP as currently applied and cannot exceed the
amount by which fair value is less than the amortized cos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t>
  </si>
  <si>
    <t>Fair Value of Financial Instruments</t>
  </si>
  <si>
    <t>2. Fair Value of Financial Instruments
The carrying values and estimated fair values of Alleghany’s
consolidated financial instruments as of September 30, 2016 and
December 31, 2015 were as follows:
September 30, 2016 December 31, 2015
Carrying Value Fair Value Carrying Value Fair Value
($ in
millions)
Assets
Investments (excluding equity method investments and
loans) (1) $
17,399.0 $
17,399.0 $
17,007.6 $
17,007.6
Liabilities
Senior Notes (2) $ 1,383.7 $ 1,567.4 $ 1,383.1 $ 1,488.7
(1) This table includes AFS investment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in Note 1(c) to
Notes to Consolidated Financial Statements set forth in Part II,
Item 8, “Financial Statements and Supplementary
Data” of the 2015 Form 10-K.
(2) See Note 8 to Notes to Consolidated
Financial Statements set forth in Part II, Item 8,
“Financial Statements and Supplementary Data” of the
2015 Form 10-K for additional information on the senior notes.
Alleghany’s financial instruments measured at fair value and
the level of the fair value hierarchy of inputs used as of
September 30, 2016 and December 31, 2015 were as
follows:
Level 1 Level 2 Level 3 Total
($ in
millions)
As of September 30, 2016
Equity securities:
Common stock $ 2,975.0 $ 3.5 $ 4.9 $ 2,983.4
Preferred stock -
-
-
-
Total equity securities 2,975.0 3.5 4.9 2,983.4
Debt securities:
U.S. Government obligations -
1,222.5 -
1,222.5
Municipal bonds -
4,484.9 -
4,484.9
Foreign government obligations -
1,111.2 -
1,111.2
U.S. corporate bonds -
2,024.6 74.3 2,098.9
Foreign corporate bonds -
1,178.7 1.9 1,180.6
Mortgage and asset-backed securities:
Residential mortgage-backed securities
(“RMBS”) (1) -
1,163.8 6.0 1,169.8
Commercial mortgage-backed securities (“CMBS”) -
825.1 12.2 837.3
Other asset-backed securities (2) -
623.2 908.1 1,531.3
Total debt securities -
12,634.0 1,002.5 13,636.5
Short-term investments -
752.4 -
752.4
Other invested assets (3) -
-
26.7 26.7
Total investments (excluding equity method investments and
loans) $ 2,975.0 $ 13,389.9 $ 1,034.1 $ 17,399.0
Senior Notes $ -
$ 1,567.4 $ -
$ 1,567.4
Level 1 Level 2 Level 3 Total
($ in
millions)
As of December 31, 2015
Equity securities:
Common stock $ 3,001.2 $ 4.7 $ -
$ 3,005.9
Preferred stock -
-
-
-
Total equity securities 3,001.2 4.7 -
3,005.9
Debt securities:
U.S. Government obligations -
1,074.7 -
1,074.7
Municipal bonds -
4,339.6 -
4,339.6
Foreign government obligations -
941.4 -
941.4
U.S. corporate bonds -
2,126.9 49.8 2,176.7
Foreign corporate bonds -
1,230.3 -
1,230.3
Mortgage and asset-backed securities:
RMBS (1) -
1,238.5 14.9 1,253.4
CMBS -
1,003.2 20.2 1,023.4
Other asset-backed securities (2) -
613.5 953.0 1,566.5
Total debt securities -
12,568.1 1,037.9 13,606.0
Short-term investments -
365.8 -
365.8
Other invested assets (3) -
-
29.9 29.9
Total investments (excluding equity method investments and
loans) $
3,001.2 $
12,938.6 $
1,067.8 $
17,007.6
Senior Notes $ -
$ 1,488.7 $ -
$ 1,488.7
(1) Primarily includes government agency
pass-through securities guaranteed by a government agency or
government-sponsored enterprise, among other types of RMBS.
(2) Includes $904.5 million and $946.7
million of collateralized loan obligations as of September 30, 2016
and December 31, 2015, respectively.
(3) Includes partnership and
non-marketable equity investments accounted for on an AFS basis,
and excludes investments accounted for using the equity
method.
In the three and nine months ended September 30, 2016, there were
transfers of $5.1 million and $5.4 million, respectively, of debt
securities out of Level 3 that were principally due to an increase
in observable inputs related to the valuation of such assets, and
specifically, an increase in broker quotes. Of the $5.4 million of
transfers, $5.1 million related to U.S. corporate bonds and $0.3
million related to other invested assets.
In the three and nine months ended September 30, 2016, there were
transfers of $5.7 million and $8.4 million, respectively, of
securities into Level 3 that were principally due to a decrease in
observable inputs related to the valuation of such assets, and
specifically, a decrease in broker quotes. Of the $8.4 million of
transfers, $5.5 million related to U.S. corporate bonds, $1.9
million related to foreign corporate bonds and $1.0 million related
to common stock. There were no other material transfers between
Levels 1, 2 or 3 in the three and nine months ended September 30,
2016.
In the three and nine months ended September 30, 2015, there were
transfers of $3.0 million and $19.3 million, respectively, of debt
securities out of Level 3 that were principally due to an increase
in observable inputs related to the valuation of such assets. Of
the $19.3 million of transfers, $13.8 million related to U.S.
corporate bonds and $5.5 million related to foreign corporate
bonds.
In the three and nine months ended September 30, 2015, there were
transfers of $5.9 million and $15.5 million, respectively, of
securities into Level 3 that were principally due to a decrease in
observable inputs related to the valuation of such assets. Of the
$15.5 million of transfers, $9.8 million related to U.S. corporate
bonds, $5.0 million related to other invested assets and $0.7
million related to foreign corporate bonds. There were no other
material transfers between Levels 1, 2 or 3 in the three and nine
months ended September 30, 2015.
The following tables present reconciliations of the changes during
the nine months ended September 30, 2016 and 2015 in Level 3
assets measured at fair value:
Debt Securities
Mortgage and asset-backed
Nine Months Ended September 30, 2016
Common U.S. Foreign
RMBS
CMBS Other Other (1)
Total
($ in
millions)
Balance as of January 1, 2016 $
- $ 49.8 $
- $ 14.9 $ 20.2 $ 953.0 $ 29.9 $ 1,067.8
Net realized/unrealized gains (losses) included in:
Net earnings (2) (0.1) (0.5)
- 0.3 (0.1) 2.2 4.2 6.0
Other comprehensive income 1.8 1.4
- (0.7) 0.8 25.1 (2.9) 25.5
Purchases 2.2 39.4
-
-
- 32.1
- 73.7
Sales
- (14.5)
- (7.0) (8.2) (70.7) (4.2) (104.6)
Issuances
-
-
-
-
-
-
-
-
Settlements
- (1.7)
- (1.5) (0.5) (33.6)
- (37.3)
Transfers into Level 3 1.0 5.5 1.9
-
-
-
- 8.4
Transfers out of Level 3
- (5.1)
-
-
-
- (0.3) (5.4)
Balance as of September 30, 2016 $ 4.9 $ 74.3 $ 1.9 $ 6.0 $ 12.2 $ 908.1 $ 26.7 $ 1,034.1
Debt Securities
Mortgage and asset-backed
Nine Months Ended September 30, 2015 U.S. Foreign
RMBS
CMBS Other Other (1)
Total
($ in
millions)
Balance as of January 1, 2015 $ 36.7 $ 6.0 $ 18.2 $ 23.3 $ 933.1 $ 24.1 $ 1,041.4
Net realized/unrealized gains (losses) included in:
Net earnings (2) 0.5
- 0.5 (0.3) 2.0 0.2 2.9
Other comprehensive income (0.8) 0.8 (0.6) (1.5) (4.8) 0.8 (6.1)
Purchases 33.9
-
-
- 219.5 1.6 255.0
Sales (1.8) (2.0)
-
- (167.9) (0.2) (171.9)
Issuances
-
-
-
-
-
-
-
Settlements (12.9)
- (2.2) (0.6) (7.9)
- (23.6)
Transfers into Level 3 9.8 0.7
-
-
- 5.0 15.5
Transfers out of Level 3 (13.8) (5.5)
-
-
-
- (19.3)
Balance as of September 30, 2015 $ 51.6 $
- $ 15.9 $ 20.9 $ 974.0 $ 31.5 $ 1,093.9
(1) Includes partnership and
non-marketable equity investments accounted for on an AFS
basis.
(2) There were no other than temporary
impairment (“OTTI”) losses recorded in net earnings
related to Level 3 investments still held as of September 30,
2016 and 2015.
Net unrealized losses related to Level 3 investments as of
September 30, 2016 and December 31, 2015 were not
material.
See Note 1(c) to Notes to Consolidated Financial Statements set
forth in Part II, Item 8, “Financial Statements and
Supplementary Data” of the 2015 Form 10-K for
Alleghany’s accounting policy on fair value.</t>
  </si>
  <si>
    <t>Investments</t>
  </si>
  <si>
    <t>3. Investments
(a) Unrealized Gains and Losses
The amortized cost or cost and the fair value of AFS securities as
of September 30, 2016 and December 31, 2015 are summarized as
follows:
Amortized Gross Gross
Fair Value
($ in
millions)
As of September 30, 2016
Equity securities:
Common stock $ 2,742.0 $ 319.2 $ (77.8) $ 2,983.4
Preferred stock
-
-
-
-
Total equity securities 2,742.0 319.2 (77.8) 2,983.4
Debt securities:
U.S. Government obligations 1,194.6 29.3 (1.4) 1,222.5
Municipal bonds 4,310.0 185.4 (10.5) 4,484.9
Foreign government obligations 1,074.4 37.0 (0.2) 1,111.2
U.S. corporate bonds 2,020.8 80.7 (2.6) 2,098.9
Foreign corporate bonds 1,138.1 43.1 (0.6) 1,180.6
Mortgage and asset-backed securities:
RMBS 1,144.8 25.3 (0.3) 1,169.8
CMBS 809.6 29.4 (1.7) 837.3
Other asset-backed securities (1) 1,536.9 7.8 (13.4) 1,531.3
Total debt securities 13,229.2 438.0 (30.7) 13,636.5
Short-term investments 752.4
-
- 752.4
Total investments $ 16,723.6 $ 757.2 $ (108.5) $ 17,372.3
Amortized Gross Gross
Fair Value
($ in
millions)
As of December 31, 2015
Equity securities:
Common stock $ 2,741.0 $ 351.9 $ (87.0) $ 3,005.9
Preferred stock
-
-
-
-
Total equity securities 2,741.0 351.9 (87.0) 3,005.9
Debt securities:
U.S. Government obligations 1,086.8 1.9 (14.0) 1,074.7
Municipal bonds 4,213.6 134.8 (8.8) 4,339.6
Foreign government obligations 924.1 18.6 (1.3) 941.4
U.S. corporate bonds 2,201.3 23.4 (48.0) 2,176.7
Foreign corporate bonds 1,219.0 24.0 (12.7) 1,230.3
Mortgage and asset-backed securities:
RMBS 1,255.1 10.7 (12.4) 1,253.4
CMBS 1,024.8 8.2 (9.6) 1,023.4
Other asset-backed securities (1) 1,605.2 0.3 (39.0) 1,566.5
Total debt securities 13,529.9 221.9 (145.8) 13,606.0
Short-term investments 365.8
-
- 365.8
Total investments $ 16,636.7 $ 573.8 $ (232.8) $ 16,977.7
(1) Includes $904.5 million and $946.7
million of collateralized loan obligations as of September 30, 2016
and December 31, 2015, respectively.
(b) Contractual Maturity
The amortized cost and estimated fair value of debt securities by
contractual maturity as of September 30, 2016 are shown below.
Expected maturities will differ from contractual maturities because
borrowers may have the right to call or prepay obligations with or
without call or prepayment penalties.
Amortized
Fair Value
($ in millions)
Short-term investments due in one year or less $ 752.4 $ 752.4
Mortgage and asset-backed securities (1) 3,491.3 3,538.4
Debt securities with maturity dates:
One year or less 364.6 365.8
Over one through five years 3,068.3 3,131.6
Over five through ten years 3,041.7 3,173.6
Over ten years 3,263.3 3,427.1
Total debt securities 13,229.2 13,636.5
Equity securities 2,742.0 2,983.4
Total $
16,723.6 $
17,372.3
(1) Mortgage and asset-backed securities
by their nature do not generally have single maturity dates.
(c) Net Investment Income
Net investment income for the three and nine months ended September
30, 2016 and 2015 was as follows:
Three Months Ended September 30,
Nine Months Ended September 30,
2016
2015
2016
2015
($ in
millions)
Interest income $ 99.0 $ 96.1 $ 299.0 $ 283.2
Dividend income 12.2 13.8 35.5 40.1
Investment expenses (6.2) (7.1) (19.8) (20.4)
Equity in results of Pillar Investments (1) 5.9 7.3 12.9 14.9
Equity in results of Ares (1) 4.6 2.5 5.1 8.2
Equity in results of ORX
- (1.6)
- (6.3)
Other investment results 5.1 7.2 (0.4) 14.9
Total $
120.6 $
118.2 $
332.3 $
334.6
(1) See Note 3(g) for discussion of the
Pillar Investments and the investment in Ares, each as defined
therein.
As of September 30, 2016, non-income producing invested assets were
insignificant.
(d) Realized Gains and Losses
The proceeds from sales of AFS securities were $0.8 billion and
$1.4 billion for the three months ended September 30, 2016 and
2015, respectively, and $5.2 billion and $6.6 billion for the nine
months ended September 30, 2016 and 2015, respectively.
Realized capital gains and losses for the three and nine months
ended September 30, 2016 and 2015 primarily reflect sales of equity
and debt securities. In addition, Alleghany Capital recognized
a gain of $13.2 million on April 15, 2016 in connection with its
acquisition of an additional 50 percent equity ownership in
Jazwares, when its pre-existing 30 percent equity ownership was
remeasured at estimated fair value (the “Jazwares
Remeasurement Gain”). Realized capital gains from equity
securities for the nine months ended September 30, 2015 include the
sales of certain equity securities resulting from a partial
restructuring of the equity portfolio, as well as the sales of
certain equity securities which had their cost basis reduced in
earlier periods for the recognition of OTTI losses.
Gross realized capital gains and gross realized capital losses for
the three and nine months ended September 30, 2016 and 2015 were as
follows:
Three Months Ended September 30,
Nine Months Ended September 30,
2016
2015
2016
2015
($ in
millions)
Gross realized capital gains $ 32.7 $ 42.4 $ 217.7 $ 258.6
Gross realized capital losses (5.5) (13.2) (100.6) (100.1)
Net realized capital gains $
27.2 $
29.2 $
117.1 $ 158.5
Gross realized loss amounts exclude OTTI losses, as discussed
below.
(e) OTTI Losses
Alleghany holds its equity and debt securities as AFS, and as such,
these securities are recorded at fair value. Alleghany continually
monitors the difference between cost and the estimated fair value
of its equity and debt investments, which involves uncertainty as
to whether declines in value are temporary in nature. The analysis
of a security’s decline in value is performed in its
functional currency. If the decline is deemed temporary, Alleghany
records the decline as an unrealized loss in stockholders’
equity. If the decline is deemed to be other than temporary,
Alleghany writes its cost-basis or amortized cost-basis down to the
fair value of the security and records an OTTI loss on its
statement of earnings. In addition, any portion of such decline
related to a debt security that is believed to arise from factors
other than credit is recorded as a component of other comprehensive
income rather than charged against earnings.
Management’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12 months from the balance sheet date).
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
Alleghany then evaluates those equity securities where the
unrealized loss is at least 20 percent of cost as of the balance
sheet date or which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ratio); (ii) current
views on the equity security, as expressed by either
Alleghany’s internal stock analysts and/or by third-party
stock analysts or rating agencies; and (iii) credit or news
events associated with a specific issuer, such as negative news
releases and rating agency downgrades with respect to the issuer of
the equity security.
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
OTTI losses in the first nine months of 2016 reflect $38.2 million
of unrealized losses that were deemed to be other than temporary
and, as such, were required to be charged against earnings. Upon
the ultimate disposition of the securities for which OTTI losses
have been recorded, a portion of the loss may be recoverable
depending on market conditions at the time of disposition. Of the
$38.2 million of OTTI losses, $16.6 million related to equity
securities, primarily in the retail, financial services, technology
and chemical sectors, and $21.6 million related to debt securities,
primarily in the energy sector. The determination that unrealized
losses on equity and debt securities were other than temporary was
primarily due to the severity and duration of the decline in the
fair value of equity and debt securities relative to their costs.
Of the $38.2 million of OTTI losses, $11.7 million was incurred in
the third quarter of 2016.
OTTI losses in the first nine months of 2015 reflect $112.3 million
of unrealized losses that were deemed to be other than temporary
and, as such, were required to be charged against earnings. Of the
$112.3 million of OTTI losses, $107.3 million related to equity
securities, primarily in the airline, energy, gaming,
pharmaceutical and mining sectors, and $5.0 million related to debt
securities, primarily in the energy and finance sectors. The
determination that unrealized losses on equity and debt securities
were other than temporary was primarily due to the fact that
Alleghany lacked the intent to hold the securities for a period of
time sufficient to allow for an anticipated recovery and, to a
lesser extent, based on the duration of the decline in the fair
value of equity securities relative to their costs. Of the $112.3
million of OTTI losses, $52.7 million was incurred in the third
quarter of 2015.
After adjusting the cost basis of securities for the recognition of
OTTI losses, the remaining gross unrealized investment losses for
debt and equity securities as of September 30, 2016 were deemed to
be temporary, based on, among other factors: (i) the duration
of time and the relative magnitude to which the fair value of these
investments had been below cost were not indicative of an OTTI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 may ultimately record a realized loss after having
originally concluded that the decline in value was temporary. Risks
and uncertainties are inherent in the methodology.
Alleghany’s methodology for assessing other than temporary
declines in value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f) Aging of Gross Unrealized Losses
As of September 30, 2016 and December 31, 2015, gross
unrealized losses and related fair values for equity securities and
debt securities, grouped by duration of time in a continuous
unrealized loss position, were as follows:
Less Than 12 Months 12 Months or More Total
Fair Value Gross
Fair Value Gross
Fair Value Gross
($ in
millions)
As of September 30, 2016
Equity securities:
Common stock $ 887.2 $ 77.8 $
- $
- $ 887.2 $ 77.8
Preferred stock
-
-
-
-
-
-
Total equity securities 887.2 77.8
-
- 887.2 77.8
Debt securities:
U.S. Government obligations 233.6 1.4
-
- 233.6 1.4
Municipal bonds 351.9 2.5 120.1 8.0 472.0 10.5
Foreign government obligations 42.0 0.2 3.8
- 45.8 0.2
U.S. corporate bonds 162.2 1.2 55.5 1.4 217.7 2.6
Foreign corporate bonds 84.9 0.4 6.9 0.2 91.8 0.6
Mortgage and asset-backed securities:
RMBS 31.0 0.1 50.4 0.2 81.4 0.3
CMBS 90.6 0.3 124.0 1.4 214.6 1.7
Other asset-backed securities 86.0 0.5 702.9 12.9 788.9 13.4
Total debt securities 1,082.2 6.6 1,063.6 24.1 2,145.8 30.7
Total temporarily impaired securities $
1,969.4 $
84.4 $
1,063.6 $
24.1 $
3,033.0 $
108.5
Less Than 12 Months 12 Months or More Total
Fair Value Gross
Fair Value Gross
Fair Value Gross
($ in
millions)
As of December 31, 2015
Equity securities:
Common stock $ 1,355.6 $ 87.0 $
- $
- $ 1,355.6 $ 87.0
Preferred stock
-
-
-
-
-
-
Total equity securities 1,355.6 87.0
-
- 1,355.6 87.0
Debt securities:
U.S. Government obligations 818.4 13.9 7.9 0.1 826.3 14.0
Municipal bonds 276.2 2.4 108.3 6.4 384.5 8.8
Foreign government obligations 208.5 1.3
-
- 208.5 1.3
U.S. corporate bonds 1,149.8 39.0 70.0 9.0 1,219.8 48.0
Foreign corporate bonds 479.9 10.8 12.5 1.9 492.4 12.7
Mortgage and asset-backed securities:
RMBS 511.1 6.5 250.6 5.9 761.7 12.4
CMBS 593.1 9.4 15.1 0.2 608.2 9.6
Other asset-backed securities 1,164.8 27.2 265.0 11.8 1,429.8 39.0
Total debt securities 5,201.8 110.5 729.4 35.3 5,931.2 145.8
Total temporarily impaired securities $
6,557.4 $
197.5 $
729.4 $
35.3 $
7,286.8 $
232.8
As of September 30, 2016, Alleghany held a total of 535 debt
securities and equity securities that were in an unrealized loss
position, of which 170 securities, all debt securities, were in an
unrealized loss position continuously for 12 months or more. The
unrealized losses associated with these debt securities consisted
primarily of losses related to other asset-backed securities, U.S.
corporate bonds, municipal bonds and RMBS.
As of September 30, 2016, the vast majority of Alleghany’s
debt securities were rated investment grade, with 4.4 percent
of debt securities having issuer credit ratings that were below
investment grade or not rated, compared with 3.6 percent as of
December 31, 2015.
(g) Investments in Certain Other Invested Assets
In December 2012, TransRe obtained an ownership interest in Pillar
Capital Holdings Limited (“Pillar Holdings”), a
Bermuda-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September 30, 2016, Alleghany’s carrying value in the
Pillar Investments, as determined under the equity method of
accounting, was $230.8 million, which is net of returns of
capital received from the Pillar Investments.
In July 2013, AIHL invested $250.0 million in Ares Management LLC
(“Ares”), an asset manager, in exchange for a 6.25
percent equity stake in Ares, with an agreement to engage Ares to
manage up to $1.0 billion in certain investment strategies. In May
2014, Ares completed an initial public offering of its common
units. Upon completion of the initial public offering,
Alleghany’s equity investment in Ares converted to limited
partner interests in certain Ares subsidiaries that are convertible
into an aggregate 5.9 percent interest in Ares common
units. These interests may be converted, at any time at
Alleghany’s discretion. Until Alleghany determines to
convert its limited partner interests into Ares common units,
Alleghany classifies its investment in Ares as a component of other
invested assets, and accounts for its investment using the equity
method of accounting. As of September 30, 2016, AIHL’s
carrying value in Ares was $220.7 million, which is net of returns
of capital received from Ares.
(h) Investments in Commercial Mortgage Loans
As of September 30, 2016, the carrying value of Alleghany’s
commercial loan portfolio was $514.9 million, representing the
unpaid principal balance on the loans. As of September 30, 2016,
there was no allowance for loan losses. The commercial loan
portfolio consists primarily of first mortgages on commercial
properties in major metropolitan areas in the U.S. The loans
earn interest at fixed- and floating-rates, mature in two to ten
years and the principal amount of the loans were no more than
approximately two-thirds of each property’s appraised value
at the time the loan was made.</t>
  </si>
  <si>
    <t>Reinsurance Ceded</t>
  </si>
  <si>
    <t>4. Reinsurance Ceded
(a) Overview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purchase reinsurance and retrocessional
coverages from highly-rated third-party reinsurers. If the assuming
reinsurers are unable or unwilling to meet the obligations assumed
under the applicable reinsurance agreements, Alleghany’s
reinsurance and insurance subsidiaries would remain liable for such
reinsurance portion not paid by these reinsurers. As such,
Alleghany’s reinsurance and insurance subsidiaries reinsure
portions of the risks they underwrite or assume with multiple
reinsurance programs, and funds, trust agreements and letters of
credit are held to collateralize a portion of their reinsurance
recoverables.
(b) Significant Reinsurance Contracts
As discussed in Note 5(d) to Notes to Consolidated Financial
Statements set forth in Part II, Item 8, “Financial
Statements and Supplementary Data” of the 2015 Form 10-K,
RSUI reinsures its property lines of business through a program
consisting of surplus share treaties, facultative placements, per
risk and catastrophe excess of loss treaties. RSUI’s
catastrophe reinsurance program and property per risk reinsurance
program run on an annual basis from May 1 to the following
April 30 and portions expired on April 30, 2016.
RSUI’s catastrophe reinsurance program covers catastrophe
risks including, among others, windstorms and earthquakes. Portions
of the catastrophe reinsurance program include multi-year terms,
some of which were entered into in 2014. As of September 30,
2016, the catastrophe reinsurance program consisted of three
layers, with portions of the first two layers placed on May 1,
2015 and May 1, 2016 and portions of the third layer placed on
May 1, 2014 and May 1, 2016. The portions of the program
expiring on April 30, 2016 were renewed on May 1, 2016.
The catastrophe reinsurance program provides coverage for $600.0
million of losses in excess of a $200.0 million net retention after
application of surplus share treaties and facultative reinsurance.
The first layer provides coverage for $300.0 million of losses,
subject to a 5.0 percent co-participation by RSUI in excess of
$200.0 million, the second layer provides coverage for $100.0
million of losses in excess of $500.0 million, with no
co-participation by RSUI, and the third layer provides coverage for
$200.0 million of losses in excess of $600.0 million, with no
co-participation by RSUI. The first and second layers of coverage
include the following expiration terms: approximately 34 percent of
coverage limits, which originally expired on April 30, 2016
and was renewed May 1, 2016, currently expires on
April 30, 2019; approximately 33 percent of coverage limits
expire on April 30, 2017; and approximately 33 percent of
coverage limits expire on April 30, 2018. The third layer of
coverage originally expired on April 30, 2017. However, effective
May 1, 2016 approximately 39 percent of the third layer of coverage
was cancelled and replaced with the same coverage for a three year
period expiring on April 30, 2019. The remaining coverage limits
expire on April 30, 2017.
In addition, RSUI’s property per risk reinsurance program
runs on an annual basis from May 1 to the following
April 30 and thus expired on April 30, 2016. On
May 1, 2016, the property per risk program was renewed and
will expire on April 30, 2017. For the 2016 to 2017 period,
RSUI’s property per risk reinsurance program provides
coverage for $90.0 million of losses, subject to a
10.0 percent co-participation by RSUI, in excess of a $10.0
million net retention per risk after application of surplus share
treaties and facultative reinsurance.</t>
  </si>
  <si>
    <t>Income Taxes</t>
  </si>
  <si>
    <t>5. Income Taxes
The effective tax rate on earnings before income taxes for the
first nine months of 2016 was 29.3 percent, compared with
25.4 percent for the first nine months of 2015. The increase
in the effective tax rate in the first nine months of 2016 from the
first nine months of 2015 primarily reflects prior period
income tax expense adjustments and lower tax-exempt interest income
arising from municipal bond securities. Prior period income
tax expense adjustments for the first nine months of 2016 include
$16.1 million of out-of-period reductions to current and
deferred TransRe tax assets recorded in the first nine months of
2016 that relate primarily to periods prior to the merger with
TransRe in 2012.
Alleghany believes that, as of September 30, 2016, it had no
material uncertain tax positions. Interest and penalties relating
to unrecognized tax expenses (benefits) are recognized in income
tax expense, when applicable. There were no material liabilities
for interest or penalties accrued as of September 30, 2016.</t>
  </si>
  <si>
    <t>Stockholders' Equity</t>
  </si>
  <si>
    <t>6. Stockholders’ Equity
(a) Common Stock Repurchases
In July 2014, the Alleghany Board of Directors authorized the
repurchase of shares of common stock, par value $1.00 per share, of
Alleghany (“Common Stock”), at such times and at prices
as management determines to be advisable, up to an aggregate of
$350.0 million (the “2014 Repurchase Program”). In
November 2015, the Alleghany Board of Directors authorized the
repurchase, upon the completion of the 2014 Repurchase Program, of
additional shares of Common Stock, at such times and at prices as
management determines to be advisable, up to an aggregate of $400.0
million (the “2015 Repurchase Program”). In the first
quarter of 2016, Alleghany completed the 2014 Repurchase Program
and subsequent repurchases have been made pursuant to the 2015
Repurchase Program.
Pursuant to the 2014 Repurchase Program and the 2015 Repurchase
Program, as applicable, Alleghany repurchased shares of Common
Stock in the three and nine months ended September 30, 2016 and
2015 as follows:
Three Months Ended September 30,
Nine Months Ended September 30,
2016
2015
2016
2015
Shares repurchased 4,621 324,661 117,721 412,844
Cost of shares repurchased (in millions) $ 2.4 $ 152.0 $ 55.7 $ 192.5
Average price per share repurchased $ 517.40 $ 468.11 $ 472.97 $ 466.33
(b) Accumulated Other Comprehensive Income
The following table presents a reconciliation of the changes during
the nine months ended September 30, 2016 and 2015 in accumulated
other comprehensive income attributable to Alleghany
stockholders:
Unrealized Unrealized
Retirement
Total
($ in
millions)
Balance as of January 1, 2016 $ 231.9 $ (104.0) $ (11.6) $ 116.3
Other comprehensive income, net of tax:
Other comprehensive income before reclassifications 238.4 19.2 0.4 258.0
Reclassifications from accumulated other comprehensive income (42.7)
-
- (42.7)
Total 195.7 19.2 0.4 215.3
Balance as of September 30, 2016 $ 427.6 $ (84.8) $ (11.2) $ 331.6
Unrealized Unrealized Retirement Total
($ in
millions)
Balance as of January 1, 2015 $ 455.4 $
(89.2) $
(12.6) $ 353.6
Other comprehensive income, net of tax:
Other comprehensive loss before reclassifications
(198.7) (8.3) (0.3)
(207.3)
Reclassifications from accumulated other comprehensive income (30.0)
-
- (30.0)
Total (228.7) (8.3) (0.3) (237.3)
Balance as of September 30, 2015 $ 226.7 $ (97.5) $ (12.9) $ 116.3
Reclassifications out of accumulated other comprehensive income
attributable to Alleghany stockholders during the three and nine
months ended September 30, 2016 and 2015 were as follows:
Accumulated Other
Three Months Ended September 30,
Nine Months Ended September 30,
Comprehensive Income Component
Line in Consolidated Statement of Earnings 2016 2015 2016 2015
($ in
millions)
Unrealized appreciation of investments:
Net realized capital gains (1) $ (27.2) $
(29.2) $
(103.9) $
(158.5)
Other than temporary impairment losses 11.7 52.7 38.2 112.3
Income taxes 5.4 (8.2) 23.0 16.2
Total reclassifications:
Net earnings $
(10.1) $ 15.3 $ (42.7) $ (30.0)
(1) For the nine months ended September
30, 2016, excludes Jazwares Remeasurement Gain of $13.2
million.</t>
  </si>
  <si>
    <t>Earnings Per Share of Common Stock</t>
  </si>
  <si>
    <t>7. Earnings Per Share of Common Stock
The following is a reconciliation of the earnings and share data
used in the basic and diluted earnings per share computations for
the three and nine months ended September 30, 2016 and 2015:
Three Months Ended September 30,
Nine Months Ended September 30,
2016 2015 2016 2015
($ in millions,
except share amounts)
Net earnings available to Alleghany stockholders $ 155.8 $ 96.5 $ 387.4 $ 404.2
Effect of dilutive securities
-
-
- 0.1
Income available to common stockholders for diluted earnings per
share $ 155.8 $ 96.5 $ 387.4 $ 404.3
Weighted average common shares outstanding applicable to basic
earnings per share 15,438,399 15,900,759 15,443,150 15,969,984
Effect of dilutive securities
-
- 6,330 8,155
Adjusted weighted average common shares outstanding applicable to
diluted earnings per share 15,438,399 15,900,759 15,449,480 15,978,139
70,881 and 72,865 contingently issuable shares were potentially
available during the first nine months of 2016 and 2015,
respectively, but were not included in the diluted earnings per
share computations because the impact was anti-dilutive to the
earnings per share calculation.</t>
  </si>
  <si>
    <t>Commitments and Contingencies</t>
  </si>
  <si>
    <t>8. Commitments and Contingencies
(a)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b) Leases
Alleghany and its subsidiaries lease certain facilities, furniture
and equipment under long-term lease agreements. Additional
information about leases can be found in Note 12(c) to Notes to
Consolidated Financial Statements set forth in Part II,
Item 8, “Financial Statements and Supplementary
Data” of the 2015 Form 10-K.
(c) Energy Holdings
As of September 30, 2016, Alleghany had holdings in energy sector
businesses of $773.9 million, comprised of $274.2 million of debt
securities, $282.0 million of equity securities and $217.7 million
of Alleghany’s equity attributable to SORC.</t>
  </si>
  <si>
    <t>Segments of Business</t>
  </si>
  <si>
    <t>9. Segments of Business
(a) Overview
Alleghany’s segments are reported in a manner consistent with
the way management evaluates the businesses. As such, Alleghany
classifies its business into two reportable segments –
reinsurance and insurance. Other activities include Alleghany
Capital and corporate activities. In addition, reinsurance and
insurance underwriting activities are evaluated separately from
investment and other activities. Net realized capital gains and
OTTI losses are not considered relevant in evaluating investment
performance on an annual basis. Segment accounting policies are
described in Note 1 to Notes to Consolidated Financial Statements
set forth in Part II, Item 8, “Financial Statements
and Supplementary Data” of the 2015 Form 10-K.
The reinsurance segment consists of property and casualty
reinsurance operations conducted by TransRe’s reinsurance
operating subsidiaries and is further reported by major product
lines – property and casualty &amp; other. TransRe
provides property and casualty reinsurance to insurers and
reinsurers through brokers and on a direct basis to ceding
companies. TransRe also writes a modest amount of insurance
business, which is included in the reinsurance segment. Over
one-third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ceding companies and reinsurers are located, most
investments are located in the country of domicile of these
offices.
The insurance segment consists of property and casualty insurance
operations conducted in the U.S. by AIHL through its insurance
operating subsidiaries RSUI, CapSpecialty and PacificComp. RSUI
also writes a modest amount of assumed reinsurance business, which
is included in the insurance segment.
The components of other activities are Alleghany Capital and
corporate activities. Alleghany Capital consists of manufacturing
and service operations, oil and gas operations and corporate
operations and investments at the Alleghany Capital level.
Manufacturing and service operations are conducted through
Bourn &amp; Koch, Kentucky Trailer, IPS (beginning
October 31, 2015) and Jazwares. Oil and gas operations are
conducted through SORC, and also include Alleghany Capital’s
investment in ORX. ORX is accounted for under the equity method of
accounting.
On April 15, 2016, Alleghany Capital acquired an additional 50
percent of Jazwares’ outstanding equity for $162.8 million,
bringing its equity ownership interest to 80 percent and, as of
that date, the results of Jazwares have been included in
Alleghany’s consolidated results. Prior to April 15,
2016, Jazwares was accounted for under the equity method of
accounting. The $162.8 million purchase price includes $122.1
million in cash paid on April 18, 2016 and $40.7 million of
potential contingent consideration based on future profitability.
In connection with the acquisition, $130.0 million, $52.4 million
and $89.7 million of goodwill, indefinite-lived intangible assets
and finite-lived intangible assets, respectively, were recorded.
Indefinite-lived intangible assets relate to trade name, and
finite-lived intangible assets relate to license agreements,
customer relationships and owned content.
The primary components of corporate activities are Alleghany
Properties and other activities at the Alleghany parent
company.
In addition, corporate activities include interest expense
associated with senior notes issued by Alleghany, whereas interest
expense associated with senior notes issued by TransRe is included
in “Total Segments.” Information related to
Alleghany’s and TransRe’s senior notes can be found in
Note 8 to Notes to Consolidated Financial Statements set forth in
Part II, Item 8, “Financial Statements and Supplementary
Data” of the 2015 Form 10-K.
(b) Results
Results for Alleghany’s two reportable segments and for other
activities for the three and nine months ended September 30, 2016
and 2015 are shown in the tables below:
Reinsurance Segment Insurance Segment Other Activities
Three Months Ended Property Casualty &amp; (1) Total RSUI Cap Pacific Total Total Alleghany Corporate (2)
Consolidated
($ in
millions)
Gross premiums written $ 400.2 $ 665.2 $ 1,065.4 $ 243.7 $ 68.5 $ 37.8 $ 350.0 $ 1,415.4 $
- $ (7.5) $ 1,407.9
Net premiums written 320.5 646.4 966.9 168.3 64.4 37.1 269.8 1,236.7
-
- 1,236.7
Net premiums earned 314.6 654.8 969.4 186.8 61.6 35.7 284.1 1,253.5
-
- 1,253.5
Net loss and LAE 157.6 404.6 562.2 94.8 34.5 27.1 156.4 718.6
-
- 718.6
Commissions, brokerage and other underwriting expenses 105.4 227.7 333.1 53.9 26.4 9.6 89.9 423.0
-
- 423.0
Underwriting profit (loss) (3) $ 51.6 $ 22.5 $ 74.1 $ 38.1 $ 0.7 $ (1.0) $ 37.8 111.9
-
- 111.9
Net investment income
118.7
- 1.9 120.6
Net realized capital gains
27.1 0.1
- 27.2
Other than temporary impairment losses
(11.7)
-
- (11.7)
Other revenue
0.3 218.6 6.1 225.0
Other operating expenses
23.6 203.6 1.2 228.4
Corporate administration
0.3
- 10.4 10.7
Amortization of intangible assets
(0.7) 6.7
- 6.0
Interest expense
6.8 0.6 13.3 20.7
Earnings (losses) before income taxes
$ 216.3 $ 7.8 $ (16.9) $ 207.2
Reinsurance Segment Insurance Segment Other Activities
Three Months Ended Property Casualty &amp; (1) Total RSUI Cap Pacific Total Total Alleghany Corporate (2) Consolidated
($ in
millions)
Gross premiums written $
258.0 $
572.0 $
830.0 $
255.5 $ 60.5 $ 28.3 $
344.3 $
1,174.3 $
- $ (6.3) $ 1,168.0
Net premiums written 200.6 552.5 753.1 176.8 55.2 28.1 260.1 1,013.2
-
- 1,013.2
Net premiums earned 207.1 559.8 766.9 202.4 52.4 27.4 282.2 1,049.1
-
- 1,049.1
Net loss and LAE 85.2 353.4 438.6 105.7 29.7 20.7 156.1 594.7
-
- 594.7
Commissions, brokerage and other underwriting expenses 70.4 201.1 271.5 55.4 24.0 9.3 88.7 360.2
-
- 360.2
Underwriting profit (loss) (3) $ 51.5 $ 5.3 $ 56.8 $ 41.3 $ (1.3) $ (2.6) $ 37.4 94.2
-
- 94.2
Net investment income
113.4 3.6 1.2
118.2
Net realized capital gains
28.2 0.1 0.9 29.2
Other than temporary impairment losses
(44.3)
- (8.4) (52.7)
Other revenue
0.3
44.7 0.3 45.3
Other operating expenses
16.7 51.1 0.7 68.5
Corporate administration
0.2
-
10.7 10.9
Amortization of intangible assets
(1.2) 0.1
- (1.1)
Interest expense
9.7 0.2 12.9 22.8
Earnings (losses) before income taxes
$ 166.4 $ (3.0) $ (30.3) $ 133.1
Reinsurance Segment Insurance Segment Other Activities
Nine Months Ended Property Casualty &amp; (1) Total RSUI Cap Pacific Total Total Alleghany Corporate (2)
Consolidated
($ in
millions)
Gross premiums written $ 1,173.3 $ 2,136.7 $ 3,310.0 $ 808.3 $ 201.5 $ 105.9 $ 1,115.7 $ 4,425.7 $
- $ (19.0) $ 4,406.7
Net premiums written 945.1 2,088.3 3,033.4 566.3 189.0 104.5 859.8 3,893.2
-
- 3,893.2
Net premiums earned 857.9 2,030.6 2,888.5 567.4 175.8 104.9 848.1 3,736.6
-
- 3,736.6
Net loss and LAE 454.9 1,282.7 1,737.6 289.0 92.4 79.5 460.9 2,198.5
-
- 2,198.5
Commissions, brokerage and other underwriting expenses 275.6 693.6 969.2 161.9 78.7 28.9 269.5 1,238.7
-
- 1,238.7
Underwriting profit (loss) (3) $ 127.4 $ 54.3 $ 181.7 $ 116.5 $ 4.7 $ (3.5) $ 117.7 299.4
-
- 299.4
Net investment income
326.4
- 5.9 332.3
Net realized capital gains
107.6 13.0 (3.5) 117.1
Other than temporary impairment losses
(38.2)
-
- (38.2)
Other revenue
3.8 517.3 6.7 527.8
Other operating expenses
65.1 508.0 2.4 575.5
Corporate administration
1.0
- 33.0 34.0
Amortization of intangible assets
(2.4)
16.9
- 14.5
Interest expense
20.6 1.2 39.6 61.4
Earnings (losses) before income taxes
$ 614.7 $ 4.2 $ (65.9) $ 553.0
Reinsurance Segment Insurance Segment Other Activities
Nine Months Ended Property Casualty &amp; (1) Total RSUI Cap Pacific Total Total Alleghany Corporate (2) Consolidated
($ in
millions)
Gross premiums written $
832.0 $
1,790.4 $
2,622.4 $
883.4 $ 176.3 $ 73.9 $
1,133.6 $
3,756.0 $
- $ (20.2) $ 3,735.8
Net premiums written 663.1 1,749.3 2,412.4 601.1 163.8 73.1 838.0 3,250.4
-
- 3,250.4
Net premiums earned 659.4 1,654.0 2,313.4 607.0 149.9 70.7 827.6 3,141.0
-
- 3,141.0
Net loss and LAE 215.6 1,058.3 1,273.9 320.8 88.1 54.3 463.2 1,737.1
-
- 1,737.1
Commissions, brokerage and other underwriting expenses 214.1 591.8 805.9 165.9 68.5 27.5 261.9 1,067.8
-
- 1,067.8
Underwriting profit (loss) (3) $ 229.7 $ 3.9 $ 233.6 $ 120.3 $ (6.7) $ (11.1) $ 102.5 336.1
-
- 336.1
Net investment income
327.4 3.4 3.8 334.6
Net realized capital gains
163.2 0.1 (4.8)
158.5
Other than temporary impairment losses
(103.9)
- (8.4) (112.3)
Other revenue
2.8 121.8 0.7 125.3
Other operating expenses
60.2 137.6 1.9 199.7
Corporate administration
0.6
-
32.8 33.4
Amortization of intangible assets
(4.1) 0.3
- (3.8)
Interest expense
29.0 1.0 39.1 69.1
Earnings (losses) before income taxes
$ 639.9 $ (13.6) $ (82.5) $ 543.8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Underwriting profit represents net
premiums earned less net loss and LAE and commissions, brokerage
and other underwriting expenses, all as determined in accordance
with GAAP, and does not include net investment income, net realized
capital gains, OTTI losses, other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Identifiable assets and equity
As of September 30, 2016, the identifiable assets of the
reinsurance segment, insurance segment and other activities were
$16.2 billion, $6.6 billion and $1.3 billion,
respectively, of which cash and invested assets represented
$13.6 billion, $5.1 billion and $0.4 billion,
respectively. As of September 30, 2016, Alleghany’s equity
attributable to the reinsurance segment, insurance segment and
other activities was $5.4 billion, $2.8 billion and ($0.1)
billion, respectively.
Included in other activities is debt associated with Alleghany
Capital’s operating subsidiaries. As of September 30, 2016,
this includes $41.5 million of debt at Kentucky Trailer related
primarily to a mortgage loan, borrowings to finance small
acquisitions and borrowings under its available credit facility,
$33.0 million of borrowings by Jazwares under its available credit
facility and $4.5 million of borrowings by IPS under its
available credit facility. None of these liabilities are guaranteed
by Alleghany or Alleghany Capital, and they are classified as a
component of other liabilities on Alleghany’s consolidated
balance sheets.</t>
  </si>
  <si>
    <t>Summary of Significant Accounting Principles (Policies)</t>
  </si>
  <si>
    <t>Principles of Financial Statement Presentation</t>
  </si>
  <si>
    <t>(a) Principles of Financial Statement
Presentation
This Quarterly Report on Form 10-Q (this “Form 10-Q”)
should be read in conjunction with the Annual Report on
Form 10-K
Alleghany, a Delaware corporation, which was initially incorporated
in Delaware in 1929, owns and manages certain operating
subsidiaries and investments, anchored by a core position in
property and casualty reinsurance and insurance. Through its
wholly-owned subsidiary Alleghany Insurance Holdings LLC
(“AIHL”) and its subsidiaries, Alleghany is engaged in
the property and casualty insurance business. AIHL’s
insurance operations are principally conducted by its subsidiaries
RSUI Group, Inc. (“RSUI”), CapSpecialty, Inc.
(“CapSpecialty”) and Pacific Compensation Corporation
(“PacificComp”). CapSpecialty has been a subsidiary of
AIHL since January 2002, RSUI has been a subsidiary of AIHL since
July 2003 and PacificComp has been a subsidiary of AIHL since
July 2007. AIHL Re LLC (“AIHL Re”), a captive
reinsurance company which provides reinsurance to Alleghany’s
insurance operating subsidiaries and affiliates, has been a
wholly-owned subsidiary of Alleghany since its formation in May
2006. Alleghany’s reinsurance operations commenced on
March 6, 2012 when Alleghany consummated a merger with
Transatlantic Holdings, Inc. (“TransRe”) and TransRe
became one of Alleghany’s wholly-owned subsidiaries.
Alleghany’s public equity investments, including those held
by TransRe’s and AIHL’s operating subsidiaries, are
managed primarily through Alleghany’s wholly-owned subsidiary
Roundwood Asset Management LLC.
Although Alleghany’s primary sources of revenues and earnings
are its reinsurance and insurance operations and investments,
Alleghany also manages, sources, executes and monitors certain
private capital investments primarily through its wholly-owned
subsidiary Alleghany Capital Corporation (“Alleghany
Capital”). Alleghany Capital’s private capital
investments are included in other activities for segment reporting
purposes and include: (i) Stranded Oil Resources Corporation
(“SORC”), an exploration and production company focused
on enhanced oil recovery, headquartered in Golden, Colorado;
(ii) Bourn &amp; Koch, Inc. (“Bourn &amp;
Koch”), a manufacturer and remanufacturer/retrofitter of
precision machine tools and supplier of replacement parts,
headquartered in Rockford, Illinois; (iii) R.C. Tway Company,
LLC (“Kentucky Trailer”), a manufacturer of custom
trailers and truck bodies for the moving and storage industry and
other markets, headquartered in Louisville, Kentucky;
(iv) IPS-Integrated Project Services, LLC (“IPS”),
a technical service provider focused on the global pharmaceutical
and biotechnology industries, headquartered in Blue Bell,
Pennsylvania; (v) Jazwares, LLC (together with its affiliates,
“Jazwares”), a toy and consumer electronics company,
headquartered in Sunrise, Florida; and (vi) an approximately
15 percent equity interest in ORX Exploration, Inc.
(“ORX”), a regional oil and gas exploration and
production company, headquartered in New Orleans, Louisiana. The
results of IPS have been included in Alleghany’s consolidated
results beginning with its acquisition by Alleghany Capital on
October 31, 2015. On April 15, 2016, Alleghany Capital
acquired an additional 50 percent of Jazwares’ outstanding
equity, bringing its equity ownership interest to 80 percent and,
as of that date, the results of Jazwares have been included in
Alleghany’s consolidated results. Prior to April 15, 2016,
Jazwares was accounted for under the equity method of accounting.
In the second quarter of 2016, Alleghany Capital’s equity
interest in ORX was reduced from approximately 40 percent to
approximately 15 percent pursuant to an ORX
recapitalization. ORX continues to be accounted for under the
equity method of accounting. In addition, Alleghany owns and
manages properties in the Sacramento, California region through its
wholly-owned subsidiary Alleghany Properties Holdings LLC
(“Alleghany Properties”).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nited States of America
(“GAAP”). All material inter-company balances and
transactions have been eliminated in consolidation.
The portion of stockholders’ equity, net earnings and
accumulated other comprehensive income that is not attributable to
Alleghany stockholders is presented on the Consolidated Balance
Sheets and the Consolidated Statements of Earnings and
Comprehensive Income as noncontrolling interest. Because all
noncontrolling interests have the option to sell their ownership
interests to Alleghany in the future (generally through 2023), the
portion of stockholders’ equity that is not attributable to
Alleghany stockholders is presented on the Consolidated Balance
Sheets as redeemable noncontrolling interest for all periods
presented. During the first nine months of 2016,
Bourn &amp; Koch had approximately 11 percent noncontrolling
interests outstanding, Kentucky Trailer had approximately 20
percent noncontrolling interests outstanding, IPS had approximately
16 percent noncontrolling interests outstanding and, beginning
April 15, 2016, Jazwares had approximately 20 percent
noncontrolling interests outstanding.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 of earnings and comprehensive income in the period in
which the change is made.
(b) Other Significant Accounting Principles
Alleghany’s significant accounting principles can be found in
Note 1 to Notes to Consolidated Financial Statements set forth in
Part II, Item 8, “Financial Statements and
Supplementary Data” of the 2015 Form 10-K.</t>
  </si>
  <si>
    <t>Recent Accounting Standards</t>
  </si>
  <si>
    <t>(c) Recent Accounting Standards
Recently Adopted
In February 2015, the Financial Accounting Standards Board (the
“FASB”) issued guidance that amended the analysis that
must be performed to determine whether an entity should consolidate
certain types of legal entities. Under this guidance, the
evaluation of whether limited partnerships and similar entities are
variable interest entities or voting interest entities is modified,
the presumption that general partners should consolidate limited
partnerships is eliminated and the process to determine the primary
beneficiary of a variable interest entity is modified. This
guidance was effective in the first quarter of 2016. Alleghany
adopted this guidance in the first quarter of 2016 and the
implementation did not have a material impact on its results of
operations and financial condition.
In April 2015, the FASB issued guidance that requires debt issuance
costs related to debt liabilities be presented in the balance sheet
as a direct deduction from the carrying amount of that debt
liability, which is consistent with debt discounts. The recognition
and measurement guidance for debt issuance costs are not affected.
This guidance was effective in the first quarter of 2016. Alleghany
adopted this guidance on a retrospective basis in the first quarter
of 2016 and the implementation resulted in a reduction of other
assets and a corresponding decrease in senior notes of
approximately $7 million as of March 31, 2016 and
December 31, 2015.
Future Application of Accounting Standards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s related to insurance and reinsurance are not
impacted by this guidance. In July 2015, the FASB decided to delay
the effective date of the new revenue standard by a year. This
guidance is now effective in the first quarter of 2018 for public
entities, with early adoption permitted in 2017. Alleghany will
adopt this guidance in the first quarter of 2018 and does not
currently believe that the implementation will have a material
impact on its results of operations and financial condition.
In May 2015, the FASB issued guidance that requires disclosures
related to short-duration insurance contracts. The guidance applies
to property and casualty insurance and reinsurance entities, among
others, and requires the following annual disclosure related to the
liability for loss and loss adjustment expenses
(“LAE”): (i) net incurred and paid claims
development information by accident year for up to ten years;
(ii) a reconciliation of incurred and paid claims development
information to the aggregate carrying amount of the liability for
loss and LAE; (iii) incurred-but-not-reported liabilities by
accident year and in total; (iv) a description of reserving
methodologies (as well as any changes to those methodologies);
(v) quantitative information about claim frequency by accident
year; and (vi) the average annual percentage payout of
incurred claims by age by accident year. In addition, the guidance
requires insurance entities to disclose for annual and interim
reporting periods a roll-forward of the liability for loss and LAE.
This guidance is effective for annual periods beginning after
December 15, 2015, and interim periods within annual periods
beginning after December 15, 2016, with early adoption
permitted. Alleghany will adopt this guidance as of
December 31, 2016 and does not currently believe that the
implementation will have an impact on its results of operations and
financial condition.
In January 2016, the FASB issued guidance that changes the
recognition and measurement of certain financial instruments. This
guidance requires investments in equity securities (except those
accounted for under the equity method of accounting) to be measured
at fair value with changes in fair value recognized in net income.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public companies for fiscal
years beginning after December 15, 2017, including interim
periods within those fiscal years. Except for the change in
presentation for instrument-specific credit risk, this guidance
does not permit early adoption. Alleghany will adopt this guidance
in the first quarter of 2018. As of January 1, 2018,
unrealized gains or losses of equity securities, net of deferred
taxes, will be reclassified from accumulated other comprehensive
income to retained earnings. Subsequently, all changes in
unrealized gains or losses of equity securities, net of deferred
taxes, will be presented in the consolidated statement of earnings,
rather than the consolidated statement of comprehensive income.
Alleghany does not currently believe that the implementation will
have a material impact on its financial condition.
In February 2016, the FASB issued guidance on leases. Under this
guidance, a lessee is required to recognize assets and liabilities
for leases with terms of more than one year, whereas under current
guidance, a lessee is only required to recognize assets and
liabilities for those leases qualifying as capital leases. This
guidance also requires new disclosures about the amount, timing and
uncertainty of cash flows arising from leases. The accounting by
lessors is to remain largely unchanged. This guidance is effective
in the first quarter of 2019 for public entities, with early
adoption permitted. Alleghany will adopt this guidance in the first
quarter of 2019 and does not currently believe that the
implementation will have a material impact on its results of
operations and financial condition.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AFS”) basis are to be measured in
a manner similar to GAAP as currently applied and cannot exceed the
amount by which fair value is less than the amortized cos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t>
  </si>
  <si>
    <t>Fair Value of Financial Instruments (Tables)</t>
  </si>
  <si>
    <t>Carrying Values and Estimated Fair Values of Consolidated Financial Instruments</t>
  </si>
  <si>
    <t>The carrying values and estimated fair values of Alleghany’s
consolidated financial instruments as of September 30, 2016 and
December 31, 2015 were as follows:
September 30, 2016 December 31, 2015
Carrying Value Fair Value Carrying Value Fair Value
($ in
millions)
Assets
Investments (excluding equity method investments and
loans) (1) $
17,399.0 $
17,399.0 $
17,007.6 $
17,007.6
Liabilities
Senior Notes (2) $ 1,383.7 $ 1,567.4 $ 1,383.1 $ 1,488.7
(1) This table includes AFS investment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in Note 1(c) to
Notes to Consolidated Financial Statements set forth in Part II,
Item 8, “Financial Statements and Supplementary
Data” of the 2015 Form 10-K.
(2) See Note 8 to Notes to Consolidated
Financial Statements set forth in Part II, Item 8,
“Financial Statements and Supplementary Data” of the
2015 Form 10-K for additional information on the senior notes.</t>
  </si>
  <si>
    <t>Financial Instruments Measured at Fair Value and Level of Fair Value Hierarchy of Inputs</t>
  </si>
  <si>
    <t>Alleghany’s financial instruments measured at fair value and
the level of the fair value hierarchy of inputs used as of
September 30, 2016 and December 31, 2015 were as
follows:
Level 1 Level 2 Level 3 Total
($ in
millions)
As of September 30, 2016
Equity securities:
Common stock $ 2,975.0 $ 3.5 $ 4.9 $ 2,983.4
Preferred stock -
-
-
-
Total equity securities 2,975.0 3.5 4.9 2,983.4
Debt securities:
U.S. Government obligations -
1,222.5 -
1,222.5
Municipal bonds -
4,484.9 -
4,484.9
Foreign government obligations -
1,111.2 -
1,111.2
U.S. corporate bonds -
2,024.6 74.3 2,098.9
Foreign corporate bonds -
1,178.7 1.9 1,180.6
Mortgage and asset-backed securities:
Residential mortgage-backed securities
(“RMBS”) (1) -
1,163.8 6.0 1,169.8
Commercial mortgage-backed securities (“CMBS”) -
825.1 12.2 837.3
Other asset-backed securities (2) -
623.2 908.1 1,531.3
Total debt securities -
12,634.0 1,002.5 13,636.5
Short-term investments -
752.4 -
752.4
Other invested assets (3) -
-
26.7 26.7
Total investments (excluding equity method investments and
loans) $ 2,975.0 $ 13,389.9 $ 1,034.1 $ 17,399.0
Senior Notes $ -
$ 1,567.4 $ -
$ 1,567.4
Level 1 Level 2 Level 3 Total
($ in
millions)
As of December 31, 2015
Equity securities:
Common stock $ 3,001.2 $ 4.7 $ -
$ 3,005.9
Preferred stock -
-
-
-
Total equity securities 3,001.2 4.7 -
3,005.9
Debt securities:
U.S. Government obligations -
1,074.7 -
1,074.7
Municipal bonds -
4,339.6 -
4,339.6
Foreign government obligations -
941.4 -
941.4
U.S. corporate bonds -
2,126.9 49.8 2,176.7
Foreign corporate bonds -
1,230.3 -
1,230.3
Mortgage and asset-backed securities:
RMBS (1) -
1,238.5 14.9 1,253.4
CMBS -
1,003.2 20.2 1,023.4
Other asset-backed securities (2) -
613.5 953.0 1,566.5
Total debt securities -
12,568.1 1,037.9 13,606.0
Short-term investments -
365.8 -
365.8
Other invested assets (3) -
-
29.9 29.9
Total investments (excluding equity method investments and
loans) $
3,001.2 $
12,938.6 $
1,067.8 $
17,007.6
Senior Notes $ -
$ 1,488.7 $ -
$ 1,488.7
(1) Primarily includes government agency
pass-through securities guaranteed by a government agency or
government-sponsored enterprise, among other types of RMBS.
(2) Includes $904.5 million and $946.7
million of collateralized loan obligations as of September 30, 2016
and December 31, 2015, respectively.
(3) Includes partnership and
non-marketable equity investments accounted for on an AFS basis,
and excludes investments accounted for using the equity
method.</t>
  </si>
  <si>
    <t>Reconciliations of Changes in Level Three Assets Measured at Fair Value</t>
  </si>
  <si>
    <t>The following tables present reconciliations of the changes during
the nine months ended September 30, 2016 and 2015 in Level 3
assets measured at fair value:
Debt Securities
Mortgage and asset-backed
Nine Months Ended September 30, 2016
Common U.S. Foreign
RMBS
CMBS Other Other (1)
Total
($ in
millions)
Balance as of January 1, 2016 $
- $ 49.8 $
- $ 14.9 $ 20.2 $ 953.0 $ 29.9 $ 1,067.8
Net realized/unrealized gains (losses) included in:
Net earnings (2) (0.1) (0.5)
- 0.3 (0.1) 2.2 4.2 6.0
Other comprehensive income 1.8 1.4
- (0.7) 0.8 25.1 (2.9) 25.5
Purchases 2.2 39.4
-
-
- 32.1
- 73.7
Sales
- (14.5)
- (7.0) (8.2) (70.7) (4.2) (104.6)
Issuances
-
-
-
-
-
-
-
-
Settlements
- (1.7)
- (1.5) (0.5) (33.6)
- (37.3)
Transfers into Level 3 1.0 5.5 1.9
-
-
-
- 8.4
Transfers out of Level 3
- (5.1)
-
-
-
- (0.3) (5.4)
Balance as of September 30, 2016 $ 4.9 $ 74.3 $ 1.9 $ 6.0 $ 12.2 $ 908.1 $ 26.7 $ 1,034.1
Debt Securities
Mortgage and asset-backed
Nine Months Ended September 30, 2015 U.S. Foreign
RMBS
CMBS Other Other (1)
Total
($ in
millions)
Balance as of January 1, 2015 $ 36.7 $ 6.0 $ 18.2 $ 23.3 $ 933.1 $ 24.1 $ 1,041.4
Net realized/unrealized gains (losses) included in:
Net earnings (2) 0.5
- 0.5 (0.3) 2.0 0.2 2.9
Other comprehensive income (0.8) 0.8 (0.6) (1.5) (4.8) 0.8 (6.1)
Purchases 33.9
-
-
- 219.5 1.6 255.0
Sales (1.8) (2.0)
-
- (167.9) (0.2) (171.9)
Issuances
-
-
-
-
-
-
-
Settlements (12.9)
- (2.2) (0.6) (7.9)
- (23.6)
Transfers into Level 3 9.8 0.7
-
-
- 5.0 15.5
Transfers out of Level 3 (13.8) (5.5)
-
-
-
- (19.3)
Balance as of September 30, 2015 $ 51.6 $
- $ 15.9 $ 20.9 $ 974.0 $ 31.5 $ 1,093.9
(1) Includes partnership and
non-marketable equity investments accounted for on an AFS
basis.
(2) There were no other than temporary
impairment (“OTTI”) losses recorded in net earnings
related to Level 3 investments still held as of September 30,
2016 and 2015.</t>
  </si>
  <si>
    <t>Investments (Tables)</t>
  </si>
  <si>
    <t>Amortized Cost or Cost and Fair Value of Available For Sale Securities</t>
  </si>
  <si>
    <t>The amortized cost or cost and the fair value of AFS securities as
of September 30, 2016 and December 31, 2015 are summarized as
follows:
Amortized Gross Gross
Fair Value
($ in
millions)
As of September 30, 2016
Equity securities:
Common stock $ 2,742.0 $ 319.2 $ (77.8) $ 2,983.4
Preferred stock
-
-
-
-
Total equity securities 2,742.0 319.2 (77.8) 2,983.4
Debt securities:
U.S. Government obligations 1,194.6 29.3 (1.4) 1,222.5
Municipal bonds 4,310.0 185.4 (10.5) 4,484.9
Foreign government obligations 1,074.4 37.0 (0.2) 1,111.2
U.S. corporate bonds 2,020.8 80.7 (2.6) 2,098.9
Foreign corporate bonds 1,138.1 43.1 (0.6) 1,180.6
Mortgage and asset-backed securities:
RMBS 1,144.8 25.3 (0.3) 1,169.8
CMBS 809.6 29.4 (1.7) 837.3
Other asset-backed securities (1) 1,536.9 7.8 (13.4) 1,531.3
Total debt securities 13,229.2 438.0 (30.7) 13,636.5
Short-term investments 752.4
-
- 752.4
Total investments $ 16,723.6 $ 757.2 $ (108.5) $ 17,372.3
Amortized Gross Gross
Fair Value
($ in
millions)
As of December 31, 2015
Equity securities:
Common stock $ 2,741.0 $ 351.9 $ (87.0) $ 3,005.9
Preferred stock
-
-
-
-
Total equity securities 2,741.0 351.9 (87.0) 3,005.9
Debt securities:
U.S. Government obligations 1,086.8 1.9 (14.0) 1,074.7
Municipal bonds 4,213.6 134.8 (8.8) 4,339.6
Foreign government obligations 924.1 18.6 (1.3) 941.4
U.S. corporate bonds 2,201.3 23.4 (48.0) 2,176.7
Foreign corporate bonds 1,219.0 24.0 (12.7) 1,230.3
Mortgage and asset-backed securities:
RMBS 1,255.1 10.7 (12.4) 1,253.4
CMBS 1,024.8 8.2 (9.6) 1,023.4
Other asset-backed securities (1) 1,605.2 0.3 (39.0) 1,566.5
Total debt securities 13,529.9 221.9 (145.8) 13,606.0
Short-term investments 365.8
-
- 365.8
Total investments $ 16,636.7 $ 573.8 $ (232.8) $ 16,977.7
(1) Includes $904.5 million and $946.7
million of collateralized loan obligations as of September 30, 2016
and December 31, 2015, respectively.</t>
  </si>
  <si>
    <t>Amortized Cost and Estimated Fair Value of Debt Securities by Contractual Maturity</t>
  </si>
  <si>
    <t>The amortized cost and estimated fair value of debt securities by
contractual maturity as of September 30, 2016 are shown below.
Expected maturities will differ from contractual maturities because
borrowers may have the right to call or prepay obligations with or
without call or prepayment penalties.
Amortized
Fair Value
($ in millions)
Short-term investments due in one year or less $ 752.4 $ 752.4
Mortgage and asset-backed securities (1) 3,491.3 3,538.4
Debt securities with maturity dates:
One year or less 364.6 365.8
Over one through five years 3,068.3 3,131.6
Over five through ten years 3,041.7 3,173.6
Over ten years 3,263.3 3,427.1
Total debt securities 13,229.2 13,636.5
Equity securities 2,742.0 2,983.4
Total $
16,723.6 $
17,372.3
(1) Mortgage and asset-backed securities
by their nature do not generally have single maturity dates.</t>
  </si>
  <si>
    <t>Net Investment Income</t>
  </si>
  <si>
    <t>Net investment income for the three and nine months ended September
30, 2016 and 2015 was as follows:
Three Months Ended September 30,
Nine Months Ended September 30,
2016
2015
2016
2015
($ in
millions)
Interest income $ 99.0 $ 96.1 $ 299.0 $ 283.2
Dividend income 12.2 13.8 35.5 40.1
Investment expenses (6.2) (7.1) (19.8) (20.4)
Equity in results of Pillar Investments (1) 5.9 7.3 12.9 14.9
Equity in results of Ares (1) 4.6 2.5 5.1 8.2
Equity in results of ORX
- (1.6)
- (6.3)
Other investment results 5.1 7.2 (0.4) 14.9
Total $
120.6 $
118.2 $
332.3 $
334.6
(1) See Note 3(g) for discussion of the
Pillar Investments and the investment in Ares, each as defined
therein.</t>
  </si>
  <si>
    <t>Amount of Gross Realized Capital Gains and Gross Realized Capital Losses of Available For Sale Securities</t>
  </si>
  <si>
    <t xml:space="preserve">Gross realized capital gains and gross realized capital losses for
the three and nine months ended September 30, 2016 and 2015 were as
follows:
Three Months Ended September 30,
Nine Months Ended September 30,
2016
2015
2016
2015
($ in
millions)
Gross realized capital gains $ 32.7 $ 42.4 $ 217.7 $ 258.6
Gross realized capital losses (5.5) (13.2) (100.6) (100.1)
Net realized capital gains $
27.2 $
29.2 $
117.1 $ 158.5 </t>
  </si>
  <si>
    <t>Gross Unrealized Losses and Related Fair Values for Debt Securities and Equity Securities Grouped by Duration of Time in Continuous Unrealized Loss Position</t>
  </si>
  <si>
    <t>As of September 30, 2016 and December 31, 2015, gross
unrealized losses and related fair values for equity securities and
debt securities, grouped by duration of time in a continuous
unrealized loss position, were as follows:
Less Than 12 Months 12 Months or More Total
Fair Value Gross
Fair Value Gross
Fair Value Gross
($ in
millions)
As of September 30, 2016
Equity securities:
Common stock $ 887.2 $ 77.8 $
- $
- $ 887.2 $ 77.8
Preferred stock
-
-
-
-
-
-
Total equity securities 887.2 77.8
-
- 887.2 77.8
Debt securities:
U.S. Government obligations 233.6 1.4
-
- 233.6 1.4
Municipal bonds 351.9 2.5 120.1 8.0 472.0 10.5
Foreign government obligations 42.0 0.2 3.8
- 45.8 0.2
U.S. corporate bonds 162.2 1.2 55.5 1.4 217.7 2.6
Foreign corporate bonds 84.9 0.4 6.9 0.2 91.8 0.6
Mortgage and asset-backed securities:
RMBS 31.0 0.1 50.4 0.2 81.4 0.3
CMBS 90.6 0.3 124.0 1.4 214.6 1.7
Other asset-backed securities 86.0 0.5 702.9 12.9 788.9 13.4
Total debt securities 1,082.2 6.6 1,063.6 24.1 2,145.8 30.7
Total temporarily impaired securities $
1,969.4 $
84.4 $
1,063.6 $
24.1 $
3,033.0 $
108.5
Less Than 12 Months 12 Months or More Total
Fair Value Gross
Fair Value Gross
Fair Value Gross
($ in
millions)
As of December 31, 2015
Equity securities:
Common stock $ 1,355.6 $ 87.0 $
- $
- $ 1,355.6 $ 87.0
Preferred stock
-
-
-
-
-
-
Total equity securities 1,355.6 87.0
-
- 1,355.6 87.0
Debt securities:
U.S. Government obligations 818.4 13.9 7.9 0.1 826.3 14.0
Municipal bonds 276.2 2.4 108.3 6.4 384.5 8.8
Foreign government obligations 208.5 1.3
-
- 208.5 1.3
U.S. corporate bonds 1,149.8 39.0 70.0 9.0 1,219.8 48.0
Foreign corporate bonds 479.9 10.8 12.5 1.9 492.4 12.7
Mortgage and asset-backed securities:
RMBS 511.1 6.5 250.6 5.9 761.7 12.4
CMBS 593.1 9.4 15.1 0.2 608.2 9.6
Other asset-backed securities 1,164.8 27.2 265.0 11.8 1,429.8 39.0
Total debt securities 5,201.8 110.5 729.4 35.3 5,931.2 145.8
Total temporarily impaired securities $
6,557.4 $
197.5 $
729.4 $
35.3 $
7,286.8 $
232.8</t>
  </si>
  <si>
    <t>Stockholders' Equity (Tables)</t>
  </si>
  <si>
    <t>Schedule of Common Stock Repurchases</t>
  </si>
  <si>
    <t xml:space="preserve">Pursuant to the 2014 Repurchase Program and the 2015 Repurchase
Program, as applicable, Alleghany repurchased shares of Common
Stock in the three and nine months ended September 30, 2016 and
2015 as follows:
Three Months Ended September 30,
Nine Months Ended September 30,
2016
2015
2016
2015
Shares repurchased 4,621 324,661 117,721 412,844
Cost of shares repurchased (in millions) $ 2.4 $ 152.0 $ 55.7 $ 192.5
Average price per share repurchased $ 517.40 $ 468.11 $ 472.97 $ 466.33 </t>
  </si>
  <si>
    <t>Reconciliation of Accumulated Other Comprehensive Income</t>
  </si>
  <si>
    <t>The following table presents a reconciliation of the changes during
the nine months ended September 30, 2016 and 2015 in accumulated
other comprehensive income attributable to Alleghany
stockholders:
Unrealized Unrealized
Retirement
Total
($ in
millions)
Balance as of January 1, 2016 $ 231.9 $ (104.0) $ (11.6) $ 116.3
Other comprehensive income, net of tax:
Other comprehensive income before reclassifications 238.4 19.2 0.4 258.0
Reclassifications from accumulated other comprehensive income (42.7)
-
- (42.7)
Total 195.7 19.2 0.4 215.3
Balance as of September 30, 2016 $ 427.6 $ (84.8) $ (11.2) $ 331.6
Unrealized Unrealized Retirement Total
($ in
millions)
Balance as of January 1, 2015 $ 455.4 $
(89.2) $
(12.6) $ 353.6
Other comprehensive income, net of tax:
Other comprehensive loss before reclassifications
(198.7) (8.3) (0.3)
(207.3)
Reclassifications from accumulated other comprehensive income (30.0)
-
- (30.0)
Total (228.7) (8.3) (0.3) (237.3)
Balance as of September 30, 2015 $ 226.7 $ (97.5) $ (12.9) $ 116.3</t>
  </si>
  <si>
    <t>Reclassifications of Accumulated Other Comprehensive Income</t>
  </si>
  <si>
    <t>Reclassifications out of accumulated other comprehensive income
attributable to Alleghany stockholders during the three and nine
months ended September 30, 2016 and 2015 were as follows:
Accumulated Other
Three Months Ended September 30,
Nine Months Ended September 30,
Comprehensive Income Component
Line in Consolidated Statement of Earnings 2016 2015 2016 2015
($ in
millions)
Unrealized appreciation of investments:
Net realized capital gains (1) $ (27.2) $
(29.2) $
(103.9) $
(158.5)
Other than temporary impairment losses 11.7 52.7 38.2 112.3
Income taxes 5.4 (8.2) 23.0 16.2
Total reclassifications:
Net earnings $
(10.1) $ 15.3 $ (42.7) $ (30.0)
(1) For the nine months ended September
30, 2016, excludes Jazwares Remeasurement Gain of $13.2
million.</t>
  </si>
  <si>
    <t>Earnings Per Share of Common Stock (Tables)</t>
  </si>
  <si>
    <t>Reconciliation of Earnings and Share Data used in Basic and Diluted Earnings per Share Computations</t>
  </si>
  <si>
    <t>The following is a reconciliation of the earnings and share data
used in the basic and diluted earnings per share computations for
the three and nine months ended September 30, 2016 and 2015:
Three Months Ended September 30,
Nine Months Ended September 30,
2016 2015 2016 2015
($ in millions,
except share amounts)
Net earnings available to Alleghany stockholders $ 155.8 $ 96.5 $ 387.4 $ 404.2
Effect of dilutive securities
-
-
- 0.1
Income available to common stockholders for diluted earnings per
share $ 155.8 $ 96.5 $ 387.4 $ 404.3
Weighted average common shares outstanding applicable to basic
earnings per share 15,438,399 15,900,759 15,443,150 15,969,984
Effect of dilutive securities
-
- 6,330 8,155
Adjusted weighted average common shares outstanding applicable to
diluted earnings per share 15,438,399 15,900,759 15,449,480 15,978,139</t>
  </si>
  <si>
    <t>Segments of Business (Tables)</t>
  </si>
  <si>
    <t>Results for Reportable Segments and Other Activities</t>
  </si>
  <si>
    <t>Results for Alleghany’s two reportable segments and for other
activities for the three and nine months ended September 30, 2016
and 2015 are shown in the tables below:
Reinsurance Segment Insurance Segment Other Activities
Three Months Ended Property Casualty &amp; (1) Total RSUI Cap Pacific Total Total Alleghany Corporate (2)
Consolidated
($ in
millions)
Gross premiums written $ 400.2 $ 665.2 $ 1,065.4 $ 243.7 $ 68.5 $ 37.8 $ 350.0 $ 1,415.4 $
- $ (7.5) $ 1,407.9
Net premiums written 320.5 646.4 966.9 168.3 64.4 37.1 269.8 1,236.7
-
- 1,236.7
Net premiums earned 314.6 654.8 969.4 186.8 61.6 35.7 284.1 1,253.5
-
- 1,253.5
Net loss and LAE 157.6 404.6 562.2 94.8 34.5 27.1 156.4 718.6
-
- 718.6
Commissions, brokerage and other underwriting expenses 105.4 227.7 333.1 53.9 26.4 9.6 89.9 423.0
-
- 423.0
Underwriting profit (loss) (3) $ 51.6 $ 22.5 $ 74.1 $ 38.1 $ 0.7 $ (1.0) $ 37.8 111.9
-
- 111.9
Net investment income
118.7
- 1.9 120.6
Net realized capital gains
27.1 0.1
- 27.2
Other than temporary impairment losses
(11.7)
-
- (11.7)
Other revenue
0.3 218.6 6.1 225.0
Other operating expenses
23.6 203.6 1.2 228.4
Corporate administration
0.3
- 10.4 10.7
Amortization of intangible assets
(0.7) 6.7
- 6.0
Interest expense
6.8 0.6 13.3 20.7
Earnings (losses) before income taxes
$ 216.3 $ 7.8 $ (16.9) $ 207.2
Reinsurance Segment Insurance Segment Other Activities
Three Months Ended Property Casualty &amp; (1) Total RSUI Cap Pacific Total Total Alleghany Corporate (2) Consolidated
($ in
millions)
Gross premiums written $
258.0 $
572.0 $
830.0 $
255.5 $ 60.5 $ 28.3 $
344.3 $
1,174.3 $
- $ (6.3) $ 1,168.0
Net premiums written 200.6 552.5 753.1 176.8 55.2 28.1 260.1 1,013.2
-
- 1,013.2
Net premiums earned 207.1 559.8 766.9 202.4 52.4 27.4 282.2 1,049.1
-
- 1,049.1
Net loss and LAE 85.2 353.4 438.6 105.7 29.7 20.7 156.1 594.7
-
- 594.7
Commissions, brokerage and other underwriting expenses 70.4 201.1 271.5 55.4 24.0 9.3 88.7 360.2
-
- 360.2
Underwriting profit (loss) (3) $ 51.5 $ 5.3 $ 56.8 $ 41.3 $ (1.3) $ (2.6) $ 37.4 94.2
-
- 94.2
Net investment income
113.4 3.6 1.2
118.2
Net realized capital gains
28.2 0.1 0.9 29.2
Other than temporary impairment losses
(44.3)
- (8.4) (52.7)
Other revenue
0.3
44.7 0.3 45.3
Other operating expenses
16.7 51.1 0.7 68.5
Corporate administration
0.2
-
10.7 10.9
Amortization of intangible assets
(1.2) 0.1
- (1.1)
Interest expense
9.7 0.2 12.9 22.8
Earnings (losses) before income taxes
$ 166.4 $ (3.0) $ (30.3) $ 133.1
Reinsurance Segment Insurance Segment Other Activities
Nine Months Ended Property Casualty &amp; (1) Total RSUI Cap Pacific Total Total Alleghany Corporate (2)
Consolidated
($ in
millions)
Gross premiums written $ 1,173.3 $ 2,136.7 $ 3,310.0 $ 808.3 $ 201.5 $ 105.9 $ 1,115.7 $ 4,425.7 $
- $ (19.0) $ 4,406.7
Net premiums written 945.1 2,088.3 3,033.4 566.3 189.0 104.5 859.8 3,893.2
-
- 3,893.2
Net premiums earned 857.9 2,030.6 2,888.5 567.4 175.8 104.9 848.1 3,736.6
-
- 3,736.6
Net loss and LAE 454.9 1,282.7 1,737.6 289.0 92.4 79.5 460.9 2,198.5
-
- 2,198.5
Commissions, brokerage and other underwriting expenses 275.6 693.6 969.2 161.9 78.7 28.9 269.5 1,238.7
-
- 1,238.7
Underwriting profit (loss) (3) $ 127.4 $ 54.3 $ 181.7 $ 116.5 $ 4.7 $ (3.5) $ 117.7 299.4
-
- 299.4
Net investment income
326.4
- 5.9 332.3
Net realized capital gains
107.6 13.0 (3.5) 117.1
Other than temporary impairment losses
(38.2)
-
- (38.2)
Other revenue
3.8 517.3 6.7 527.8
Other operating expenses
65.1 508.0 2.4 575.5
Corporate administration
1.0
- 33.0 34.0
Amortization of intangible assets
(2.4)
16.9
- 14.5
Interest expense
20.6 1.2 39.6 61.4
Earnings (losses) before income taxes
$ 614.7 $ 4.2 $ (65.9) $ 553.0
Reinsurance Segment Insurance Segment Other Activities
Nine Months Ended Property Casualty &amp; (1) Total RSUI Cap Pacific Total Total Alleghany Corporate (2) Consolidated
($ in
millions)
Gross premiums written $
832.0 $
1,790.4 $
2,622.4 $
883.4 $ 176.3 $ 73.9 $
1,133.6 $
3,756.0 $
- $ (20.2) $ 3,735.8
Net premiums written 663.1 1,749.3 2,412.4 601.1 163.8 73.1 838.0 3,250.4
-
- 3,250.4
Net premiums earned 659.4 1,654.0 2,313.4 607.0 149.9 70.7 827.6 3,141.0
-
- 3,141.0
Net loss and LAE 215.6 1,058.3 1,273.9 320.8 88.1 54.3 463.2 1,737.1
-
- 1,737.1
Commissions, brokerage and other underwriting expenses 214.1 591.8 805.9 165.9 68.5 27.5 261.9 1,067.8
-
- 1,067.8
Underwriting profit (loss) (3) $ 229.7 $ 3.9 $ 233.6 $ 120.3 $ (6.7) $ (11.1) $ 102.5 336.1
-
- 336.1
Net investment income
327.4 3.4 3.8 334.6
Net realized capital gains
163.2 0.1 (4.8)
158.5
Other than temporary impairment losses
(103.9)
- (8.4) (112.3)
Other revenue
2.8 121.8 0.7 125.3
Other operating expenses
60.2 137.6 1.9 199.7
Corporate administration
0.6
-
32.8 33.4
Amortization of intangible assets
(4.1) 0.3
- (3.8)
Interest expense
29.0 1.0 39.1 69.1
Earnings (losses) before income taxes
$ 639.9 $ (13.6) $ (82.5) $ 543.8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Underwriting profit represents net
premiums earned less net loss and LAE and commissions, brokerage
and other underwriting expenses, all as determined in accordance
with GAAP, and does not include net investment income, net realized
capital gains, OTTI losses, other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Summary of Significant Accounting Principles - Additional Information (Detail) - USD ($) $ in Millions</t>
  </si>
  <si>
    <t>Mar. 06, 2012</t>
  </si>
  <si>
    <t>Mar. 31, 2016</t>
  </si>
  <si>
    <t>Jun. 30, 2016</t>
  </si>
  <si>
    <t>Apr. 15, 2016</t>
  </si>
  <si>
    <t>Accounting Standards Update 2015-03</t>
  </si>
  <si>
    <t>Significant Accounting Policies [Line Items]</t>
  </si>
  <si>
    <t>Reduction of other assets</t>
  </si>
  <si>
    <t>Senior Notes | Accounting Standards Update 2015-03</t>
  </si>
  <si>
    <t>Increase (decrease) in senior notes</t>
  </si>
  <si>
    <t>Kentucky Trailer</t>
  </si>
  <si>
    <t>Ownership of interest held by noncontrolling partners</t>
  </si>
  <si>
    <t>20.00%</t>
  </si>
  <si>
    <t>Integrated Project Services LLC</t>
  </si>
  <si>
    <t>16.00%</t>
  </si>
  <si>
    <t>Bourn &amp; Koch, Inc.</t>
  </si>
  <si>
    <t>11.00%</t>
  </si>
  <si>
    <t>Jazwares, LLC</t>
  </si>
  <si>
    <t>ORX</t>
  </si>
  <si>
    <t>Ownership interest percentage</t>
  </si>
  <si>
    <t>40.00%</t>
  </si>
  <si>
    <t>15.00%</t>
  </si>
  <si>
    <t>TransRe</t>
  </si>
  <si>
    <t>Business acquisition date</t>
  </si>
  <si>
    <t>Mar. 6,
		2012</t>
  </si>
  <si>
    <t>Additional ownership interest acquired percentage</t>
  </si>
  <si>
    <t>50.00%</t>
  </si>
  <si>
    <t>Ownership Percentage by Parent</t>
  </si>
  <si>
    <t>80.00%</t>
  </si>
  <si>
    <t>Carrying Values and Estimated Fair Values of Consolidated Financial Instruments (Detail) - USD ($) $ in Millions</t>
  </si>
  <si>
    <t>Assets</t>
  </si>
  <si>
    <t>Investments (excluding equity method investments and loans)</t>
  </si>
  <si>
    <t>Liabilities</t>
  </si>
  <si>
    <t>Carrying Value</t>
  </si>
  <si>
    <t>[1]</t>
  </si>
  <si>
    <t>[2]</t>
  </si>
  <si>
    <t>Fair Value</t>
  </si>
  <si>
    <t>This table includes AFS investment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in Note 1(c) to Notes to Consolidated Financial Statements set forth in Part II, Item 8, "Financial Statements and Supplementary Data" of the 2015 Form 10-K.</t>
  </si>
  <si>
    <t>See Note 8 to Notes to Consolidated Financial Statements set forth in Part II, Item 8, "Financial Statements and Supplementary Data" of the 2015 Form 10-K for additional information on the senior notes.</t>
  </si>
  <si>
    <t>Financial Instruments Measured at Fair Value and Level of Fair Value Hierarchy of Inputs (Detail) - USD ($) $ in Thousands</t>
  </si>
  <si>
    <t>Fair Value, Assets and Liabilities Measured on Recurring and Nonrecurring Basis [Line Items]</t>
  </si>
  <si>
    <t>Estimated fair value of available for sale equities</t>
  </si>
  <si>
    <t>Estimated fair value of available for sale debt securities</t>
  </si>
  <si>
    <t>Estimated fair values of financial instruments</t>
  </si>
  <si>
    <t>Total investments (excluding equity method investments and loans)</t>
  </si>
  <si>
    <t>Equity Securities | Common Stock</t>
  </si>
  <si>
    <t>Debt Securities | U.S. Government obligations</t>
  </si>
  <si>
    <t>Debt Securities | Municipal bonds</t>
  </si>
  <si>
    <t>Debt Securities | Foreign government obligations</t>
  </si>
  <si>
    <t>Debt Securities | U.S. corporate bonds</t>
  </si>
  <si>
    <t>Debt Securities | Foreign corporate bonds</t>
  </si>
  <si>
    <t>Debt Securities | Mortgage and asset backed securities | RMBS</t>
  </si>
  <si>
    <t>Debt Securities | Mortgage and asset backed securities | CMBS</t>
  </si>
  <si>
    <t>Debt Securities | Mortgage and asset backed securities | Other asset-backed securities</t>
  </si>
  <si>
    <t>Short-term Investments</t>
  </si>
  <si>
    <t>[3]</t>
  </si>
  <si>
    <t>Level 1 | Equity Securities | Common Stock</t>
  </si>
  <si>
    <t>Level 2 | Equity Securities | Common Stock</t>
  </si>
  <si>
    <t>Level 2 | Debt Securities | U.S. Government obligations</t>
  </si>
  <si>
    <t>Level 2 | Debt Securities | Municipal bonds</t>
  </si>
  <si>
    <t>Level 2 | Debt Securities | Foreign government obligations</t>
  </si>
  <si>
    <t>Level 2 | Debt Securities | U.S. corporate bonds</t>
  </si>
  <si>
    <t>Level 2 | Debt Securities | Foreign corporate bonds</t>
  </si>
  <si>
    <t>Level 2 | Debt Securities | Mortgage and asset backed securities | RMBS</t>
  </si>
  <si>
    <t>Level 2 | Debt Securities | Mortgage and asset backed securities | CMBS</t>
  </si>
  <si>
    <t>Level 2 | Debt Securities | Mortgage and asset backed securities | Other asset-backed securities</t>
  </si>
  <si>
    <t>Level 2 | Short-term Investments</t>
  </si>
  <si>
    <t>Level 3 | Equity Securities | Common Stock</t>
  </si>
  <si>
    <t>Level 3 | Debt Securities | U.S. corporate bonds</t>
  </si>
  <si>
    <t>Level 3 | Debt Securities | Foreign corporate bonds</t>
  </si>
  <si>
    <t>Level 3 | Debt Securities | Mortgage and asset backed securities | RMBS</t>
  </si>
  <si>
    <t>Level 3 | Debt Securities | Mortgage and asset backed securities | CMBS</t>
  </si>
  <si>
    <t>Level 3 | Debt Securities | Mortgage and asset backed securities | Other asset-backed securities</t>
  </si>
  <si>
    <t>Level 3 | Other invested assets</t>
  </si>
  <si>
    <t>Primarily includes government agency pass-through securities guaranteed by a government agency or government-sponsored enterprise, among other types of RMBS.</t>
  </si>
  <si>
    <t>Includes $904.5 million and $946.7 million of collateralized loan obligations as of September 30, 2016 and December 31, 2015, respectively.</t>
  </si>
  <si>
    <t>Includes partnership and non-marketable equity investments accounted for on an AFS basis, and excludes investments accounted for using the equity method.</t>
  </si>
  <si>
    <t>Financial Instruments Measured at Fair Value and Level of Fair Value Hierarchy of Inputs (Parenthetical) (Detail) - USD ($) $ in Thousands</t>
  </si>
  <si>
    <t>Other asset-backed securities | Debt Securities | Mortgage and asset backed securities</t>
  </si>
  <si>
    <t>Other asset-backed securities | Debt Securities | Mortgage and asset backed securities | Collateralized loan obligations</t>
  </si>
  <si>
    <t>Fair Value of Financial Instruments - Additional Information (Detail) - USD ($) $ in Millions</t>
  </si>
  <si>
    <t>Fair Value Disclosures [Line Items]</t>
  </si>
  <si>
    <t>Gross transfers out of Level 3</t>
  </si>
  <si>
    <t>Gross transfers into Level 3</t>
  </si>
  <si>
    <t>Includes partnership and non-marketable equity investments accounted for on an AFS basis.</t>
  </si>
  <si>
    <t>Reconciliations of Changes in Level Three Assets Measured at Fair Value (Detail) - USD ($) $ in Millions</t>
  </si>
  <si>
    <t>Fair Value, Assets Measured on Recurring Basis, Unobservable Input Reconciliation [Line Items]</t>
  </si>
  <si>
    <t>Beginning balance</t>
  </si>
  <si>
    <t>Net realized/unrealized gains (losses) included in:</t>
  </si>
  <si>
    <t>Other comprehensive income</t>
  </si>
  <si>
    <t>Purchases</t>
  </si>
  <si>
    <t>Sales</t>
  </si>
  <si>
    <t>Issuances</t>
  </si>
  <si>
    <t>Settlements</t>
  </si>
  <si>
    <t>Transfers into Level 3</t>
  </si>
  <si>
    <t>Transfers out of Level 3</t>
  </si>
  <si>
    <t>Ending balance</t>
  </si>
  <si>
    <t>[1],[2]</t>
  </si>
  <si>
    <t>There were no other than temporary impairment ("OTTI") losses recorded in net earnings related to Level 3 investments still held as of September 30, 2016 and 2015.</t>
  </si>
  <si>
    <t>Amortized Cost or Cost and Fair Value of Available For Sale Securities (Detail) - USD ($) $ in Thousands</t>
  </si>
  <si>
    <t>Schedule of Available-for-sale Securities [Line Items]</t>
  </si>
  <si>
    <t>Amortized Cost or Cost</t>
  </si>
  <si>
    <t>Gross Unrealized Gains</t>
  </si>
  <si>
    <t>Gross Unrealized Losses</t>
  </si>
  <si>
    <t>Equity securities, gross unrealized gains</t>
  </si>
  <si>
    <t>Equity securities, gross unrealized losses</t>
  </si>
  <si>
    <t>Equity securities, fair value</t>
  </si>
  <si>
    <t>Debt securities, gross unrealized gains</t>
  </si>
  <si>
    <t>Debt securities, gross unrealized losses</t>
  </si>
  <si>
    <t>Debt securities, fair value</t>
  </si>
  <si>
    <t>Amortized Cost or Cost and Fair Value of Available For Sale Securities (Parenthetical) (Detail) - USD ($) $ in Thousands</t>
  </si>
  <si>
    <t>Amortized Cost and Estimated Fair Value of Debt Securities by Contractual Maturity (Detail) - USD ($) $ in Thousands</t>
  </si>
  <si>
    <t>Short-term investments due in one year or less, amortized cost or cost</t>
  </si>
  <si>
    <t>Mortgage and asset-backed securities, amortized cost or cost</t>
  </si>
  <si>
    <t>Debt securities with maturity dates, amortized cost or cost:</t>
  </si>
  <si>
    <t>One year or less</t>
  </si>
  <si>
    <t>Over one through five years</t>
  </si>
  <si>
    <t>Over five through ten years</t>
  </si>
  <si>
    <t>Over ten years</t>
  </si>
  <si>
    <t>Short-term investments due in one year or less, fair value</t>
  </si>
  <si>
    <t>Mortgage and asset-backed securities, fair value</t>
  </si>
  <si>
    <t>Debt securities with maturity dates, fair value:</t>
  </si>
  <si>
    <t>Total debt securities, fair value</t>
  </si>
  <si>
    <t>Mortgage and asset-backed securities by their nature do not generally have single maturity dates.</t>
  </si>
  <si>
    <t>Net Investment Income (Detail) - USD ($) $ in Thousands</t>
  </si>
  <si>
    <t>Net Investment Income [Line Items]</t>
  </si>
  <si>
    <t>Interest income</t>
  </si>
  <si>
    <t>Dividend income</t>
  </si>
  <si>
    <t>Investment expenses</t>
  </si>
  <si>
    <t>Other investment results</t>
  </si>
  <si>
    <t>Ares</t>
  </si>
  <si>
    <t>Equity results</t>
  </si>
  <si>
    <t>Pillar Holdings and Funds | Pillar Capital Holdings Limited And Managed Funds</t>
  </si>
  <si>
    <t>See Note 3(g) for discussion of the Pillar Investments and the investment in Ares, each as defined therein.</t>
  </si>
  <si>
    <t>Investments - Additional Information (Detail)</t>
  </si>
  <si>
    <t>Apr. 15, 2016USD ($)</t>
  </si>
  <si>
    <t>Jul. 31, 2013USD ($)</t>
  </si>
  <si>
    <t>Dec. 31, 2012USD ($)</t>
  </si>
  <si>
    <t>Sep. 30, 2016USD ($)Investment</t>
  </si>
  <si>
    <t>Sep. 30, 2015USD ($)</t>
  </si>
  <si>
    <t>Apr. 14, 2016</t>
  </si>
  <si>
    <t>Dec. 31, 2015USD ($)</t>
  </si>
  <si>
    <t>May 31, 2014</t>
  </si>
  <si>
    <t>Investment [Line Items]</t>
  </si>
  <si>
    <t>Proceeds from sales of AFS securities</t>
  </si>
  <si>
    <t>Securities impairment test description</t>
  </si>
  <si>
    <t>Management’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Alleghany has the ability and intent to hold an equity security for a period of time sufficient to allow for an anticipated recovery (generally considered to be 12 months from the balance sheet date). To the extent that an equity security in an unrealized loss position is not impaired based on the initial review described above, Alleghany then further evaluates such equity security and deems it to be other than temporarily impaired if it has been in an unrealized loss position for 12 months or more or if its unrealized loss position is greater than 50 percent of its cost, absent compelling evidence to the contrary. Alleghany then evaluates those equity securities where the unrealized loss is at least 20 percent of cost as of the balance sheet date or which have been in an unrealized loss position continuously for six months or more preceding the balance sheet date. This evaluation takes into account quantitative and qualitative factors in determining whether such securities are other than temporarily impaired including: (i) market valuation metrics associated with the equity security (such as dividend yield and price-to-earnings ratio); (ii) current views on the equity security, as expressed by either Alleghany’s internal stock analysts and/or by third-party stock analysts or rating agencies; and (iii) credit or news events associated with a specific issuer, such as negative news releases and rating agency downgrades with respect to the issuer of the equity security. 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and underlying collateral (if any), as well as credit ratings, credit enhancements and other observable market data. For corporate bonds, Alleghany reviews business prospects, credit ratings and available information from asset managers and rating agencies for individual securities.</t>
  </si>
  <si>
    <t>Number of debt and equity securities in an unrealized loss position | Investment</t>
  </si>
  <si>
    <t>Percentage of debt securities owned with credit rating below investment grade or not rated</t>
  </si>
  <si>
    <t>4.40%</t>
  </si>
  <si>
    <t>3.60%</t>
  </si>
  <si>
    <t>Gain on acquisition</t>
  </si>
  <si>
    <t>Pillar Capital Holdings Limited And Managed Funds | Pillar Holdings and Funds</t>
  </si>
  <si>
    <t>Pillar Capital Holdings Limited And Managed Funds | Pillar Holdings and Funds | Reinsurance Segment</t>
  </si>
  <si>
    <t>Investment in other invested asset</t>
  </si>
  <si>
    <t>Pillar Capital Holdings Limited And Managed Funds | Pillar Holdings and Funds | Insurance Segment</t>
  </si>
  <si>
    <t>Percentage of equity stake</t>
  </si>
  <si>
    <t>6.25%</t>
  </si>
  <si>
    <t>Potential ownership interest, upon conversion of limited partner equity interests into common stock</t>
  </si>
  <si>
    <t>5.90%</t>
  </si>
  <si>
    <t>Conversion of Investment Interest Description</t>
  </si>
  <si>
    <t>These interests may be converted, at any time at Alleghany's  discretion.</t>
  </si>
  <si>
    <t>Allowance for loan losses on commercial mortgage loans</t>
  </si>
  <si>
    <t>30.00%</t>
  </si>
  <si>
    <t>Equity Securities</t>
  </si>
  <si>
    <t>Debt Securities</t>
  </si>
  <si>
    <t>Number of securities in an unrealized loss position for 12 months or more | Investment</t>
  </si>
  <si>
    <t>Minimum | Commercial Mortgage Loan Portfolio</t>
  </si>
  <si>
    <t>Term of commercial mortgage loans</t>
  </si>
  <si>
    <t>2 years</t>
  </si>
  <si>
    <t>Minimum | Equity Securities</t>
  </si>
  <si>
    <t>Percentage of unrealized loss to cost where a security would be deemed to be other than temporarily impaired, absent compelling evidence to the contrary</t>
  </si>
  <si>
    <t>Percentage of unrealized loss to cost where a security would be evaluated for other than temporarily impairment</t>
  </si>
  <si>
    <t>Minimum | Debt Securities</t>
  </si>
  <si>
    <t>Maximum | Ares</t>
  </si>
  <si>
    <t>Investment commitment in investment fund</t>
  </si>
  <si>
    <t>Maximum | Commercial Mortgage Loan Portfolio</t>
  </si>
  <si>
    <t>10 years</t>
  </si>
  <si>
    <t>Percentage of principal amount of loans to the property's appraised value</t>
  </si>
  <si>
    <t>66.67%</t>
  </si>
  <si>
    <t>Amount of Gross Realized Capital Gains and Gross Realized Capital Losses of Available For Sale Securities (Detail) - USD ($) $ in Thousands</t>
  </si>
  <si>
    <t>Gain (Loss) on Investments [Line Items]</t>
  </si>
  <si>
    <t>Gross realized capital gains</t>
  </si>
  <si>
    <t>Gross realized capital losses</t>
  </si>
  <si>
    <t>Gross Unrealized Losses and Related Fair Values for Equity Securities and Debt Securities Grouped by Duration of Time in Continuous Unrealized Loss Position (Detail) - USD ($) $ in Millions</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Reinsurance Ceded - Additional Information (Detail) - RSUI $ in Millions</t>
  </si>
  <si>
    <t>Sep. 30, 2016USD ($)</t>
  </si>
  <si>
    <t>Effects of Reinsurance [Line Items]</t>
  </si>
  <si>
    <t>Description of reinsurance program</t>
  </si>
  <si>
    <t>RSUI’s catastrophe reinsurance program covers catastrophe risks including, among others, windstorms and earthquakes. Portions of the catastrophe reinsurance program include multi-year terms, some of which were entered into in 2014. As of September 30, 2016, the catastrophe reinsurance program consisted of three layers, with portions of the first two layers placed on May 1, 2015 and May 1, 2016 and portions of the third layer placed on May 1, 2014 and May 1, 2016. The portions of the program expiring on April 30, 2016 were renewed on May 1, 2016. The catastrophe reinsurance program provides coverage for $600.0 million of losses in excess of a $200.0 million net retention after application of surplus share treaties and facultative reinsurance. The first layer provides coverage for $300.0 million of losses, subject to a 5.0 percent co-participation by RSUI in excess of $200.0 million, the second layer provides coverage for $100.0 million of losses in excess of $500.0 million, with no co-participation by RSUI, and the third layer provides coverage for $200.0 million of losses in excess of $600.0 million, with no co-participation by RSUI. The first and second layers of coverage include the following expiration terms: approximately 34 percent of coverage limits, which originally expired on April 30, 2016 and was renewed May 1, 2016, currently expires on April 30, 2019; approximately 33 percent of coverage limits expire on April 30, 2017; and approximately 33 percent of coverage limits expire on April 30, 2018. The third layer of coverage originally expired on April 30, 2017. However, effective May 1, 2016 approximately 39 percent of the third layer of coverage was cancelled and replaced with the same coverage for a three year period expiring on April 30, 2019. The remaining coverage limits expire on April 30, 2017. In addition, RSUI’s property per risk reinsurance program runs on an annual basis from May 1 to the following April 30 and thus expired on April 30, 2016. On May 1, 2016, the property per risk program was renewed and will expire on April 30, 2017. For the 2016 to 2017 period, RSUI’s property per risk reinsurance program provides coverage for $90.0 million of losses, subject to a 10.0 percent co-participation by RSUI, in excess of a $10.0 million net retention per risk after application of surplus share treaties and facultative reinsurance.</t>
  </si>
  <si>
    <t>Property Per Risk</t>
  </si>
  <si>
    <t>Reinsurance coverage before co-participation</t>
  </si>
  <si>
    <t>Net retention</t>
  </si>
  <si>
    <t>Percentage of co-participation</t>
  </si>
  <si>
    <t>10.00%</t>
  </si>
  <si>
    <t>Reinsurance coverage initiation date</t>
  </si>
  <si>
    <t>May 1,
		2016</t>
  </si>
  <si>
    <t>Reinsurance coverage expiration date</t>
  </si>
  <si>
    <t>Apr. 30,
		2017</t>
  </si>
  <si>
    <t>Current Catastrophe Reinsurance Program</t>
  </si>
  <si>
    <t>Current Catastrophe Reinsurance Program | Layer 1</t>
  </si>
  <si>
    <t>5.00%</t>
  </si>
  <si>
    <t>Current Catastrophe Reinsurance Program | Layer 1 | Period 2</t>
  </si>
  <si>
    <t>May 1,
		2015</t>
  </si>
  <si>
    <t>Percentage of reinsurance program layer</t>
  </si>
  <si>
    <t>33.00%</t>
  </si>
  <si>
    <t>Current Catastrophe Reinsurance Program | Layer 1 | Period 3</t>
  </si>
  <si>
    <t>Apr. 30,
		2018</t>
  </si>
  <si>
    <t>Current Catastrophe Reinsurance Program | Layer 1 | Period 1</t>
  </si>
  <si>
    <t>Apr. 30,
		2019</t>
  </si>
  <si>
    <t>34.00%</t>
  </si>
  <si>
    <t>Current Catastrophe Reinsurance Program | Layer 2</t>
  </si>
  <si>
    <t>Current Catastrophe Reinsurance Program | Layer 2 | Period 2</t>
  </si>
  <si>
    <t>Current Catastrophe Reinsurance Program | Layer 2 | Period 3</t>
  </si>
  <si>
    <t>Current Catastrophe Reinsurance Program | Layer 2 | Period 1</t>
  </si>
  <si>
    <t>Current Catastrophe Reinsurance Program | Layer 3</t>
  </si>
  <si>
    <t>Current Catastrophe Reinsurance Program | Layer 3 | Period 2</t>
  </si>
  <si>
    <t>39.00%</t>
  </si>
  <si>
    <t>Current Catastrophe Reinsurance Program | Layer 3 | Period 1</t>
  </si>
  <si>
    <t>May 1,
		2014</t>
  </si>
  <si>
    <t>Income Taxes - Additional Information (Detail) - USD ($)</t>
  </si>
  <si>
    <t>Income Taxes [Line Items]</t>
  </si>
  <si>
    <t>Effective income tax rate</t>
  </si>
  <si>
    <t>29.30%</t>
  </si>
  <si>
    <t>25.40%</t>
  </si>
  <si>
    <t>Income tax expense</t>
  </si>
  <si>
    <t>Interest or penalties accrued for uncertain tax positions</t>
  </si>
  <si>
    <t>Prior Period Adjustments</t>
  </si>
  <si>
    <t>Stockholders' Equity - Additional Information (Detail) - USD ($) $ / shares in Units, $ in Millions</t>
  </si>
  <si>
    <t>Nov. 30, 2015</t>
  </si>
  <si>
    <t>Jul. 31, 2014</t>
  </si>
  <si>
    <t>Stockholders Equity Note [Line Items]</t>
  </si>
  <si>
    <t>Par value of common stock</t>
  </si>
  <si>
    <t>2014 Repurchase Program</t>
  </si>
  <si>
    <t>Aggregate amount of common stock authorized for repurchase</t>
  </si>
  <si>
    <t>2015 Repurchase Program</t>
  </si>
  <si>
    <t>Schedule of Common Stock Repurchases (Detail) - USD ($) $ / shares in Units, $ in Millions</t>
  </si>
  <si>
    <t>Schedule Of Common Share Purchase [Line Items]</t>
  </si>
  <si>
    <t>Shares repurchased</t>
  </si>
  <si>
    <t>Cost of shares repurchased (in millions)</t>
  </si>
  <si>
    <t>Average price per share repurchased</t>
  </si>
  <si>
    <t>Reconciliation of Accumulated Other Comprehensive Income (Detail) - USD ($) $ in Thousands</t>
  </si>
  <si>
    <t>Accumulated Other Comprehensive Income (Loss) [Line Items]</t>
  </si>
  <si>
    <t>Balance as of January 1,</t>
  </si>
  <si>
    <t>Other comprehensive income, net of tax:</t>
  </si>
  <si>
    <t>Reclassifications from accumulated other comprehensive income</t>
  </si>
  <si>
    <t>Balance as of September 30,</t>
  </si>
  <si>
    <t>Unrealized Appreciation of Investments</t>
  </si>
  <si>
    <t>Other comprehensive income (loss) before reclassifications</t>
  </si>
  <si>
    <t>Total</t>
  </si>
  <si>
    <t>Unrealized Currency Translation Adjustment</t>
  </si>
  <si>
    <t>Retirement Plans</t>
  </si>
  <si>
    <t>Accumulated Other Comprehensive Income (Loss)</t>
  </si>
  <si>
    <t>Reclassifications of Accumulated Other Comprehensive Income (Detail) - USD ($) $ in Thousands</t>
  </si>
  <si>
    <t>Reclassification Adjustment out of Accumulated Other Comprehensive Income [Line Items]</t>
  </si>
  <si>
    <t>Total reclassifications</t>
  </si>
  <si>
    <t>Reclassification out of Accumulated Other Comprehensive Income | Unrealized Appreciation of Investments</t>
  </si>
  <si>
    <t>For the nine months ended September 30, 2016, excludes Jazwares Remeasurement Gain of $13.2 million.</t>
  </si>
  <si>
    <t>Reclassifications of Accumulated Other Comprehensive Income (Parenthetical) (Detail) - USD ($) $ in Millions</t>
  </si>
  <si>
    <t>Reconciliation of Earnings and Share Data used in Basic and Diluted Earnings per Share Computations (Detail) - USD ($) $ in Thousands</t>
  </si>
  <si>
    <t>Earnings Per Share Disclosure [Line Items]</t>
  </si>
  <si>
    <t>Net earnings available to Alleghany stockholders</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Earnings Per Share of Common Stock - Additional Information (Detail) - shares</t>
  </si>
  <si>
    <t>Earnings Per Share [Line Items]</t>
  </si>
  <si>
    <t>Shares excluded in diluted earnings per share computation</t>
  </si>
  <si>
    <t>Commitments and Contingencies - Additional Information (Detail) - USD ($) $ in Thousands</t>
  </si>
  <si>
    <t>Commitments and Contingencies Disclosure [Line Items]</t>
  </si>
  <si>
    <t>Investments, debt securities</t>
  </si>
  <si>
    <t>Investments, equity securities</t>
  </si>
  <si>
    <t>Stockholders' equity</t>
  </si>
  <si>
    <t>Energy Sector Business</t>
  </si>
  <si>
    <t>Investments and equity in consolidated subsidiaries</t>
  </si>
  <si>
    <t>Energy Sector Business | Stranded Oil Resources Corporation</t>
  </si>
  <si>
    <t>Segments of Business - Additional Information (Detail) $ in Thousands</t>
  </si>
  <si>
    <t>Apr. 18, 2016USD ($)</t>
  </si>
  <si>
    <t>Sep. 30, 2016USD ($)Segment</t>
  </si>
  <si>
    <t>Sep. 30, 2015Segment</t>
  </si>
  <si>
    <t>Segment Reporting Information [Line Items]</t>
  </si>
  <si>
    <t>Number of reportable segments | Segment</t>
  </si>
  <si>
    <t>Identifiable assets</t>
  </si>
  <si>
    <t>Stockholders' equity attributable to Alleghany stockholders</t>
  </si>
  <si>
    <t>Purchase price for acquisition</t>
  </si>
  <si>
    <t>Cash consideration paid for acquisition</t>
  </si>
  <si>
    <t>Potential contingent consideration on acquisition</t>
  </si>
  <si>
    <t>Indefinite-lived intangible assets acquired</t>
  </si>
  <si>
    <t>Finite-lived intangible assets acquired</t>
  </si>
  <si>
    <t>Operating Segments | Reinsurance Segment</t>
  </si>
  <si>
    <t>Cash and invested assets</t>
  </si>
  <si>
    <t>Operating Segments | Insurance Segment</t>
  </si>
  <si>
    <t>Other activities</t>
  </si>
  <si>
    <t>Other activities | Alleghany Capital Corporation | Kentucky Trailer</t>
  </si>
  <si>
    <t>Mortgage loan, borrowings to finance small acquisitions and borrowings under available credit facility</t>
  </si>
  <si>
    <t>Other activities | Alleghany Capital Corporation | Jazwares, LLC</t>
  </si>
  <si>
    <t>Borrowings under available credit facility</t>
  </si>
  <si>
    <t>Other activities | Alleghany Capital Corporation | Integrated Project Services LLC</t>
  </si>
  <si>
    <t>Results for Reportable Segments and Other Activities (Detail) - USD ($) $ in Thousands</t>
  </si>
  <si>
    <t>Gross premiums written</t>
  </si>
  <si>
    <t>Net premiums written</t>
  </si>
  <si>
    <t>Net loss and LAE</t>
  </si>
  <si>
    <t>Underwriting profit (loss)</t>
  </si>
  <si>
    <t>Operating Segments</t>
  </si>
  <si>
    <t>Operating Segments | Reinsurance Segment | Property</t>
  </si>
  <si>
    <t>Operating Segments | Reinsurance Segment | Casualty &amp; Other</t>
  </si>
  <si>
    <t>Operating Segments | Insurance Segment | RSUI</t>
  </si>
  <si>
    <t>Operating Segments | Insurance Segment | CapSpecialty Incorporated</t>
  </si>
  <si>
    <t>Operating Segments | Insurance Segment | Pacific Comp</t>
  </si>
  <si>
    <t>Other activities | Alleghany Capital Corporation</t>
  </si>
  <si>
    <t>Other activities | Corporate activities</t>
  </si>
  <si>
    <t>Underwriting profit represents net premiums earned less net loss and LAE and commissions, brokerage and other underwriting expenses, all as determined in accordance with GAAP, and does not include net investment income, net realized capital gains, OTTI losses, other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Primarily consists of the following assumed reinsurance lines of business: directors' and officers' liability; errors and omissions liability; general liability; medical malpractice; ocean marine and aviation; auto liability; accident and health; surety; and credit.</t>
  </si>
  <si>
    <t>Includes elimination of minor reinsurance activity between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75368</v>
      </c>
    </row>
    <row r="12" spans="1:3">
      <c r="A12" s="4" t="s">
        <v>19</v>
      </c>
      <c r="B12" s="4" t="s">
        <v>20</v>
      </c>
    </row>
    <row r="13" spans="1:3">
      <c r="A13" s="4" t="s">
        <v>21</v>
      </c>
      <c r="B13" s="4" t="s">
        <v>22</v>
      </c>
    </row>
    <row r="14" spans="1:3">
      <c r="A14" s="4" t="s">
        <v>23</v>
      </c>
      <c r="C14" s="6" t="n">
        <v>15419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1</v>
      </c>
      <c r="B1" s="2" t="s">
        <v>1</v>
      </c>
    </row>
    <row r="2" spans="1:2">
      <c r="B2" s="2" t="s">
        <v>2</v>
      </c>
    </row>
    <row r="3" spans="1:2">
      <c r="A3" s="4" t="s">
        <v>162</v>
      </c>
      <c r="B3" s="4"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83372</v>
      </c>
      <c r="C3" s="7" t="n">
        <v>3005908</v>
      </c>
    </row>
    <row r="4" spans="1:3">
      <c r="A4" s="4" t="s">
        <v>28</v>
      </c>
      <c r="B4" s="6" t="n">
        <v>13636512</v>
      </c>
      <c r="C4" s="6" t="n">
        <v>13605963</v>
      </c>
    </row>
    <row r="5" spans="1:3">
      <c r="A5" s="4" t="s">
        <v>29</v>
      </c>
      <c r="B5" s="6" t="n">
        <v>752374</v>
      </c>
      <c r="C5" s="6" t="n">
        <v>365810</v>
      </c>
    </row>
    <row r="6" spans="1:3">
      <c r="A6" s="4" t="s">
        <v>30</v>
      </c>
      <c r="B6" s="6" t="n">
        <v>17372258</v>
      </c>
      <c r="C6" s="6" t="n">
        <v>16977681</v>
      </c>
    </row>
    <row r="7" spans="1:3">
      <c r="A7" s="4" t="s">
        <v>31</v>
      </c>
      <c r="B7" s="6" t="n">
        <v>639513</v>
      </c>
      <c r="C7" s="6" t="n">
        <v>676811</v>
      </c>
    </row>
    <row r="8" spans="1:3">
      <c r="A8" s="4" t="s">
        <v>32</v>
      </c>
      <c r="B8" s="6" t="n">
        <v>18526662</v>
      </c>
      <c r="C8" s="6" t="n">
        <v>17832439</v>
      </c>
    </row>
    <row r="9" spans="1:3">
      <c r="A9" s="4" t="s">
        <v>33</v>
      </c>
      <c r="B9" s="6" t="n">
        <v>568907</v>
      </c>
      <c r="C9" s="6" t="n">
        <v>475267</v>
      </c>
    </row>
    <row r="10" spans="1:3">
      <c r="A10" s="4" t="s">
        <v>34</v>
      </c>
      <c r="B10" s="6" t="n">
        <v>110174</v>
      </c>
      <c r="C10" s="6" t="n">
        <v>115313</v>
      </c>
    </row>
    <row r="11" spans="1:3">
      <c r="A11" s="4" t="s">
        <v>35</v>
      </c>
      <c r="B11" s="6" t="n">
        <v>796444</v>
      </c>
      <c r="C11" s="6" t="n">
        <v>752103</v>
      </c>
    </row>
    <row r="12" spans="1:3">
      <c r="A12" s="4" t="s">
        <v>36</v>
      </c>
      <c r="B12" s="6" t="n">
        <v>1208250</v>
      </c>
      <c r="C12" s="6" t="n">
        <v>1249948</v>
      </c>
    </row>
    <row r="13" spans="1:3">
      <c r="A13" s="4" t="s">
        <v>37</v>
      </c>
      <c r="B13" s="6" t="n">
        <v>207956</v>
      </c>
      <c r="C13" s="6" t="n">
        <v>190368</v>
      </c>
    </row>
    <row r="14" spans="1:3">
      <c r="A14" s="4" t="s">
        <v>38</v>
      </c>
      <c r="B14" s="6" t="n">
        <v>459410</v>
      </c>
      <c r="C14" s="6" t="n">
        <v>419448</v>
      </c>
    </row>
    <row r="15" spans="1:3">
      <c r="A15" s="4" t="s">
        <v>39</v>
      </c>
      <c r="B15" s="6" t="n">
        <v>109821</v>
      </c>
      <c r="C15" s="6" t="n">
        <v>101306</v>
      </c>
    </row>
    <row r="16" spans="1:3">
      <c r="A16" s="4" t="s">
        <v>40</v>
      </c>
      <c r="B16" s="6" t="n">
        <v>277057</v>
      </c>
      <c r="C16" s="6" t="n">
        <v>141015</v>
      </c>
    </row>
    <row r="17" spans="1:3">
      <c r="A17" s="4" t="s">
        <v>41</v>
      </c>
      <c r="B17" s="6" t="n">
        <v>358233</v>
      </c>
      <c r="C17" s="6" t="n">
        <v>212790</v>
      </c>
    </row>
    <row r="18" spans="1:3">
      <c r="A18" s="4" t="s">
        <v>42</v>
      </c>
      <c r="B18" s="6" t="n">
        <v>6000</v>
      </c>
      <c r="C18" s="6" t="n">
        <v>12129</v>
      </c>
    </row>
    <row r="19" spans="1:3">
      <c r="A19" s="4" t="s">
        <v>43</v>
      </c>
      <c r="B19" s="6" t="n">
        <v>251247</v>
      </c>
      <c r="C19" s="6" t="n">
        <v>468440</v>
      </c>
    </row>
    <row r="20" spans="1:3">
      <c r="A20" s="4" t="s">
        <v>44</v>
      </c>
      <c r="B20" s="6" t="n">
        <v>533921</v>
      </c>
      <c r="C20" s="6" t="n">
        <v>234549</v>
      </c>
    </row>
    <row r="21" spans="1:3">
      <c r="A21" s="4" t="s">
        <v>45</v>
      </c>
      <c r="B21" s="6" t="n">
        <v>702917</v>
      </c>
      <c r="C21" s="6" t="n">
        <v>633964</v>
      </c>
    </row>
    <row r="22" spans="1:3">
      <c r="A22" s="4" t="s">
        <v>46</v>
      </c>
      <c r="B22" s="6" t="n">
        <v>24116999</v>
      </c>
      <c r="C22" s="6" t="n">
        <v>22839079</v>
      </c>
    </row>
    <row r="23" spans="1:3">
      <c r="A23" s="3" t="s">
        <v>47</v>
      </c>
    </row>
    <row r="24" spans="1:3">
      <c r="A24" s="4" t="s">
        <v>48</v>
      </c>
      <c r="B24" s="6" t="n">
        <v>11058103</v>
      </c>
      <c r="C24" s="6" t="n">
        <v>10799242</v>
      </c>
    </row>
    <row r="25" spans="1:3">
      <c r="A25" s="4" t="s">
        <v>49</v>
      </c>
      <c r="B25" s="6" t="n">
        <v>2240139</v>
      </c>
      <c r="C25" s="6" t="n">
        <v>2076061</v>
      </c>
    </row>
    <row r="26" spans="1:3">
      <c r="A26" s="4" t="s">
        <v>50</v>
      </c>
      <c r="B26" s="6" t="n">
        <v>1383680</v>
      </c>
      <c r="C26" s="6" t="n">
        <v>1383086</v>
      </c>
    </row>
    <row r="27" spans="1:3">
      <c r="A27" s="4" t="s">
        <v>51</v>
      </c>
      <c r="B27" s="6" t="n">
        <v>101380</v>
      </c>
      <c r="C27" s="6" t="n">
        <v>69297</v>
      </c>
    </row>
    <row r="28" spans="1:3">
      <c r="A28" s="4" t="s">
        <v>52</v>
      </c>
      <c r="B28" s="6" t="n">
        <v>1151390</v>
      </c>
      <c r="C28" s="6" t="n">
        <v>930967</v>
      </c>
    </row>
    <row r="29" spans="1:3">
      <c r="A29" s="4" t="s">
        <v>53</v>
      </c>
      <c r="B29" s="6" t="n">
        <v>15934692</v>
      </c>
      <c r="C29" s="6" t="n">
        <v>15258653</v>
      </c>
    </row>
    <row r="30" spans="1:3">
      <c r="A30" s="4" t="s">
        <v>54</v>
      </c>
      <c r="B30" s="6" t="n">
        <v>77185</v>
      </c>
      <c r="C30" s="6" t="n">
        <v>25719</v>
      </c>
    </row>
    <row r="31" spans="1:3">
      <c r="A31" s="4" t="s">
        <v>55</v>
      </c>
      <c r="B31" s="6" t="n">
        <v>17460</v>
      </c>
      <c r="C31" s="6" t="n">
        <v>17460</v>
      </c>
    </row>
    <row r="32" spans="1:3">
      <c r="A32" s="4" t="s">
        <v>56</v>
      </c>
      <c r="B32" s="6" t="n">
        <v>3611734</v>
      </c>
      <c r="C32" s="6" t="n">
        <v>3611631</v>
      </c>
    </row>
    <row r="33" spans="1:3">
      <c r="A33" s="4" t="s">
        <v>57</v>
      </c>
      <c r="B33" s="6" t="n">
        <v>331593</v>
      </c>
      <c r="C33" s="6" t="n">
        <v>116273</v>
      </c>
    </row>
    <row r="34" spans="1:3">
      <c r="A34" s="4" t="s">
        <v>58</v>
      </c>
      <c r="B34" s="6" t="n">
        <v>-800199</v>
      </c>
      <c r="C34" s="6" t="n">
        <v>-747784</v>
      </c>
    </row>
    <row r="35" spans="1:3">
      <c r="A35" s="4" t="s">
        <v>59</v>
      </c>
      <c r="B35" s="6" t="n">
        <v>4944534</v>
      </c>
      <c r="C35" s="6" t="n">
        <v>4557127</v>
      </c>
    </row>
    <row r="36" spans="1:3">
      <c r="A36" s="4" t="s">
        <v>60</v>
      </c>
      <c r="B36" s="6" t="n">
        <v>8105122</v>
      </c>
      <c r="C36" s="6" t="n">
        <v>7554707</v>
      </c>
    </row>
    <row r="37" spans="1:3">
      <c r="A37" s="4" t="s">
        <v>61</v>
      </c>
      <c r="B37" s="6" t="n">
        <v>24116999</v>
      </c>
      <c r="C37" s="6" t="n">
        <v>22839079</v>
      </c>
    </row>
    <row r="38" spans="1:3">
      <c r="A38" s="4" t="s">
        <v>62</v>
      </c>
    </row>
    <row r="39" spans="1:3">
      <c r="A39" s="3" t="s">
        <v>26</v>
      </c>
    </row>
    <row r="40" spans="1:3">
      <c r="A40" s="4" t="s">
        <v>63</v>
      </c>
      <c r="B40" s="7" t="n">
        <v>514891</v>
      </c>
      <c r="C40" s="7" t="n">
        <v>177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7</v>
      </c>
      <c r="B1" s="2" t="s">
        <v>198</v>
      </c>
      <c r="C1" s="2" t="s">
        <v>199</v>
      </c>
      <c r="D1" s="2" t="s">
        <v>25</v>
      </c>
      <c r="E1" s="2" t="s">
        <v>2</v>
      </c>
      <c r="F1" s="2" t="s">
        <v>200</v>
      </c>
      <c r="G1" s="2" t="s">
        <v>201</v>
      </c>
    </row>
    <row r="2" spans="1:7">
      <c r="A2" s="4" t="s">
        <v>202</v>
      </c>
    </row>
    <row r="3" spans="1:7">
      <c r="A3" s="3" t="s">
        <v>203</v>
      </c>
    </row>
    <row r="4" spans="1:7">
      <c r="A4" s="4" t="s">
        <v>204</v>
      </c>
      <c r="C4" s="7" t="n">
        <v>7</v>
      </c>
      <c r="D4" s="7" t="n">
        <v>7</v>
      </c>
    </row>
    <row r="5" spans="1:7">
      <c r="A5" s="4" t="s">
        <v>205</v>
      </c>
    </row>
    <row r="6" spans="1:7">
      <c r="A6" s="3" t="s">
        <v>203</v>
      </c>
    </row>
    <row r="7" spans="1:7">
      <c r="A7" s="4" t="s">
        <v>206</v>
      </c>
      <c r="C7" s="7" t="n">
        <v>-7</v>
      </c>
      <c r="D7" s="7" t="n">
        <v>-7</v>
      </c>
    </row>
    <row r="8" spans="1:7">
      <c r="A8" s="4" t="s">
        <v>207</v>
      </c>
    </row>
    <row r="9" spans="1:7">
      <c r="A9" s="3" t="s">
        <v>203</v>
      </c>
    </row>
    <row r="10" spans="1:7">
      <c r="A10" s="4" t="s">
        <v>208</v>
      </c>
      <c r="E10" s="4" t="s">
        <v>209</v>
      </c>
    </row>
    <row r="11" spans="1:7">
      <c r="A11" s="4" t="s">
        <v>210</v>
      </c>
    </row>
    <row r="12" spans="1:7">
      <c r="A12" s="3" t="s">
        <v>203</v>
      </c>
    </row>
    <row r="13" spans="1:7">
      <c r="A13" s="4" t="s">
        <v>208</v>
      </c>
      <c r="E13" s="4" t="s">
        <v>211</v>
      </c>
    </row>
    <row r="14" spans="1:7">
      <c r="A14" s="4" t="s">
        <v>212</v>
      </c>
    </row>
    <row r="15" spans="1:7">
      <c r="A15" s="3" t="s">
        <v>203</v>
      </c>
    </row>
    <row r="16" spans="1:7">
      <c r="A16" s="4" t="s">
        <v>208</v>
      </c>
      <c r="E16" s="4" t="s">
        <v>213</v>
      </c>
    </row>
    <row r="17" spans="1:7">
      <c r="A17" s="4" t="s">
        <v>214</v>
      </c>
    </row>
    <row r="18" spans="1:7">
      <c r="A18" s="3" t="s">
        <v>203</v>
      </c>
    </row>
    <row r="19" spans="1:7">
      <c r="A19" s="4" t="s">
        <v>208</v>
      </c>
      <c r="E19" s="4" t="s">
        <v>209</v>
      </c>
      <c r="G19" s="4" t="s">
        <v>209</v>
      </c>
    </row>
    <row r="20" spans="1:7">
      <c r="A20" s="4" t="s">
        <v>215</v>
      </c>
    </row>
    <row r="21" spans="1:7">
      <c r="A21" s="3" t="s">
        <v>203</v>
      </c>
    </row>
    <row r="22" spans="1:7">
      <c r="A22" s="4" t="s">
        <v>216</v>
      </c>
      <c r="C22" s="4" t="s">
        <v>217</v>
      </c>
      <c r="E22" s="4" t="s">
        <v>218</v>
      </c>
      <c r="F22" s="4" t="s">
        <v>218</v>
      </c>
    </row>
    <row r="23" spans="1:7">
      <c r="A23" s="4" t="s">
        <v>219</v>
      </c>
    </row>
    <row r="24" spans="1:7">
      <c r="A24" s="3" t="s">
        <v>203</v>
      </c>
    </row>
    <row r="25" spans="1:7">
      <c r="A25" s="4" t="s">
        <v>220</v>
      </c>
      <c r="B25" s="4" t="s">
        <v>221</v>
      </c>
    </row>
    <row r="26" spans="1:7">
      <c r="A26" s="4" t="s">
        <v>214</v>
      </c>
    </row>
    <row r="27" spans="1:7">
      <c r="A27" s="3" t="s">
        <v>203</v>
      </c>
    </row>
    <row r="28" spans="1:7">
      <c r="A28" s="4" t="s">
        <v>222</v>
      </c>
      <c r="G28" s="4" t="s">
        <v>223</v>
      </c>
    </row>
    <row r="29" spans="1:7">
      <c r="A29" s="4" t="s">
        <v>224</v>
      </c>
      <c r="G29" s="4" t="s">
        <v>2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6</v>
      </c>
      <c r="C1" s="2" t="s">
        <v>2</v>
      </c>
      <c r="D1" s="2" t="s">
        <v>25</v>
      </c>
    </row>
    <row r="2" spans="1:4">
      <c r="A2" s="3" t="s">
        <v>227</v>
      </c>
    </row>
    <row r="3" spans="1:4">
      <c r="A3" s="4" t="s">
        <v>228</v>
      </c>
      <c r="C3" s="7" t="n">
        <v>17399</v>
      </c>
      <c r="D3" s="9" t="n">
        <v>17007.6</v>
      </c>
    </row>
    <row r="4" spans="1:4">
      <c r="A4" s="3" t="s">
        <v>229</v>
      </c>
    </row>
    <row r="5" spans="1:4">
      <c r="A5" s="4" t="s">
        <v>50</v>
      </c>
      <c r="C5" s="10" t="n">
        <v>1567.4</v>
      </c>
      <c r="D5" s="10" t="n">
        <v>1488.7</v>
      </c>
    </row>
    <row r="6" spans="1:4">
      <c r="A6" s="4" t="s">
        <v>230</v>
      </c>
    </row>
    <row r="7" spans="1:4">
      <c r="A7" s="3" t="s">
        <v>227</v>
      </c>
    </row>
    <row r="8" spans="1:4">
      <c r="A8" s="4" t="s">
        <v>228</v>
      </c>
      <c r="B8" s="4" t="s">
        <v>231</v>
      </c>
      <c r="C8" s="6" t="n">
        <v>17399</v>
      </c>
      <c r="D8" s="10" t="n">
        <v>17007.6</v>
      </c>
    </row>
    <row r="9" spans="1:4">
      <c r="A9" s="3" t="s">
        <v>229</v>
      </c>
    </row>
    <row r="10" spans="1:4">
      <c r="A10" s="4" t="s">
        <v>50</v>
      </c>
      <c r="B10" s="4" t="s">
        <v>232</v>
      </c>
      <c r="C10" s="10" t="n">
        <v>1383.7</v>
      </c>
      <c r="D10" s="10" t="n">
        <v>1383.1</v>
      </c>
    </row>
    <row r="11" spans="1:4">
      <c r="A11" s="4" t="s">
        <v>233</v>
      </c>
    </row>
    <row r="12" spans="1:4">
      <c r="A12" s="3" t="s">
        <v>227</v>
      </c>
    </row>
    <row r="13" spans="1:4">
      <c r="A13" s="4" t="s">
        <v>228</v>
      </c>
      <c r="B13" s="4" t="s">
        <v>231</v>
      </c>
      <c r="C13" s="6" t="n">
        <v>17399</v>
      </c>
      <c r="D13" s="10" t="n">
        <v>17007.6</v>
      </c>
    </row>
    <row r="14" spans="1:4">
      <c r="A14" s="3" t="s">
        <v>229</v>
      </c>
    </row>
    <row r="15" spans="1:4">
      <c r="A15" s="4" t="s">
        <v>50</v>
      </c>
      <c r="B15" s="4" t="s">
        <v>232</v>
      </c>
      <c r="C15" s="9" t="n">
        <v>1567.4</v>
      </c>
      <c r="D15" s="9" t="n">
        <v>1488.7</v>
      </c>
    </row>
    <row r="16" spans="1:4">
      <c r="A16" t="n"/>
    </row>
    <row r="17" spans="1:4">
      <c r="A17" s="4" t="s">
        <v>231</v>
      </c>
      <c r="B17" s="4" t="s">
        <v>234</v>
      </c>
    </row>
    <row r="18" spans="1:4">
      <c r="A18" s="4" t="s">
        <v>232</v>
      </c>
      <c r="B18" s="4" t="s">
        <v>235</v>
      </c>
    </row>
  </sheetData>
  <mergeCells count="4">
    <mergeCell ref="A1:B1"/>
    <mergeCell ref="A16:C16"/>
    <mergeCell ref="B17:C17"/>
    <mergeCell ref="B18:C1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6</v>
      </c>
      <c r="C1" s="2" t="s">
        <v>2</v>
      </c>
      <c r="D1" s="2" t="s">
        <v>25</v>
      </c>
    </row>
    <row r="2" spans="1:4">
      <c r="A2" s="3" t="s">
        <v>237</v>
      </c>
    </row>
    <row r="3" spans="1:4">
      <c r="A3" s="4" t="s">
        <v>238</v>
      </c>
      <c r="C3" s="7" t="n">
        <v>2983372</v>
      </c>
      <c r="D3" s="7" t="n">
        <v>3005908</v>
      </c>
    </row>
    <row r="4" spans="1:4">
      <c r="A4" s="4" t="s">
        <v>239</v>
      </c>
      <c r="C4" s="6" t="n">
        <v>13636512</v>
      </c>
      <c r="D4" s="6" t="n">
        <v>13605963</v>
      </c>
    </row>
    <row r="5" spans="1:4">
      <c r="A5" s="4" t="s">
        <v>240</v>
      </c>
      <c r="C5" s="6" t="n">
        <v>17372300</v>
      </c>
      <c r="D5" s="6" t="n">
        <v>16977700</v>
      </c>
    </row>
    <row r="6" spans="1:4">
      <c r="A6" s="4" t="s">
        <v>241</v>
      </c>
      <c r="C6" s="6" t="n">
        <v>17399000</v>
      </c>
      <c r="D6" s="6" t="n">
        <v>17007600</v>
      </c>
    </row>
    <row r="7" spans="1:4">
      <c r="A7" s="4" t="s">
        <v>50</v>
      </c>
      <c r="C7" s="6" t="n">
        <v>1567400</v>
      </c>
      <c r="D7" s="6" t="n">
        <v>1488700</v>
      </c>
    </row>
    <row r="8" spans="1:4">
      <c r="A8" s="4" t="s">
        <v>242</v>
      </c>
    </row>
    <row r="9" spans="1:4">
      <c r="A9" s="3" t="s">
        <v>237</v>
      </c>
    </row>
    <row r="10" spans="1:4">
      <c r="A10" s="4" t="s">
        <v>238</v>
      </c>
      <c r="C10" s="6" t="n">
        <v>2983400</v>
      </c>
      <c r="D10" s="6" t="n">
        <v>3005900</v>
      </c>
    </row>
    <row r="11" spans="1:4">
      <c r="A11" s="4" t="s">
        <v>243</v>
      </c>
    </row>
    <row r="12" spans="1:4">
      <c r="A12" s="3" t="s">
        <v>237</v>
      </c>
    </row>
    <row r="13" spans="1:4">
      <c r="A13" s="4" t="s">
        <v>239</v>
      </c>
      <c r="C13" s="6" t="n">
        <v>1222500</v>
      </c>
      <c r="D13" s="6" t="n">
        <v>1074700</v>
      </c>
    </row>
    <row r="14" spans="1:4">
      <c r="A14" s="4" t="s">
        <v>244</v>
      </c>
    </row>
    <row r="15" spans="1:4">
      <c r="A15" s="3" t="s">
        <v>237</v>
      </c>
    </row>
    <row r="16" spans="1:4">
      <c r="A16" s="4" t="s">
        <v>239</v>
      </c>
      <c r="C16" s="6" t="n">
        <v>4484900</v>
      </c>
      <c r="D16" s="6" t="n">
        <v>4339600</v>
      </c>
    </row>
    <row r="17" spans="1:4">
      <c r="A17" s="4" t="s">
        <v>245</v>
      </c>
    </row>
    <row r="18" spans="1:4">
      <c r="A18" s="3" t="s">
        <v>237</v>
      </c>
    </row>
    <row r="19" spans="1:4">
      <c r="A19" s="4" t="s">
        <v>239</v>
      </c>
      <c r="C19" s="6" t="n">
        <v>1111200</v>
      </c>
      <c r="D19" s="6" t="n">
        <v>941400</v>
      </c>
    </row>
    <row r="20" spans="1:4">
      <c r="A20" s="4" t="s">
        <v>246</v>
      </c>
    </row>
    <row r="21" spans="1:4">
      <c r="A21" s="3" t="s">
        <v>237</v>
      </c>
    </row>
    <row r="22" spans="1:4">
      <c r="A22" s="4" t="s">
        <v>239</v>
      </c>
      <c r="C22" s="6" t="n">
        <v>2098900</v>
      </c>
      <c r="D22" s="6" t="n">
        <v>2176700</v>
      </c>
    </row>
    <row r="23" spans="1:4">
      <c r="A23" s="4" t="s">
        <v>247</v>
      </c>
    </row>
    <row r="24" spans="1:4">
      <c r="A24" s="3" t="s">
        <v>237</v>
      </c>
    </row>
    <row r="25" spans="1:4">
      <c r="A25" s="4" t="s">
        <v>239</v>
      </c>
      <c r="C25" s="6" t="n">
        <v>1180600</v>
      </c>
      <c r="D25" s="6" t="n">
        <v>1230300</v>
      </c>
    </row>
    <row r="26" spans="1:4">
      <c r="A26" s="4" t="s">
        <v>248</v>
      </c>
    </row>
    <row r="27" spans="1:4">
      <c r="A27" s="3" t="s">
        <v>237</v>
      </c>
    </row>
    <row r="28" spans="1:4">
      <c r="A28" s="4" t="s">
        <v>239</v>
      </c>
      <c r="B28" s="4" t="s">
        <v>231</v>
      </c>
      <c r="C28" s="6" t="n">
        <v>1169800</v>
      </c>
      <c r="D28" s="6" t="n">
        <v>1253400</v>
      </c>
    </row>
    <row r="29" spans="1:4">
      <c r="A29" s="4" t="s">
        <v>249</v>
      </c>
    </row>
    <row r="30" spans="1:4">
      <c r="A30" s="3" t="s">
        <v>237</v>
      </c>
    </row>
    <row r="31" spans="1:4">
      <c r="A31" s="4" t="s">
        <v>239</v>
      </c>
      <c r="C31" s="6" t="n">
        <v>837300</v>
      </c>
      <c r="D31" s="6" t="n">
        <v>1023400</v>
      </c>
    </row>
    <row r="32" spans="1:4">
      <c r="A32" s="4" t="s">
        <v>250</v>
      </c>
    </row>
    <row r="33" spans="1:4">
      <c r="A33" s="3" t="s">
        <v>237</v>
      </c>
    </row>
    <row r="34" spans="1:4">
      <c r="A34" s="4" t="s">
        <v>239</v>
      </c>
      <c r="B34" s="4" t="s">
        <v>232</v>
      </c>
      <c r="C34" s="6" t="n">
        <v>1531300</v>
      </c>
      <c r="D34" s="6" t="n">
        <v>1566500</v>
      </c>
    </row>
    <row r="35" spans="1:4">
      <c r="A35" s="4" t="s">
        <v>251</v>
      </c>
    </row>
    <row r="36" spans="1:4">
      <c r="A36" s="3" t="s">
        <v>237</v>
      </c>
    </row>
    <row r="37" spans="1:4">
      <c r="A37" s="4" t="s">
        <v>240</v>
      </c>
      <c r="C37" s="6" t="n">
        <v>752400</v>
      </c>
      <c r="D37" s="6" t="n">
        <v>365800</v>
      </c>
    </row>
    <row r="38" spans="1:4">
      <c r="A38" s="4" t="s">
        <v>31</v>
      </c>
    </row>
    <row r="39" spans="1:4">
      <c r="A39" s="3" t="s">
        <v>237</v>
      </c>
    </row>
    <row r="40" spans="1:4">
      <c r="A40" s="4" t="s">
        <v>240</v>
      </c>
      <c r="B40" s="4" t="s">
        <v>252</v>
      </c>
      <c r="C40" s="6" t="n">
        <v>26700</v>
      </c>
      <c r="D40" s="6" t="n">
        <v>29900</v>
      </c>
    </row>
    <row r="41" spans="1:4">
      <c r="A41" s="11" t="n">
        <v>1</v>
      </c>
    </row>
    <row r="42" spans="1:4">
      <c r="A42" s="3" t="s">
        <v>237</v>
      </c>
    </row>
    <row r="43" spans="1:4">
      <c r="A43" s="4" t="s">
        <v>238</v>
      </c>
      <c r="C43" s="6" t="n">
        <v>2975000</v>
      </c>
      <c r="D43" s="6" t="n">
        <v>3001200</v>
      </c>
    </row>
    <row r="44" spans="1:4">
      <c r="A44" s="4" t="s">
        <v>241</v>
      </c>
      <c r="C44" s="6" t="n">
        <v>2975000</v>
      </c>
      <c r="D44" s="6" t="n">
        <v>3001200</v>
      </c>
    </row>
    <row r="45" spans="1:4">
      <c r="A45" s="4" t="s">
        <v>253</v>
      </c>
    </row>
    <row r="46" spans="1:4">
      <c r="A46" s="3" t="s">
        <v>237</v>
      </c>
    </row>
    <row r="47" spans="1:4">
      <c r="A47" s="4" t="s">
        <v>238</v>
      </c>
      <c r="C47" s="6" t="n">
        <v>2975000</v>
      </c>
      <c r="D47" s="6" t="n">
        <v>3001200</v>
      </c>
    </row>
    <row r="48" spans="1:4">
      <c r="A48" s="11" t="n">
        <v>2</v>
      </c>
    </row>
    <row r="49" spans="1:4">
      <c r="A49" s="3" t="s">
        <v>237</v>
      </c>
    </row>
    <row r="50" spans="1:4">
      <c r="A50" s="4" t="s">
        <v>238</v>
      </c>
      <c r="C50" s="6" t="n">
        <v>3500</v>
      </c>
      <c r="D50" s="6" t="n">
        <v>4700</v>
      </c>
    </row>
    <row r="51" spans="1:4">
      <c r="A51" s="4" t="s">
        <v>239</v>
      </c>
      <c r="C51" s="6" t="n">
        <v>12634000</v>
      </c>
      <c r="D51" s="6" t="n">
        <v>12568100</v>
      </c>
    </row>
    <row r="52" spans="1:4">
      <c r="A52" s="4" t="s">
        <v>241</v>
      </c>
      <c r="C52" s="6" t="n">
        <v>13389900</v>
      </c>
      <c r="D52" s="6" t="n">
        <v>12938600</v>
      </c>
    </row>
    <row r="53" spans="1:4">
      <c r="A53" s="4" t="s">
        <v>50</v>
      </c>
      <c r="C53" s="6" t="n">
        <v>1567400</v>
      </c>
      <c r="D53" s="6" t="n">
        <v>1488700</v>
      </c>
    </row>
    <row r="54" spans="1:4">
      <c r="A54" s="4" t="s">
        <v>254</v>
      </c>
    </row>
    <row r="55" spans="1:4">
      <c r="A55" s="3" t="s">
        <v>237</v>
      </c>
    </row>
    <row r="56" spans="1:4">
      <c r="A56" s="4" t="s">
        <v>238</v>
      </c>
      <c r="C56" s="6" t="n">
        <v>3500</v>
      </c>
      <c r="D56" s="6" t="n">
        <v>4700</v>
      </c>
    </row>
    <row r="57" spans="1:4">
      <c r="A57" s="4" t="s">
        <v>255</v>
      </c>
    </row>
    <row r="58" spans="1:4">
      <c r="A58" s="3" t="s">
        <v>237</v>
      </c>
    </row>
    <row r="59" spans="1:4">
      <c r="A59" s="4" t="s">
        <v>239</v>
      </c>
      <c r="C59" s="6" t="n">
        <v>1222500</v>
      </c>
      <c r="D59" s="6" t="n">
        <v>1074700</v>
      </c>
    </row>
    <row r="60" spans="1:4">
      <c r="A60" s="4" t="s">
        <v>256</v>
      </c>
    </row>
    <row r="61" spans="1:4">
      <c r="A61" s="3" t="s">
        <v>237</v>
      </c>
    </row>
    <row r="62" spans="1:4">
      <c r="A62" s="4" t="s">
        <v>239</v>
      </c>
      <c r="C62" s="6" t="n">
        <v>4484900</v>
      </c>
      <c r="D62" s="6" t="n">
        <v>4339600</v>
      </c>
    </row>
    <row r="63" spans="1:4">
      <c r="A63" s="4" t="s">
        <v>257</v>
      </c>
    </row>
    <row r="64" spans="1:4">
      <c r="A64" s="3" t="s">
        <v>237</v>
      </c>
    </row>
    <row r="65" spans="1:4">
      <c r="A65" s="4" t="s">
        <v>239</v>
      </c>
      <c r="C65" s="6" t="n">
        <v>1111200</v>
      </c>
      <c r="D65" s="6" t="n">
        <v>941400</v>
      </c>
    </row>
    <row r="66" spans="1:4">
      <c r="A66" s="4" t="s">
        <v>258</v>
      </c>
    </row>
    <row r="67" spans="1:4">
      <c r="A67" s="3" t="s">
        <v>237</v>
      </c>
    </row>
    <row r="68" spans="1:4">
      <c r="A68" s="4" t="s">
        <v>239</v>
      </c>
      <c r="C68" s="6" t="n">
        <v>2024600</v>
      </c>
      <c r="D68" s="6" t="n">
        <v>2126900</v>
      </c>
    </row>
    <row r="69" spans="1:4">
      <c r="A69" s="4" t="s">
        <v>259</v>
      </c>
    </row>
    <row r="70" spans="1:4">
      <c r="A70" s="3" t="s">
        <v>237</v>
      </c>
    </row>
    <row r="71" spans="1:4">
      <c r="A71" s="4" t="s">
        <v>239</v>
      </c>
      <c r="C71" s="6" t="n">
        <v>1178700</v>
      </c>
      <c r="D71" s="6" t="n">
        <v>1230300</v>
      </c>
    </row>
    <row r="72" spans="1:4">
      <c r="A72" s="4" t="s">
        <v>260</v>
      </c>
    </row>
    <row r="73" spans="1:4">
      <c r="A73" s="3" t="s">
        <v>237</v>
      </c>
    </row>
    <row r="74" spans="1:4">
      <c r="A74" s="4" t="s">
        <v>239</v>
      </c>
      <c r="B74" s="4" t="s">
        <v>231</v>
      </c>
      <c r="C74" s="6" t="n">
        <v>1163800</v>
      </c>
      <c r="D74" s="6" t="n">
        <v>1238500</v>
      </c>
    </row>
    <row r="75" spans="1:4">
      <c r="A75" s="4" t="s">
        <v>261</v>
      </c>
    </row>
    <row r="76" spans="1:4">
      <c r="A76" s="3" t="s">
        <v>237</v>
      </c>
    </row>
    <row r="77" spans="1:4">
      <c r="A77" s="4" t="s">
        <v>239</v>
      </c>
      <c r="C77" s="6" t="n">
        <v>825100</v>
      </c>
      <c r="D77" s="6" t="n">
        <v>1003200</v>
      </c>
    </row>
    <row r="78" spans="1:4">
      <c r="A78" s="4" t="s">
        <v>262</v>
      </c>
    </row>
    <row r="79" spans="1:4">
      <c r="A79" s="3" t="s">
        <v>237</v>
      </c>
    </row>
    <row r="80" spans="1:4">
      <c r="A80" s="4" t="s">
        <v>239</v>
      </c>
      <c r="B80" s="4" t="s">
        <v>232</v>
      </c>
      <c r="C80" s="6" t="n">
        <v>623200</v>
      </c>
      <c r="D80" s="6" t="n">
        <v>613500</v>
      </c>
    </row>
    <row r="81" spans="1:4">
      <c r="A81" s="4" t="s">
        <v>263</v>
      </c>
    </row>
    <row r="82" spans="1:4">
      <c r="A82" s="3" t="s">
        <v>237</v>
      </c>
    </row>
    <row r="83" spans="1:4">
      <c r="A83" s="4" t="s">
        <v>240</v>
      </c>
      <c r="C83" s="6" t="n">
        <v>752400</v>
      </c>
      <c r="D83" s="6" t="n">
        <v>365800</v>
      </c>
    </row>
    <row r="84" spans="1:4">
      <c r="A84" s="11" t="n">
        <v>3</v>
      </c>
    </row>
    <row r="85" spans="1:4">
      <c r="A85" s="3" t="s">
        <v>237</v>
      </c>
    </row>
    <row r="86" spans="1:4">
      <c r="A86" s="4" t="s">
        <v>238</v>
      </c>
      <c r="C86" s="6" t="n">
        <v>4900</v>
      </c>
    </row>
    <row r="87" spans="1:4">
      <c r="A87" s="4" t="s">
        <v>239</v>
      </c>
      <c r="C87" s="6" t="n">
        <v>1002500</v>
      </c>
      <c r="D87" s="6" t="n">
        <v>1037900</v>
      </c>
    </row>
    <row r="88" spans="1:4">
      <c r="A88" s="4" t="s">
        <v>241</v>
      </c>
      <c r="C88" s="6" t="n">
        <v>1034100</v>
      </c>
      <c r="D88" s="6" t="n">
        <v>1067800</v>
      </c>
    </row>
    <row r="89" spans="1:4">
      <c r="A89" s="4" t="s">
        <v>264</v>
      </c>
    </row>
    <row r="90" spans="1:4">
      <c r="A90" s="3" t="s">
        <v>237</v>
      </c>
    </row>
    <row r="91" spans="1:4">
      <c r="A91" s="4" t="s">
        <v>238</v>
      </c>
      <c r="C91" s="6" t="n">
        <v>4900</v>
      </c>
    </row>
    <row r="92" spans="1:4">
      <c r="A92" s="4" t="s">
        <v>265</v>
      </c>
    </row>
    <row r="93" spans="1:4">
      <c r="A93" s="3" t="s">
        <v>237</v>
      </c>
    </row>
    <row r="94" spans="1:4">
      <c r="A94" s="4" t="s">
        <v>239</v>
      </c>
      <c r="C94" s="6" t="n">
        <v>74300</v>
      </c>
      <c r="D94" s="6" t="n">
        <v>49800</v>
      </c>
    </row>
    <row r="95" spans="1:4">
      <c r="A95" s="4" t="s">
        <v>266</v>
      </c>
    </row>
    <row r="96" spans="1:4">
      <c r="A96" s="3" t="s">
        <v>237</v>
      </c>
    </row>
    <row r="97" spans="1:4">
      <c r="A97" s="4" t="s">
        <v>239</v>
      </c>
      <c r="C97" s="6" t="n">
        <v>1900</v>
      </c>
    </row>
    <row r="98" spans="1:4">
      <c r="A98" s="4" t="s">
        <v>267</v>
      </c>
    </row>
    <row r="99" spans="1:4">
      <c r="A99" s="3" t="s">
        <v>237</v>
      </c>
    </row>
    <row r="100" spans="1:4">
      <c r="A100" s="4" t="s">
        <v>239</v>
      </c>
      <c r="B100" s="4" t="s">
        <v>231</v>
      </c>
      <c r="C100" s="6" t="n">
        <v>6000</v>
      </c>
      <c r="D100" s="6" t="n">
        <v>14900</v>
      </c>
    </row>
    <row r="101" spans="1:4">
      <c r="A101" s="4" t="s">
        <v>268</v>
      </c>
    </row>
    <row r="102" spans="1:4">
      <c r="A102" s="3" t="s">
        <v>237</v>
      </c>
    </row>
    <row r="103" spans="1:4">
      <c r="A103" s="4" t="s">
        <v>239</v>
      </c>
      <c r="C103" s="6" t="n">
        <v>12200</v>
      </c>
      <c r="D103" s="6" t="n">
        <v>20200</v>
      </c>
    </row>
    <row r="104" spans="1:4">
      <c r="A104" s="4" t="s">
        <v>269</v>
      </c>
    </row>
    <row r="105" spans="1:4">
      <c r="A105" s="3" t="s">
        <v>237</v>
      </c>
    </row>
    <row r="106" spans="1:4">
      <c r="A106" s="4" t="s">
        <v>239</v>
      </c>
      <c r="B106" s="4" t="s">
        <v>232</v>
      </c>
      <c r="C106" s="6" t="n">
        <v>908100</v>
      </c>
      <c r="D106" s="6" t="n">
        <v>953000</v>
      </c>
    </row>
    <row r="107" spans="1:4">
      <c r="A107" s="4" t="s">
        <v>270</v>
      </c>
    </row>
    <row r="108" spans="1:4">
      <c r="A108" s="3" t="s">
        <v>237</v>
      </c>
    </row>
    <row r="109" spans="1:4">
      <c r="A109" s="4" t="s">
        <v>240</v>
      </c>
      <c r="B109" s="4" t="s">
        <v>252</v>
      </c>
      <c r="C109" s="7" t="n">
        <v>26700</v>
      </c>
      <c r="D109" s="7" t="n">
        <v>29900</v>
      </c>
    </row>
    <row r="110" spans="1:4">
      <c r="A110" t="n"/>
    </row>
    <row r="111" spans="1:4">
      <c r="A111" s="4" t="s">
        <v>231</v>
      </c>
      <c r="B111" s="4" t="s">
        <v>271</v>
      </c>
    </row>
    <row r="112" spans="1:4">
      <c r="A112" s="4" t="s">
        <v>232</v>
      </c>
      <c r="B112" s="4" t="s">
        <v>272</v>
      </c>
    </row>
    <row r="113" spans="1:4">
      <c r="A113" s="4" t="s">
        <v>252</v>
      </c>
      <c r="B113" s="4" t="s">
        <v>273</v>
      </c>
    </row>
  </sheetData>
  <mergeCells count="5">
    <mergeCell ref="A1:B1"/>
    <mergeCell ref="A110:C110"/>
    <mergeCell ref="B111:C111"/>
    <mergeCell ref="B112:C112"/>
    <mergeCell ref="B113:C113"/>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4</v>
      </c>
      <c r="C1" s="2" t="s">
        <v>2</v>
      </c>
      <c r="D1" s="2" t="s">
        <v>25</v>
      </c>
    </row>
    <row r="2" spans="1:4">
      <c r="A2" s="3" t="s">
        <v>237</v>
      </c>
    </row>
    <row r="3" spans="1:4">
      <c r="A3" s="4" t="s">
        <v>239</v>
      </c>
      <c r="C3" s="7" t="n">
        <v>13636512</v>
      </c>
      <c r="D3" s="7" t="n">
        <v>13605963</v>
      </c>
    </row>
    <row r="4" spans="1:4">
      <c r="A4" s="4" t="s">
        <v>275</v>
      </c>
    </row>
    <row r="5" spans="1:4">
      <c r="A5" s="3" t="s">
        <v>237</v>
      </c>
    </row>
    <row r="6" spans="1:4">
      <c r="A6" s="4" t="s">
        <v>239</v>
      </c>
      <c r="B6" s="4" t="s">
        <v>231</v>
      </c>
      <c r="C6" s="6" t="n">
        <v>1531300</v>
      </c>
      <c r="D6" s="6" t="n">
        <v>1566500</v>
      </c>
    </row>
    <row r="7" spans="1:4">
      <c r="A7" s="4" t="s">
        <v>276</v>
      </c>
    </row>
    <row r="8" spans="1:4">
      <c r="A8" s="3" t="s">
        <v>237</v>
      </c>
    </row>
    <row r="9" spans="1:4">
      <c r="A9" s="4" t="s">
        <v>239</v>
      </c>
      <c r="C9" s="7" t="n">
        <v>904500</v>
      </c>
      <c r="D9" s="7" t="n">
        <v>946700</v>
      </c>
    </row>
    <row r="10" spans="1:4">
      <c r="A10" t="n"/>
    </row>
    <row r="11" spans="1:4">
      <c r="A11" s="4" t="s">
        <v>231</v>
      </c>
      <c r="B11" s="4" t="s">
        <v>272</v>
      </c>
    </row>
  </sheetData>
  <mergeCells count="3">
    <mergeCell ref="A1:B1"/>
    <mergeCell ref="A10:C10"/>
    <mergeCell ref="B11:C1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7</v>
      </c>
      <c r="C1" s="2" t="s">
        <v>71</v>
      </c>
      <c r="E1" s="2" t="s">
        <v>1</v>
      </c>
    </row>
    <row r="2" spans="1:6">
      <c r="C2" s="2" t="s">
        <v>2</v>
      </c>
      <c r="D2" s="2" t="s">
        <v>72</v>
      </c>
      <c r="E2" s="2" t="s">
        <v>2</v>
      </c>
      <c r="F2" s="2" t="s">
        <v>72</v>
      </c>
    </row>
    <row r="3" spans="1:6">
      <c r="A3" s="3" t="s">
        <v>278</v>
      </c>
    </row>
    <row r="4" spans="1:6">
      <c r="A4" s="4" t="s">
        <v>279</v>
      </c>
      <c r="C4" s="9" t="n">
        <v>5.1</v>
      </c>
      <c r="D4" s="7" t="n">
        <v>3</v>
      </c>
      <c r="E4" s="9" t="n">
        <v>5.4</v>
      </c>
      <c r="F4" s="9" t="n">
        <v>19.3</v>
      </c>
    </row>
    <row r="5" spans="1:6">
      <c r="A5" s="4" t="s">
        <v>280</v>
      </c>
      <c r="C5" s="9" t="n">
        <v>5.7</v>
      </c>
      <c r="D5" s="9" t="n">
        <v>5.9</v>
      </c>
      <c r="E5" s="10" t="n">
        <v>8.4</v>
      </c>
      <c r="F5" s="10" t="n">
        <v>15.5</v>
      </c>
    </row>
    <row r="6" spans="1:6">
      <c r="A6" s="4" t="s">
        <v>246</v>
      </c>
    </row>
    <row r="7" spans="1:6">
      <c r="A7" s="3" t="s">
        <v>278</v>
      </c>
    </row>
    <row r="8" spans="1:6">
      <c r="A8" s="4" t="s">
        <v>279</v>
      </c>
      <c r="E8" s="10" t="n">
        <v>5.1</v>
      </c>
      <c r="F8" s="10" t="n">
        <v>13.8</v>
      </c>
    </row>
    <row r="9" spans="1:6">
      <c r="A9" s="4" t="s">
        <v>280</v>
      </c>
      <c r="E9" s="10" t="n">
        <v>5.5</v>
      </c>
      <c r="F9" s="10" t="n">
        <v>9.800000000000001</v>
      </c>
    </row>
    <row r="10" spans="1:6">
      <c r="A10" s="4" t="s">
        <v>247</v>
      </c>
    </row>
    <row r="11" spans="1:6">
      <c r="A11" s="3" t="s">
        <v>278</v>
      </c>
    </row>
    <row r="12" spans="1:6">
      <c r="A12" s="4" t="s">
        <v>279</v>
      </c>
      <c r="F12" s="10" t="n">
        <v>5.5</v>
      </c>
    </row>
    <row r="13" spans="1:6">
      <c r="A13" s="4" t="s">
        <v>280</v>
      </c>
      <c r="E13" s="10" t="n">
        <v>1.9</v>
      </c>
      <c r="F13" s="10" t="n">
        <v>0.7</v>
      </c>
    </row>
    <row r="14" spans="1:6">
      <c r="A14" s="4" t="s">
        <v>31</v>
      </c>
    </row>
    <row r="15" spans="1:6">
      <c r="A15" s="3" t="s">
        <v>278</v>
      </c>
    </row>
    <row r="16" spans="1:6">
      <c r="A16" s="4" t="s">
        <v>279</v>
      </c>
      <c r="B16" s="4" t="s">
        <v>231</v>
      </c>
      <c r="E16" s="10" t="n">
        <v>0.3</v>
      </c>
    </row>
    <row r="17" spans="1:6">
      <c r="A17" s="4" t="s">
        <v>280</v>
      </c>
      <c r="B17" s="4" t="s">
        <v>231</v>
      </c>
      <c r="F17" s="7" t="n">
        <v>5</v>
      </c>
    </row>
    <row r="18" spans="1:6">
      <c r="A18" s="4" t="s">
        <v>242</v>
      </c>
    </row>
    <row r="19" spans="1:6">
      <c r="A19" s="3" t="s">
        <v>278</v>
      </c>
    </row>
    <row r="20" spans="1:6">
      <c r="A20" s="4" t="s">
        <v>280</v>
      </c>
      <c r="E20" s="7" t="n">
        <v>1</v>
      </c>
    </row>
    <row r="21" spans="1:6">
      <c r="A21" t="n"/>
    </row>
    <row r="22" spans="1:6">
      <c r="A22" s="4" t="s">
        <v>231</v>
      </c>
      <c r="B22" s="4" t="s">
        <v>281</v>
      </c>
    </row>
  </sheetData>
  <mergeCells count="5">
    <mergeCell ref="A1:B2"/>
    <mergeCell ref="C1:D1"/>
    <mergeCell ref="E1:F1"/>
    <mergeCell ref="A21:E21"/>
    <mergeCell ref="B22:E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2</v>
      </c>
      <c r="C1" s="2" t="s">
        <v>71</v>
      </c>
      <c r="E1" s="2" t="s">
        <v>1</v>
      </c>
    </row>
    <row r="2" spans="1:6">
      <c r="C2" s="2" t="s">
        <v>2</v>
      </c>
      <c r="D2" s="2" t="s">
        <v>72</v>
      </c>
      <c r="E2" s="2" t="s">
        <v>2</v>
      </c>
      <c r="F2" s="2" t="s">
        <v>72</v>
      </c>
    </row>
    <row r="3" spans="1:6">
      <c r="A3" s="3" t="s">
        <v>283</v>
      </c>
    </row>
    <row r="4" spans="1:6">
      <c r="A4" s="4" t="s">
        <v>284</v>
      </c>
      <c r="E4" s="9" t="n">
        <v>1067.8</v>
      </c>
      <c r="F4" s="9" t="n">
        <v>1041.4</v>
      </c>
    </row>
    <row r="5" spans="1:6">
      <c r="A5" s="3" t="s">
        <v>285</v>
      </c>
    </row>
    <row r="6" spans="1:6">
      <c r="A6" s="4" t="s">
        <v>90</v>
      </c>
      <c r="B6" s="4" t="s">
        <v>231</v>
      </c>
      <c r="E6" s="6" t="n">
        <v>6</v>
      </c>
      <c r="F6" s="10" t="n">
        <v>2.9</v>
      </c>
    </row>
    <row r="7" spans="1:6">
      <c r="A7" s="4" t="s">
        <v>286</v>
      </c>
      <c r="E7" s="10" t="n">
        <v>25.5</v>
      </c>
      <c r="F7" s="10" t="n">
        <v>-6.1</v>
      </c>
    </row>
    <row r="8" spans="1:6">
      <c r="A8" s="4" t="s">
        <v>287</v>
      </c>
      <c r="E8" s="10" t="n">
        <v>73.7</v>
      </c>
      <c r="F8" s="6" t="n">
        <v>255</v>
      </c>
    </row>
    <row r="9" spans="1:6">
      <c r="A9" s="4" t="s">
        <v>288</v>
      </c>
      <c r="E9" s="10" t="n">
        <v>-104.6</v>
      </c>
      <c r="F9" s="10" t="n">
        <v>-171.9</v>
      </c>
    </row>
    <row r="10" spans="1:6">
      <c r="A10" s="4" t="s">
        <v>289</v>
      </c>
      <c r="E10" s="6" t="n">
        <v>0</v>
      </c>
      <c r="F10" s="6" t="n">
        <v>0</v>
      </c>
    </row>
    <row r="11" spans="1:6">
      <c r="A11" s="4" t="s">
        <v>290</v>
      </c>
      <c r="E11" s="10" t="n">
        <v>-37.3</v>
      </c>
      <c r="F11" s="10" t="n">
        <v>-23.6</v>
      </c>
    </row>
    <row r="12" spans="1:6">
      <c r="A12" s="4" t="s">
        <v>291</v>
      </c>
      <c r="C12" s="9" t="n">
        <v>5.7</v>
      </c>
      <c r="D12" s="9" t="n">
        <v>5.9</v>
      </c>
      <c r="E12" s="10" t="n">
        <v>8.4</v>
      </c>
      <c r="F12" s="10" t="n">
        <v>15.5</v>
      </c>
    </row>
    <row r="13" spans="1:6">
      <c r="A13" s="4" t="s">
        <v>292</v>
      </c>
      <c r="C13" s="10" t="n">
        <v>-5.1</v>
      </c>
      <c r="D13" s="6" t="n">
        <v>-3</v>
      </c>
      <c r="E13" s="10" t="n">
        <v>-5.4</v>
      </c>
      <c r="F13" s="10" t="n">
        <v>-19.3</v>
      </c>
    </row>
    <row r="14" spans="1:6">
      <c r="A14" s="4" t="s">
        <v>293</v>
      </c>
      <c r="C14" s="10" t="n">
        <v>1034.1</v>
      </c>
      <c r="D14" s="10" t="n">
        <v>1093.9</v>
      </c>
      <c r="E14" s="10" t="n">
        <v>1034.1</v>
      </c>
      <c r="F14" s="10" t="n">
        <v>1093.9</v>
      </c>
    </row>
    <row r="15" spans="1:6">
      <c r="A15" s="4" t="s">
        <v>242</v>
      </c>
    </row>
    <row r="16" spans="1:6">
      <c r="A16" s="3" t="s">
        <v>285</v>
      </c>
    </row>
    <row r="17" spans="1:6">
      <c r="A17" s="4" t="s">
        <v>90</v>
      </c>
      <c r="B17" s="4" t="s">
        <v>231</v>
      </c>
      <c r="E17" s="10" t="n">
        <v>-0.1</v>
      </c>
    </row>
    <row r="18" spans="1:6">
      <c r="A18" s="4" t="s">
        <v>286</v>
      </c>
      <c r="E18" s="10" t="n">
        <v>1.8</v>
      </c>
    </row>
    <row r="19" spans="1:6">
      <c r="A19" s="4" t="s">
        <v>287</v>
      </c>
      <c r="E19" s="10" t="n">
        <v>2.2</v>
      </c>
    </row>
    <row r="20" spans="1:6">
      <c r="A20" s="4" t="s">
        <v>289</v>
      </c>
      <c r="E20" s="6" t="n">
        <v>0</v>
      </c>
    </row>
    <row r="21" spans="1:6">
      <c r="A21" s="4" t="s">
        <v>291</v>
      </c>
      <c r="E21" s="6" t="n">
        <v>1</v>
      </c>
    </row>
    <row r="22" spans="1:6">
      <c r="A22" s="4" t="s">
        <v>293</v>
      </c>
      <c r="C22" s="10" t="n">
        <v>4.9</v>
      </c>
      <c r="E22" s="10" t="n">
        <v>4.9</v>
      </c>
    </row>
    <row r="23" spans="1:6">
      <c r="A23" s="4" t="s">
        <v>246</v>
      </c>
    </row>
    <row r="24" spans="1:6">
      <c r="A24" s="3" t="s">
        <v>283</v>
      </c>
    </row>
    <row r="25" spans="1:6">
      <c r="A25" s="4" t="s">
        <v>284</v>
      </c>
      <c r="E25" s="10" t="n">
        <v>49.8</v>
      </c>
      <c r="F25" s="10" t="n">
        <v>36.7</v>
      </c>
    </row>
    <row r="26" spans="1:6">
      <c r="A26" s="3" t="s">
        <v>285</v>
      </c>
    </row>
    <row r="27" spans="1:6">
      <c r="A27" s="4" t="s">
        <v>90</v>
      </c>
      <c r="B27" s="4" t="s">
        <v>231</v>
      </c>
      <c r="E27" s="10" t="n">
        <v>-0.5</v>
      </c>
      <c r="F27" s="10" t="n">
        <v>0.5</v>
      </c>
    </row>
    <row r="28" spans="1:6">
      <c r="A28" s="4" t="s">
        <v>286</v>
      </c>
      <c r="E28" s="10" t="n">
        <v>1.4</v>
      </c>
      <c r="F28" s="10" t="n">
        <v>-0.8</v>
      </c>
    </row>
    <row r="29" spans="1:6">
      <c r="A29" s="4" t="s">
        <v>287</v>
      </c>
      <c r="E29" s="10" t="n">
        <v>39.4</v>
      </c>
      <c r="F29" s="10" t="n">
        <v>33.9</v>
      </c>
    </row>
    <row r="30" spans="1:6">
      <c r="A30" s="4" t="s">
        <v>288</v>
      </c>
      <c r="E30" s="10" t="n">
        <v>-14.5</v>
      </c>
      <c r="F30" s="10" t="n">
        <v>-1.8</v>
      </c>
    </row>
    <row r="31" spans="1:6">
      <c r="A31" s="4" t="s">
        <v>289</v>
      </c>
      <c r="E31" s="6" t="n">
        <v>0</v>
      </c>
      <c r="F31" s="6" t="n">
        <v>0</v>
      </c>
    </row>
    <row r="32" spans="1:6">
      <c r="A32" s="4" t="s">
        <v>290</v>
      </c>
      <c r="E32" s="10" t="n">
        <v>-1.7</v>
      </c>
      <c r="F32" s="10" t="n">
        <v>-12.9</v>
      </c>
    </row>
    <row r="33" spans="1:6">
      <c r="A33" s="4" t="s">
        <v>291</v>
      </c>
      <c r="E33" s="10" t="n">
        <v>5.5</v>
      </c>
      <c r="F33" s="10" t="n">
        <v>9.800000000000001</v>
      </c>
    </row>
    <row r="34" spans="1:6">
      <c r="A34" s="4" t="s">
        <v>292</v>
      </c>
      <c r="E34" s="10" t="n">
        <v>-5.1</v>
      </c>
      <c r="F34" s="10" t="n">
        <v>-13.8</v>
      </c>
    </row>
    <row r="35" spans="1:6">
      <c r="A35" s="4" t="s">
        <v>293</v>
      </c>
      <c r="C35" s="10" t="n">
        <v>74.3</v>
      </c>
      <c r="D35" s="10" t="n">
        <v>51.6</v>
      </c>
      <c r="E35" s="10" t="n">
        <v>74.3</v>
      </c>
      <c r="F35" s="10" t="n">
        <v>51.6</v>
      </c>
    </row>
    <row r="36" spans="1:6">
      <c r="A36" s="4" t="s">
        <v>247</v>
      </c>
    </row>
    <row r="37" spans="1:6">
      <c r="A37" s="3" t="s">
        <v>283</v>
      </c>
    </row>
    <row r="38" spans="1:6">
      <c r="A38" s="4" t="s">
        <v>284</v>
      </c>
      <c r="F38" s="6" t="n">
        <v>6</v>
      </c>
    </row>
    <row r="39" spans="1:6">
      <c r="A39" s="3" t="s">
        <v>285</v>
      </c>
    </row>
    <row r="40" spans="1:6">
      <c r="A40" s="4" t="s">
        <v>286</v>
      </c>
      <c r="F40" s="10" t="n">
        <v>0.8</v>
      </c>
    </row>
    <row r="41" spans="1:6">
      <c r="A41" s="4" t="s">
        <v>288</v>
      </c>
      <c r="F41" s="6" t="n">
        <v>-2</v>
      </c>
    </row>
    <row r="42" spans="1:6">
      <c r="A42" s="4" t="s">
        <v>289</v>
      </c>
      <c r="E42" s="6" t="n">
        <v>0</v>
      </c>
      <c r="F42" s="6" t="n">
        <v>0</v>
      </c>
    </row>
    <row r="43" spans="1:6">
      <c r="A43" s="4" t="s">
        <v>291</v>
      </c>
      <c r="E43" s="10" t="n">
        <v>1.9</v>
      </c>
      <c r="F43" s="10" t="n">
        <v>0.7</v>
      </c>
    </row>
    <row r="44" spans="1:6">
      <c r="A44" s="4" t="s">
        <v>292</v>
      </c>
      <c r="F44" s="10" t="n">
        <v>-5.5</v>
      </c>
    </row>
    <row r="45" spans="1:6">
      <c r="A45" s="4" t="s">
        <v>293</v>
      </c>
      <c r="C45" s="10" t="n">
        <v>1.9</v>
      </c>
      <c r="E45" s="10" t="n">
        <v>1.9</v>
      </c>
    </row>
    <row r="46" spans="1:6">
      <c r="A46" s="4" t="s">
        <v>248</v>
      </c>
    </row>
    <row r="47" spans="1:6">
      <c r="A47" s="3" t="s">
        <v>283</v>
      </c>
    </row>
    <row r="48" spans="1:6">
      <c r="A48" s="4" t="s">
        <v>284</v>
      </c>
      <c r="E48" s="10" t="n">
        <v>14.9</v>
      </c>
      <c r="F48" s="10" t="n">
        <v>18.2</v>
      </c>
    </row>
    <row r="49" spans="1:6">
      <c r="A49" s="3" t="s">
        <v>285</v>
      </c>
    </row>
    <row r="50" spans="1:6">
      <c r="A50" s="4" t="s">
        <v>90</v>
      </c>
      <c r="B50" s="4" t="s">
        <v>231</v>
      </c>
      <c r="E50" s="10" t="n">
        <v>0.3</v>
      </c>
      <c r="F50" s="10" t="n">
        <v>0.5</v>
      </c>
    </row>
    <row r="51" spans="1:6">
      <c r="A51" s="4" t="s">
        <v>286</v>
      </c>
      <c r="E51" s="10" t="n">
        <v>-0.7</v>
      </c>
      <c r="F51" s="10" t="n">
        <v>-0.6</v>
      </c>
    </row>
    <row r="52" spans="1:6">
      <c r="A52" s="4" t="s">
        <v>288</v>
      </c>
      <c r="E52" s="6" t="n">
        <v>-7</v>
      </c>
    </row>
    <row r="53" spans="1:6">
      <c r="A53" s="4" t="s">
        <v>289</v>
      </c>
      <c r="E53" s="6" t="n">
        <v>0</v>
      </c>
      <c r="F53" s="6" t="n">
        <v>0</v>
      </c>
    </row>
    <row r="54" spans="1:6">
      <c r="A54" s="4" t="s">
        <v>290</v>
      </c>
      <c r="E54" s="10" t="n">
        <v>-1.5</v>
      </c>
      <c r="F54" s="10" t="n">
        <v>-2.2</v>
      </c>
    </row>
    <row r="55" spans="1:6">
      <c r="A55" s="4" t="s">
        <v>293</v>
      </c>
      <c r="C55" s="6" t="n">
        <v>6</v>
      </c>
      <c r="D55" s="10" t="n">
        <v>15.9</v>
      </c>
      <c r="E55" s="6" t="n">
        <v>6</v>
      </c>
      <c r="F55" s="10" t="n">
        <v>15.9</v>
      </c>
    </row>
    <row r="56" spans="1:6">
      <c r="A56" s="4" t="s">
        <v>249</v>
      </c>
    </row>
    <row r="57" spans="1:6">
      <c r="A57" s="3" t="s">
        <v>283</v>
      </c>
    </row>
    <row r="58" spans="1:6">
      <c r="A58" s="4" t="s">
        <v>284</v>
      </c>
      <c r="E58" s="10" t="n">
        <v>20.2</v>
      </c>
      <c r="F58" s="10" t="n">
        <v>23.3</v>
      </c>
    </row>
    <row r="59" spans="1:6">
      <c r="A59" s="3" t="s">
        <v>285</v>
      </c>
    </row>
    <row r="60" spans="1:6">
      <c r="A60" s="4" t="s">
        <v>90</v>
      </c>
      <c r="B60" s="4" t="s">
        <v>231</v>
      </c>
      <c r="E60" s="10" t="n">
        <v>-0.1</v>
      </c>
      <c r="F60" s="10" t="n">
        <v>-0.3</v>
      </c>
    </row>
    <row r="61" spans="1:6">
      <c r="A61" s="4" t="s">
        <v>286</v>
      </c>
      <c r="E61" s="10" t="n">
        <v>0.8</v>
      </c>
      <c r="F61" s="10" t="n">
        <v>-1.5</v>
      </c>
    </row>
    <row r="62" spans="1:6">
      <c r="A62" s="4" t="s">
        <v>288</v>
      </c>
      <c r="E62" s="10" t="n">
        <v>-8.199999999999999</v>
      </c>
    </row>
    <row r="63" spans="1:6">
      <c r="A63" s="4" t="s">
        <v>289</v>
      </c>
      <c r="E63" s="6" t="n">
        <v>0</v>
      </c>
      <c r="F63" s="6" t="n">
        <v>0</v>
      </c>
    </row>
    <row r="64" spans="1:6">
      <c r="A64" s="4" t="s">
        <v>290</v>
      </c>
      <c r="E64" s="10" t="n">
        <v>-0.5</v>
      </c>
      <c r="F64" s="10" t="n">
        <v>-0.6</v>
      </c>
    </row>
    <row r="65" spans="1:6">
      <c r="A65" s="4" t="s">
        <v>293</v>
      </c>
      <c r="C65" s="10" t="n">
        <v>12.2</v>
      </c>
      <c r="D65" s="10" t="n">
        <v>20.9</v>
      </c>
      <c r="E65" s="10" t="n">
        <v>12.2</v>
      </c>
      <c r="F65" s="10" t="n">
        <v>20.9</v>
      </c>
    </row>
    <row r="66" spans="1:6">
      <c r="A66" s="4" t="s">
        <v>250</v>
      </c>
    </row>
    <row r="67" spans="1:6">
      <c r="A67" s="3" t="s">
        <v>283</v>
      </c>
    </row>
    <row r="68" spans="1:6">
      <c r="A68" s="4" t="s">
        <v>284</v>
      </c>
      <c r="E68" s="6" t="n">
        <v>953</v>
      </c>
      <c r="F68" s="10" t="n">
        <v>933.1</v>
      </c>
    </row>
    <row r="69" spans="1:6">
      <c r="A69" s="3" t="s">
        <v>285</v>
      </c>
    </row>
    <row r="70" spans="1:6">
      <c r="A70" s="4" t="s">
        <v>90</v>
      </c>
      <c r="B70" s="4" t="s">
        <v>231</v>
      </c>
      <c r="E70" s="10" t="n">
        <v>2.2</v>
      </c>
      <c r="F70" s="6" t="n">
        <v>2</v>
      </c>
    </row>
    <row r="71" spans="1:6">
      <c r="A71" s="4" t="s">
        <v>286</v>
      </c>
      <c r="E71" s="10" t="n">
        <v>25.1</v>
      </c>
      <c r="F71" s="10" t="n">
        <v>-4.8</v>
      </c>
    </row>
    <row r="72" spans="1:6">
      <c r="A72" s="4" t="s">
        <v>287</v>
      </c>
      <c r="E72" s="10" t="n">
        <v>32.1</v>
      </c>
      <c r="F72" s="10" t="n">
        <v>219.5</v>
      </c>
    </row>
    <row r="73" spans="1:6">
      <c r="A73" s="4" t="s">
        <v>288</v>
      </c>
      <c r="E73" s="10" t="n">
        <v>-70.7</v>
      </c>
      <c r="F73" s="10" t="n">
        <v>-167.9</v>
      </c>
    </row>
    <row r="74" spans="1:6">
      <c r="A74" s="4" t="s">
        <v>289</v>
      </c>
      <c r="E74" s="6" t="n">
        <v>0</v>
      </c>
      <c r="F74" s="6" t="n">
        <v>0</v>
      </c>
    </row>
    <row r="75" spans="1:6">
      <c r="A75" s="4" t="s">
        <v>290</v>
      </c>
      <c r="E75" s="10" t="n">
        <v>-33.6</v>
      </c>
      <c r="F75" s="10" t="n">
        <v>-7.9</v>
      </c>
    </row>
    <row r="76" spans="1:6">
      <c r="A76" s="4" t="s">
        <v>293</v>
      </c>
      <c r="C76" s="10" t="n">
        <v>908.1</v>
      </c>
      <c r="D76" s="6" t="n">
        <v>974</v>
      </c>
      <c r="E76" s="10" t="n">
        <v>908.1</v>
      </c>
      <c r="F76" s="6" t="n">
        <v>974</v>
      </c>
    </row>
    <row r="77" spans="1:6">
      <c r="A77" s="4" t="s">
        <v>31</v>
      </c>
    </row>
    <row r="78" spans="1:6">
      <c r="A78" s="3" t="s">
        <v>283</v>
      </c>
    </row>
    <row r="79" spans="1:6">
      <c r="A79" s="4" t="s">
        <v>284</v>
      </c>
      <c r="B79" s="4" t="s">
        <v>232</v>
      </c>
      <c r="E79" s="10" t="n">
        <v>29.9</v>
      </c>
      <c r="F79" s="10" t="n">
        <v>24.1</v>
      </c>
    </row>
    <row r="80" spans="1:6">
      <c r="A80" s="3" t="s">
        <v>285</v>
      </c>
    </row>
    <row r="81" spans="1:6">
      <c r="A81" s="4" t="s">
        <v>90</v>
      </c>
      <c r="B81" s="4" t="s">
        <v>294</v>
      </c>
      <c r="E81" s="10" t="n">
        <v>4.2</v>
      </c>
      <c r="F81" s="10" t="n">
        <v>0.2</v>
      </c>
    </row>
    <row r="82" spans="1:6">
      <c r="A82" s="4" t="s">
        <v>286</v>
      </c>
      <c r="B82" s="4" t="s">
        <v>232</v>
      </c>
      <c r="E82" s="10" t="n">
        <v>-2.9</v>
      </c>
      <c r="F82" s="10" t="n">
        <v>0.8</v>
      </c>
    </row>
    <row r="83" spans="1:6">
      <c r="A83" s="4" t="s">
        <v>287</v>
      </c>
      <c r="B83" s="4" t="s">
        <v>232</v>
      </c>
      <c r="F83" s="10" t="n">
        <v>1.6</v>
      </c>
    </row>
    <row r="84" spans="1:6">
      <c r="A84" s="4" t="s">
        <v>288</v>
      </c>
      <c r="B84" s="4" t="s">
        <v>232</v>
      </c>
      <c r="E84" s="10" t="n">
        <v>-4.2</v>
      </c>
      <c r="F84" s="10" t="n">
        <v>-0.2</v>
      </c>
    </row>
    <row r="85" spans="1:6">
      <c r="A85" s="4" t="s">
        <v>289</v>
      </c>
      <c r="B85" s="4" t="s">
        <v>232</v>
      </c>
      <c r="E85" s="6" t="n">
        <v>0</v>
      </c>
      <c r="F85" s="6" t="n">
        <v>0</v>
      </c>
    </row>
    <row r="86" spans="1:6">
      <c r="A86" s="4" t="s">
        <v>291</v>
      </c>
      <c r="B86" s="4" t="s">
        <v>232</v>
      </c>
      <c r="F86" s="6" t="n">
        <v>5</v>
      </c>
    </row>
    <row r="87" spans="1:6">
      <c r="A87" s="4" t="s">
        <v>292</v>
      </c>
      <c r="B87" s="4" t="s">
        <v>232</v>
      </c>
      <c r="E87" s="10" t="n">
        <v>-0.3</v>
      </c>
    </row>
    <row r="88" spans="1:6">
      <c r="A88" s="4" t="s">
        <v>293</v>
      </c>
      <c r="B88" s="4" t="s">
        <v>232</v>
      </c>
      <c r="C88" s="9" t="n">
        <v>26.7</v>
      </c>
      <c r="D88" s="9" t="n">
        <v>31.5</v>
      </c>
      <c r="E88" s="9" t="n">
        <v>26.7</v>
      </c>
      <c r="F88" s="9" t="n">
        <v>31.5</v>
      </c>
    </row>
    <row r="89" spans="1:6">
      <c r="A89" t="n"/>
    </row>
    <row r="90" spans="1:6">
      <c r="A90" s="4" t="s">
        <v>231</v>
      </c>
      <c r="B90" s="4" t="s">
        <v>295</v>
      </c>
    </row>
    <row r="91" spans="1:6">
      <c r="A91" s="4" t="s">
        <v>232</v>
      </c>
      <c r="B91" s="4" t="s">
        <v>281</v>
      </c>
    </row>
  </sheetData>
  <mergeCells count="6">
    <mergeCell ref="A1:B2"/>
    <mergeCell ref="C1:D1"/>
    <mergeCell ref="E1:F1"/>
    <mergeCell ref="A89:E89"/>
    <mergeCell ref="B90:E90"/>
    <mergeCell ref="B91:E9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6</v>
      </c>
      <c r="C1" s="2" t="s">
        <v>2</v>
      </c>
      <c r="D1" s="2" t="s">
        <v>25</v>
      </c>
    </row>
    <row r="2" spans="1:4">
      <c r="A2" s="3" t="s">
        <v>297</v>
      </c>
    </row>
    <row r="3" spans="1:4">
      <c r="A3" s="4" t="s">
        <v>298</v>
      </c>
      <c r="C3" s="7" t="n">
        <v>16723600</v>
      </c>
      <c r="D3" s="7" t="n">
        <v>16636700</v>
      </c>
    </row>
    <row r="4" spans="1:4">
      <c r="A4" s="4" t="s">
        <v>299</v>
      </c>
      <c r="C4" s="6" t="n">
        <v>757200</v>
      </c>
      <c r="D4" s="6" t="n">
        <v>573800</v>
      </c>
    </row>
    <row r="5" spans="1:4">
      <c r="A5" s="4" t="s">
        <v>300</v>
      </c>
      <c r="C5" s="6" t="n">
        <v>-108500</v>
      </c>
      <c r="D5" s="6" t="n">
        <v>-232800</v>
      </c>
    </row>
    <row r="6" spans="1:4">
      <c r="A6" s="4" t="s">
        <v>233</v>
      </c>
      <c r="C6" s="6" t="n">
        <v>17372300</v>
      </c>
      <c r="D6" s="6" t="n">
        <v>16977700</v>
      </c>
    </row>
    <row r="7" spans="1:4">
      <c r="A7" s="4" t="s">
        <v>65</v>
      </c>
      <c r="C7" s="6" t="n">
        <v>2742037</v>
      </c>
      <c r="D7" s="6" t="n">
        <v>2740984</v>
      </c>
    </row>
    <row r="8" spans="1:4">
      <c r="A8" s="4" t="s">
        <v>301</v>
      </c>
      <c r="C8" s="6" t="n">
        <v>319200</v>
      </c>
      <c r="D8" s="6" t="n">
        <v>351900</v>
      </c>
    </row>
    <row r="9" spans="1:4">
      <c r="A9" s="4" t="s">
        <v>302</v>
      </c>
      <c r="C9" s="6" t="n">
        <v>-77800</v>
      </c>
      <c r="D9" s="6" t="n">
        <v>-87000</v>
      </c>
    </row>
    <row r="10" spans="1:4">
      <c r="A10" s="4" t="s">
        <v>303</v>
      </c>
      <c r="C10" s="6" t="n">
        <v>2983372</v>
      </c>
      <c r="D10" s="6" t="n">
        <v>3005908</v>
      </c>
    </row>
    <row r="11" spans="1:4">
      <c r="A11" s="4" t="s">
        <v>66</v>
      </c>
      <c r="C11" s="6" t="n">
        <v>13229154</v>
      </c>
      <c r="D11" s="6" t="n">
        <v>13529923</v>
      </c>
    </row>
    <row r="12" spans="1:4">
      <c r="A12" s="4" t="s">
        <v>304</v>
      </c>
      <c r="C12" s="6" t="n">
        <v>438000</v>
      </c>
      <c r="D12" s="6" t="n">
        <v>221900</v>
      </c>
    </row>
    <row r="13" spans="1:4">
      <c r="A13" s="4" t="s">
        <v>305</v>
      </c>
      <c r="C13" s="6" t="n">
        <v>-30700</v>
      </c>
      <c r="D13" s="6" t="n">
        <v>-145800</v>
      </c>
    </row>
    <row r="14" spans="1:4">
      <c r="A14" s="4" t="s">
        <v>306</v>
      </c>
      <c r="C14" s="6" t="n">
        <v>13636512</v>
      </c>
      <c r="D14" s="6" t="n">
        <v>13605963</v>
      </c>
    </row>
    <row r="15" spans="1:4">
      <c r="A15" s="4" t="s">
        <v>243</v>
      </c>
    </row>
    <row r="16" spans="1:4">
      <c r="A16" s="3" t="s">
        <v>297</v>
      </c>
    </row>
    <row r="17" spans="1:4">
      <c r="A17" s="4" t="s">
        <v>66</v>
      </c>
      <c r="C17" s="6" t="n">
        <v>1194600</v>
      </c>
      <c r="D17" s="6" t="n">
        <v>1086800</v>
      </c>
    </row>
    <row r="18" spans="1:4">
      <c r="A18" s="4" t="s">
        <v>304</v>
      </c>
      <c r="C18" s="6" t="n">
        <v>29300</v>
      </c>
      <c r="D18" s="6" t="n">
        <v>1900</v>
      </c>
    </row>
    <row r="19" spans="1:4">
      <c r="A19" s="4" t="s">
        <v>305</v>
      </c>
      <c r="C19" s="6" t="n">
        <v>-1400</v>
      </c>
      <c r="D19" s="6" t="n">
        <v>-14000</v>
      </c>
    </row>
    <row r="20" spans="1:4">
      <c r="A20" s="4" t="s">
        <v>306</v>
      </c>
      <c r="C20" s="6" t="n">
        <v>1222500</v>
      </c>
      <c r="D20" s="6" t="n">
        <v>1074700</v>
      </c>
    </row>
    <row r="21" spans="1:4">
      <c r="A21" s="4" t="s">
        <v>244</v>
      </c>
    </row>
    <row r="22" spans="1:4">
      <c r="A22" s="3" t="s">
        <v>297</v>
      </c>
    </row>
    <row r="23" spans="1:4">
      <c r="A23" s="4" t="s">
        <v>66</v>
      </c>
      <c r="C23" s="6" t="n">
        <v>4310000</v>
      </c>
      <c r="D23" s="6" t="n">
        <v>4213600</v>
      </c>
    </row>
    <row r="24" spans="1:4">
      <c r="A24" s="4" t="s">
        <v>304</v>
      </c>
      <c r="C24" s="6" t="n">
        <v>185400</v>
      </c>
      <c r="D24" s="6" t="n">
        <v>134800</v>
      </c>
    </row>
    <row r="25" spans="1:4">
      <c r="A25" s="4" t="s">
        <v>305</v>
      </c>
      <c r="C25" s="6" t="n">
        <v>-10500</v>
      </c>
      <c r="D25" s="6" t="n">
        <v>-8800</v>
      </c>
    </row>
    <row r="26" spans="1:4">
      <c r="A26" s="4" t="s">
        <v>306</v>
      </c>
      <c r="C26" s="6" t="n">
        <v>4484900</v>
      </c>
      <c r="D26" s="6" t="n">
        <v>4339600</v>
      </c>
    </row>
    <row r="27" spans="1:4">
      <c r="A27" s="4" t="s">
        <v>245</v>
      </c>
    </row>
    <row r="28" spans="1:4">
      <c r="A28" s="3" t="s">
        <v>297</v>
      </c>
    </row>
    <row r="29" spans="1:4">
      <c r="A29" s="4" t="s">
        <v>66</v>
      </c>
      <c r="C29" s="6" t="n">
        <v>1074400</v>
      </c>
      <c r="D29" s="6" t="n">
        <v>924100</v>
      </c>
    </row>
    <row r="30" spans="1:4">
      <c r="A30" s="4" t="s">
        <v>304</v>
      </c>
      <c r="C30" s="6" t="n">
        <v>37000</v>
      </c>
      <c r="D30" s="6" t="n">
        <v>18600</v>
      </c>
    </row>
    <row r="31" spans="1:4">
      <c r="A31" s="4" t="s">
        <v>305</v>
      </c>
      <c r="C31" s="6" t="n">
        <v>-200</v>
      </c>
      <c r="D31" s="6" t="n">
        <v>-1300</v>
      </c>
    </row>
    <row r="32" spans="1:4">
      <c r="A32" s="4" t="s">
        <v>306</v>
      </c>
      <c r="C32" s="6" t="n">
        <v>1111200</v>
      </c>
      <c r="D32" s="6" t="n">
        <v>941400</v>
      </c>
    </row>
    <row r="33" spans="1:4">
      <c r="A33" s="4" t="s">
        <v>246</v>
      </c>
    </row>
    <row r="34" spans="1:4">
      <c r="A34" s="3" t="s">
        <v>297</v>
      </c>
    </row>
    <row r="35" spans="1:4">
      <c r="A35" s="4" t="s">
        <v>66</v>
      </c>
      <c r="C35" s="6" t="n">
        <v>2020800</v>
      </c>
      <c r="D35" s="6" t="n">
        <v>2201300</v>
      </c>
    </row>
    <row r="36" spans="1:4">
      <c r="A36" s="4" t="s">
        <v>304</v>
      </c>
      <c r="C36" s="6" t="n">
        <v>80700</v>
      </c>
      <c r="D36" s="6" t="n">
        <v>23400</v>
      </c>
    </row>
    <row r="37" spans="1:4">
      <c r="A37" s="4" t="s">
        <v>305</v>
      </c>
      <c r="C37" s="6" t="n">
        <v>-2600</v>
      </c>
      <c r="D37" s="6" t="n">
        <v>-48000</v>
      </c>
    </row>
    <row r="38" spans="1:4">
      <c r="A38" s="4" t="s">
        <v>306</v>
      </c>
      <c r="C38" s="6" t="n">
        <v>2098900</v>
      </c>
      <c r="D38" s="6" t="n">
        <v>2176700</v>
      </c>
    </row>
    <row r="39" spans="1:4">
      <c r="A39" s="4" t="s">
        <v>247</v>
      </c>
    </row>
    <row r="40" spans="1:4">
      <c r="A40" s="3" t="s">
        <v>297</v>
      </c>
    </row>
    <row r="41" spans="1:4">
      <c r="A41" s="4" t="s">
        <v>66</v>
      </c>
      <c r="C41" s="6" t="n">
        <v>1138100</v>
      </c>
      <c r="D41" s="6" t="n">
        <v>1219000</v>
      </c>
    </row>
    <row r="42" spans="1:4">
      <c r="A42" s="4" t="s">
        <v>304</v>
      </c>
      <c r="C42" s="6" t="n">
        <v>43100</v>
      </c>
      <c r="D42" s="6" t="n">
        <v>24000</v>
      </c>
    </row>
    <row r="43" spans="1:4">
      <c r="A43" s="4" t="s">
        <v>305</v>
      </c>
      <c r="C43" s="6" t="n">
        <v>-600</v>
      </c>
      <c r="D43" s="6" t="n">
        <v>-12700</v>
      </c>
    </row>
    <row r="44" spans="1:4">
      <c r="A44" s="4" t="s">
        <v>306</v>
      </c>
      <c r="C44" s="6" t="n">
        <v>1180600</v>
      </c>
      <c r="D44" s="6" t="n">
        <v>1230300</v>
      </c>
    </row>
    <row r="45" spans="1:4">
      <c r="A45" s="4" t="s">
        <v>248</v>
      </c>
    </row>
    <row r="46" spans="1:4">
      <c r="A46" s="3" t="s">
        <v>297</v>
      </c>
    </row>
    <row r="47" spans="1:4">
      <c r="A47" s="4" t="s">
        <v>66</v>
      </c>
      <c r="C47" s="6" t="n">
        <v>1144800</v>
      </c>
      <c r="D47" s="6" t="n">
        <v>1255100</v>
      </c>
    </row>
    <row r="48" spans="1:4">
      <c r="A48" s="4" t="s">
        <v>304</v>
      </c>
      <c r="C48" s="6" t="n">
        <v>25300</v>
      </c>
      <c r="D48" s="6" t="n">
        <v>10700</v>
      </c>
    </row>
    <row r="49" spans="1:4">
      <c r="A49" s="4" t="s">
        <v>305</v>
      </c>
      <c r="C49" s="6" t="n">
        <v>-300</v>
      </c>
      <c r="D49" s="6" t="n">
        <v>-12400</v>
      </c>
    </row>
    <row r="50" spans="1:4">
      <c r="A50" s="4" t="s">
        <v>306</v>
      </c>
      <c r="B50" s="4" t="s">
        <v>231</v>
      </c>
      <c r="C50" s="6" t="n">
        <v>1169800</v>
      </c>
      <c r="D50" s="6" t="n">
        <v>1253400</v>
      </c>
    </row>
    <row r="51" spans="1:4">
      <c r="A51" s="4" t="s">
        <v>249</v>
      </c>
    </row>
    <row r="52" spans="1:4">
      <c r="A52" s="3" t="s">
        <v>297</v>
      </c>
    </row>
    <row r="53" spans="1:4">
      <c r="A53" s="4" t="s">
        <v>66</v>
      </c>
      <c r="C53" s="6" t="n">
        <v>809600</v>
      </c>
      <c r="D53" s="6" t="n">
        <v>1024800</v>
      </c>
    </row>
    <row r="54" spans="1:4">
      <c r="A54" s="4" t="s">
        <v>304</v>
      </c>
      <c r="C54" s="6" t="n">
        <v>29400</v>
      </c>
      <c r="D54" s="6" t="n">
        <v>8200</v>
      </c>
    </row>
    <row r="55" spans="1:4">
      <c r="A55" s="4" t="s">
        <v>305</v>
      </c>
      <c r="C55" s="6" t="n">
        <v>-1700</v>
      </c>
      <c r="D55" s="6" t="n">
        <v>-9600</v>
      </c>
    </row>
    <row r="56" spans="1:4">
      <c r="A56" s="4" t="s">
        <v>306</v>
      </c>
      <c r="C56" s="6" t="n">
        <v>837300</v>
      </c>
      <c r="D56" s="6" t="n">
        <v>1023400</v>
      </c>
    </row>
    <row r="57" spans="1:4">
      <c r="A57" s="4" t="s">
        <v>250</v>
      </c>
    </row>
    <row r="58" spans="1:4">
      <c r="A58" s="3" t="s">
        <v>297</v>
      </c>
    </row>
    <row r="59" spans="1:4">
      <c r="A59" s="4" t="s">
        <v>66</v>
      </c>
      <c r="B59" s="4" t="s">
        <v>232</v>
      </c>
      <c r="C59" s="6" t="n">
        <v>1536900</v>
      </c>
      <c r="D59" s="6" t="n">
        <v>1605200</v>
      </c>
    </row>
    <row r="60" spans="1:4">
      <c r="A60" s="4" t="s">
        <v>304</v>
      </c>
      <c r="B60" s="4" t="s">
        <v>232</v>
      </c>
      <c r="C60" s="6" t="n">
        <v>7800</v>
      </c>
      <c r="D60" s="6" t="n">
        <v>300</v>
      </c>
    </row>
    <row r="61" spans="1:4">
      <c r="A61" s="4" t="s">
        <v>305</v>
      </c>
      <c r="B61" s="4" t="s">
        <v>232</v>
      </c>
      <c r="C61" s="6" t="n">
        <v>-13400</v>
      </c>
      <c r="D61" s="6" t="n">
        <v>-39000</v>
      </c>
    </row>
    <row r="62" spans="1:4">
      <c r="A62" s="4" t="s">
        <v>306</v>
      </c>
      <c r="B62" s="4" t="s">
        <v>232</v>
      </c>
      <c r="C62" s="6" t="n">
        <v>1531300</v>
      </c>
      <c r="D62" s="6" t="n">
        <v>1566500</v>
      </c>
    </row>
    <row r="63" spans="1:4">
      <c r="A63" s="4" t="s">
        <v>242</v>
      </c>
    </row>
    <row r="64" spans="1:4">
      <c r="A64" s="3" t="s">
        <v>297</v>
      </c>
    </row>
    <row r="65" spans="1:4">
      <c r="A65" s="4" t="s">
        <v>65</v>
      </c>
      <c r="C65" s="6" t="n">
        <v>2742000</v>
      </c>
      <c r="D65" s="6" t="n">
        <v>2741000</v>
      </c>
    </row>
    <row r="66" spans="1:4">
      <c r="A66" s="4" t="s">
        <v>301</v>
      </c>
      <c r="C66" s="6" t="n">
        <v>319200</v>
      </c>
      <c r="D66" s="6" t="n">
        <v>351900</v>
      </c>
    </row>
    <row r="67" spans="1:4">
      <c r="A67" s="4" t="s">
        <v>302</v>
      </c>
      <c r="C67" s="6" t="n">
        <v>-77800</v>
      </c>
      <c r="D67" s="6" t="n">
        <v>-87000</v>
      </c>
    </row>
    <row r="68" spans="1:4">
      <c r="A68" s="4" t="s">
        <v>303</v>
      </c>
      <c r="C68" s="6" t="n">
        <v>2983400</v>
      </c>
      <c r="D68" s="6" t="n">
        <v>3005900</v>
      </c>
    </row>
    <row r="69" spans="1:4">
      <c r="A69" s="4" t="s">
        <v>251</v>
      </c>
    </row>
    <row r="70" spans="1:4">
      <c r="A70" s="3" t="s">
        <v>297</v>
      </c>
    </row>
    <row r="71" spans="1:4">
      <c r="A71" s="4" t="s">
        <v>298</v>
      </c>
      <c r="C71" s="6" t="n">
        <v>752400</v>
      </c>
      <c r="D71" s="6" t="n">
        <v>365800</v>
      </c>
    </row>
    <row r="72" spans="1:4">
      <c r="A72" s="4" t="s">
        <v>233</v>
      </c>
      <c r="C72" s="7" t="n">
        <v>752400</v>
      </c>
      <c r="D72" s="7" t="n">
        <v>365800</v>
      </c>
    </row>
    <row r="73" spans="1:4">
      <c r="A73" t="n"/>
    </row>
    <row r="74" spans="1:4">
      <c r="A74" s="4" t="s">
        <v>231</v>
      </c>
      <c r="B74" s="4" t="s">
        <v>271</v>
      </c>
    </row>
    <row r="75" spans="1:4">
      <c r="A75" s="4" t="s">
        <v>232</v>
      </c>
      <c r="B75" s="4" t="s">
        <v>272</v>
      </c>
    </row>
  </sheetData>
  <mergeCells count="4">
    <mergeCell ref="A1:B1"/>
    <mergeCell ref="A73:C73"/>
    <mergeCell ref="B74:C74"/>
    <mergeCell ref="B75:C7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7</v>
      </c>
      <c r="C1" s="2" t="s">
        <v>2</v>
      </c>
      <c r="D1" s="2" t="s">
        <v>25</v>
      </c>
    </row>
    <row r="2" spans="1:4">
      <c r="A2" s="3" t="s">
        <v>297</v>
      </c>
    </row>
    <row r="3" spans="1:4">
      <c r="A3" s="4" t="s">
        <v>239</v>
      </c>
      <c r="C3" s="7" t="n">
        <v>13636512</v>
      </c>
      <c r="D3" s="7" t="n">
        <v>13605963</v>
      </c>
    </row>
    <row r="4" spans="1:4">
      <c r="A4" s="4" t="s">
        <v>275</v>
      </c>
    </row>
    <row r="5" spans="1:4">
      <c r="A5" s="3" t="s">
        <v>297</v>
      </c>
    </row>
    <row r="6" spans="1:4">
      <c r="A6" s="4" t="s">
        <v>239</v>
      </c>
      <c r="B6" s="4" t="s">
        <v>231</v>
      </c>
      <c r="C6" s="6" t="n">
        <v>1531300</v>
      </c>
      <c r="D6" s="6" t="n">
        <v>1566500</v>
      </c>
    </row>
    <row r="7" spans="1:4">
      <c r="A7" s="4" t="s">
        <v>276</v>
      </c>
    </row>
    <row r="8" spans="1:4">
      <c r="A8" s="3" t="s">
        <v>297</v>
      </c>
    </row>
    <row r="9" spans="1:4">
      <c r="A9" s="4" t="s">
        <v>239</v>
      </c>
      <c r="C9" s="7" t="n">
        <v>904500</v>
      </c>
      <c r="D9" s="7" t="n">
        <v>946700</v>
      </c>
    </row>
    <row r="10" spans="1:4">
      <c r="A10" t="n"/>
    </row>
    <row r="11" spans="1:4">
      <c r="A11" s="4" t="s">
        <v>231</v>
      </c>
      <c r="B11" s="4" t="s">
        <v>272</v>
      </c>
    </row>
  </sheetData>
  <mergeCells count="3">
    <mergeCell ref="A1:B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25</v>
      </c>
    </row>
    <row r="2" spans="1:3">
      <c r="A2" s="4" t="s">
        <v>65</v>
      </c>
      <c r="B2" s="7" t="n">
        <v>2742037</v>
      </c>
      <c r="C2" s="7" t="n">
        <v>2740984</v>
      </c>
    </row>
    <row r="3" spans="1:3">
      <c r="A3" s="4" t="s">
        <v>66</v>
      </c>
      <c r="B3" s="7" t="n">
        <v>13229154</v>
      </c>
      <c r="C3" s="7" t="n">
        <v>13529923</v>
      </c>
    </row>
    <row r="4" spans="1:3">
      <c r="A4" s="4" t="s">
        <v>67</v>
      </c>
      <c r="B4" s="6" t="n">
        <v>22000000</v>
      </c>
      <c r="C4" s="6" t="n">
        <v>22000000</v>
      </c>
    </row>
    <row r="5" spans="1:3">
      <c r="A5" s="4" t="s">
        <v>68</v>
      </c>
      <c r="B5" s="6" t="n">
        <v>17459961</v>
      </c>
      <c r="C5" s="6" t="n">
        <v>17459961</v>
      </c>
    </row>
    <row r="6" spans="1:3">
      <c r="A6" s="4" t="s">
        <v>69</v>
      </c>
      <c r="B6" s="6" t="n">
        <v>2025332</v>
      </c>
      <c r="C6" s="6" t="n">
        <v>1915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8</v>
      </c>
      <c r="C1" s="2" t="s">
        <v>2</v>
      </c>
      <c r="D1" s="2" t="s">
        <v>25</v>
      </c>
    </row>
    <row r="2" spans="1:4">
      <c r="A2" s="3" t="s">
        <v>297</v>
      </c>
    </row>
    <row r="3" spans="1:4">
      <c r="A3" s="4" t="s">
        <v>309</v>
      </c>
      <c r="C3" s="7" t="n">
        <v>752374</v>
      </c>
      <c r="D3" s="7" t="n">
        <v>365810</v>
      </c>
    </row>
    <row r="4" spans="1:4">
      <c r="A4" s="4" t="s">
        <v>310</v>
      </c>
      <c r="B4" s="4" t="s">
        <v>231</v>
      </c>
      <c r="C4" s="6" t="n">
        <v>3491300</v>
      </c>
    </row>
    <row r="5" spans="1:4">
      <c r="A5" s="3" t="s">
        <v>311</v>
      </c>
    </row>
    <row r="6" spans="1:4">
      <c r="A6" s="4" t="s">
        <v>312</v>
      </c>
      <c r="C6" s="6" t="n">
        <v>364600</v>
      </c>
    </row>
    <row r="7" spans="1:4">
      <c r="A7" s="4" t="s">
        <v>313</v>
      </c>
      <c r="C7" s="6" t="n">
        <v>3068300</v>
      </c>
    </row>
    <row r="8" spans="1:4">
      <c r="A8" s="4" t="s">
        <v>314</v>
      </c>
      <c r="C8" s="6" t="n">
        <v>3041700</v>
      </c>
    </row>
    <row r="9" spans="1:4">
      <c r="A9" s="4" t="s">
        <v>315</v>
      </c>
      <c r="C9" s="6" t="n">
        <v>3263300</v>
      </c>
    </row>
    <row r="10" spans="1:4">
      <c r="A10" s="4" t="s">
        <v>66</v>
      </c>
      <c r="C10" s="6" t="n">
        <v>13229154</v>
      </c>
      <c r="D10" s="6" t="n">
        <v>13529923</v>
      </c>
    </row>
    <row r="11" spans="1:4">
      <c r="A11" s="4" t="s">
        <v>65</v>
      </c>
      <c r="C11" s="6" t="n">
        <v>2742037</v>
      </c>
      <c r="D11" s="6" t="n">
        <v>2740984</v>
      </c>
    </row>
    <row r="12" spans="1:4">
      <c r="A12" s="4" t="s">
        <v>298</v>
      </c>
      <c r="C12" s="6" t="n">
        <v>16723600</v>
      </c>
      <c r="D12" s="6" t="n">
        <v>16636700</v>
      </c>
    </row>
    <row r="13" spans="1:4">
      <c r="A13" s="4" t="s">
        <v>316</v>
      </c>
      <c r="C13" s="6" t="n">
        <v>752400</v>
      </c>
    </row>
    <row r="14" spans="1:4">
      <c r="A14" s="4" t="s">
        <v>317</v>
      </c>
      <c r="B14" s="4" t="s">
        <v>231</v>
      </c>
      <c r="C14" s="6" t="n">
        <v>3538400</v>
      </c>
    </row>
    <row r="15" spans="1:4">
      <c r="A15" s="3" t="s">
        <v>318</v>
      </c>
    </row>
    <row r="16" spans="1:4">
      <c r="A16" s="4" t="s">
        <v>312</v>
      </c>
      <c r="C16" s="6" t="n">
        <v>365800</v>
      </c>
    </row>
    <row r="17" spans="1:4">
      <c r="A17" s="4" t="s">
        <v>313</v>
      </c>
      <c r="C17" s="6" t="n">
        <v>3131600</v>
      </c>
    </row>
    <row r="18" spans="1:4">
      <c r="A18" s="4" t="s">
        <v>314</v>
      </c>
      <c r="C18" s="6" t="n">
        <v>3173600</v>
      </c>
    </row>
    <row r="19" spans="1:4">
      <c r="A19" s="4" t="s">
        <v>315</v>
      </c>
      <c r="C19" s="6" t="n">
        <v>3427100</v>
      </c>
    </row>
    <row r="20" spans="1:4">
      <c r="A20" s="4" t="s">
        <v>319</v>
      </c>
      <c r="C20" s="6" t="n">
        <v>13636512</v>
      </c>
      <c r="D20" s="6" t="n">
        <v>13605963</v>
      </c>
    </row>
    <row r="21" spans="1:4">
      <c r="A21" s="4" t="s">
        <v>303</v>
      </c>
      <c r="C21" s="6" t="n">
        <v>2983372</v>
      </c>
      <c r="D21" s="6" t="n">
        <v>3005908</v>
      </c>
    </row>
    <row r="22" spans="1:4">
      <c r="A22" s="4" t="s">
        <v>233</v>
      </c>
      <c r="C22" s="7" t="n">
        <v>17372300</v>
      </c>
      <c r="D22" s="7" t="n">
        <v>16977700</v>
      </c>
    </row>
    <row r="23" spans="1:4">
      <c r="A23" t="n"/>
    </row>
    <row r="24" spans="1:4">
      <c r="A24" s="4" t="s">
        <v>231</v>
      </c>
      <c r="B24" s="4" t="s">
        <v>320</v>
      </c>
    </row>
  </sheetData>
  <mergeCells count="3">
    <mergeCell ref="A1:B1"/>
    <mergeCell ref="A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r="A1" s="1" t="s">
        <v>321</v>
      </c>
      <c r="C1" s="2" t="s">
        <v>71</v>
      </c>
      <c r="E1" s="2" t="s">
        <v>1</v>
      </c>
    </row>
    <row r="2" spans="1:6">
      <c r="C2" s="2" t="s">
        <v>2</v>
      </c>
      <c r="D2" s="2" t="s">
        <v>72</v>
      </c>
      <c r="E2" s="2" t="s">
        <v>2</v>
      </c>
      <c r="F2" s="2" t="s">
        <v>72</v>
      </c>
    </row>
    <row r="3" spans="1:6">
      <c r="A3" s="3" t="s">
        <v>322</v>
      </c>
    </row>
    <row r="4" spans="1:6">
      <c r="A4" s="4" t="s">
        <v>323</v>
      </c>
      <c r="C4" s="7" t="n">
        <v>99000</v>
      </c>
      <c r="D4" s="7" t="n">
        <v>96100</v>
      </c>
      <c r="E4" s="7" t="n">
        <v>299000</v>
      </c>
      <c r="F4" s="7" t="n">
        <v>283200</v>
      </c>
    </row>
    <row r="5" spans="1:6">
      <c r="A5" s="4" t="s">
        <v>324</v>
      </c>
      <c r="C5" s="6" t="n">
        <v>12200</v>
      </c>
      <c r="D5" s="6" t="n">
        <v>13800</v>
      </c>
      <c r="E5" s="6" t="n">
        <v>35500</v>
      </c>
      <c r="F5" s="6" t="n">
        <v>40100</v>
      </c>
    </row>
    <row r="6" spans="1:6">
      <c r="A6" s="4" t="s">
        <v>325</v>
      </c>
      <c r="C6" s="6" t="n">
        <v>-6200</v>
      </c>
      <c r="D6" s="6" t="n">
        <v>-7100</v>
      </c>
      <c r="E6" s="6" t="n">
        <v>-19800</v>
      </c>
      <c r="F6" s="6" t="n">
        <v>-20400</v>
      </c>
    </row>
    <row r="7" spans="1:6">
      <c r="A7" s="4" t="s">
        <v>326</v>
      </c>
      <c r="C7" s="6" t="n">
        <v>5100</v>
      </c>
      <c r="D7" s="6" t="n">
        <v>7200</v>
      </c>
      <c r="E7" s="6" t="n">
        <v>-400</v>
      </c>
      <c r="F7" s="6" t="n">
        <v>14900</v>
      </c>
    </row>
    <row r="8" spans="1:6">
      <c r="A8" s="4" t="s">
        <v>75</v>
      </c>
      <c r="C8" s="6" t="n">
        <v>120603</v>
      </c>
      <c r="D8" s="6" t="n">
        <v>118159</v>
      </c>
      <c r="E8" s="6" t="n">
        <v>332326</v>
      </c>
      <c r="F8" s="6" t="n">
        <v>334628</v>
      </c>
    </row>
    <row r="9" spans="1:6">
      <c r="A9" s="4" t="s">
        <v>327</v>
      </c>
    </row>
    <row r="10" spans="1:6">
      <c r="A10" s="3" t="s">
        <v>322</v>
      </c>
    </row>
    <row r="11" spans="1:6">
      <c r="A11" s="4" t="s">
        <v>328</v>
      </c>
      <c r="B11" s="4" t="s">
        <v>231</v>
      </c>
      <c r="C11" s="6" t="n">
        <v>4600</v>
      </c>
      <c r="D11" s="6" t="n">
        <v>2500</v>
      </c>
      <c r="E11" s="6" t="n">
        <v>5100</v>
      </c>
      <c r="F11" s="6" t="n">
        <v>8200</v>
      </c>
    </row>
    <row r="12" spans="1:6">
      <c r="A12" s="4" t="s">
        <v>215</v>
      </c>
    </row>
    <row r="13" spans="1:6">
      <c r="A13" s="3" t="s">
        <v>322</v>
      </c>
    </row>
    <row r="14" spans="1:6">
      <c r="A14" s="4" t="s">
        <v>328</v>
      </c>
      <c r="D14" s="6" t="n">
        <v>-1600</v>
      </c>
      <c r="F14" s="6" t="n">
        <v>-6300</v>
      </c>
    </row>
    <row r="15" spans="1:6">
      <c r="A15" s="4" t="s">
        <v>329</v>
      </c>
    </row>
    <row r="16" spans="1:6">
      <c r="A16" s="3" t="s">
        <v>322</v>
      </c>
    </row>
    <row r="17" spans="1:6">
      <c r="A17" s="4" t="s">
        <v>328</v>
      </c>
      <c r="B17" s="4" t="s">
        <v>231</v>
      </c>
      <c r="C17" s="7" t="n">
        <v>5900</v>
      </c>
      <c r="D17" s="7" t="n">
        <v>7300</v>
      </c>
      <c r="E17" s="7" t="n">
        <v>12900</v>
      </c>
      <c r="F17" s="7" t="n">
        <v>14900</v>
      </c>
    </row>
    <row r="18" spans="1:6">
      <c r="A18" t="n"/>
    </row>
    <row r="19" spans="1:6">
      <c r="A19" s="4" t="s">
        <v>231</v>
      </c>
      <c r="B19" s="4" t="s">
        <v>330</v>
      </c>
    </row>
  </sheetData>
  <mergeCells count="5">
    <mergeCell ref="A1:B2"/>
    <mergeCell ref="C1:D1"/>
    <mergeCell ref="E1:F1"/>
    <mergeCell ref="A18:E18"/>
    <mergeCell ref="B19:E1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80"/>
    <col customWidth="1" max="8" min="8" width="21"/>
    <col customWidth="1" max="9" min="9" width="14"/>
    <col customWidth="1" max="10" min="10" width="21"/>
    <col customWidth="1" max="11" min="11" width="13"/>
  </cols>
  <sheetData>
    <row r="1" spans="1:11">
      <c r="A1" s="1" t="s">
        <v>331</v>
      </c>
      <c r="B1" s="2" t="s">
        <v>332</v>
      </c>
      <c r="C1" s="2" t="s">
        <v>333</v>
      </c>
      <c r="D1" s="2" t="s">
        <v>334</v>
      </c>
      <c r="E1" s="2" t="s">
        <v>335</v>
      </c>
      <c r="F1" s="2" t="s">
        <v>336</v>
      </c>
      <c r="G1" s="2" t="s">
        <v>335</v>
      </c>
      <c r="H1" s="2" t="s">
        <v>336</v>
      </c>
      <c r="I1" s="2" t="s">
        <v>337</v>
      </c>
      <c r="J1" s="2" t="s">
        <v>338</v>
      </c>
      <c r="K1" s="2" t="s">
        <v>339</v>
      </c>
    </row>
    <row r="2" spans="1:11">
      <c r="A2" s="3" t="s">
        <v>340</v>
      </c>
    </row>
    <row r="3" spans="1:11">
      <c r="A3" s="4" t="s">
        <v>341</v>
      </c>
      <c r="E3" s="7" t="n">
        <v>800000000</v>
      </c>
      <c r="F3" s="7" t="n">
        <v>1400000000</v>
      </c>
      <c r="G3" s="7" t="n">
        <v>5200000000</v>
      </c>
      <c r="H3" s="7" t="n">
        <v>6600000000</v>
      </c>
    </row>
    <row r="4" spans="1:11">
      <c r="A4" s="4" t="s">
        <v>342</v>
      </c>
      <c r="G4" s="4" t="s">
        <v>343</v>
      </c>
    </row>
    <row r="5" spans="1:11">
      <c r="A5" s="4" t="s">
        <v>77</v>
      </c>
      <c r="E5" s="7" t="n">
        <v>11729000</v>
      </c>
      <c r="F5" s="7" t="n">
        <v>52680000</v>
      </c>
      <c r="G5" s="7" t="n">
        <v>38216000</v>
      </c>
      <c r="H5" s="6" t="n">
        <v>112278000</v>
      </c>
    </row>
    <row r="6" spans="1:11">
      <c r="A6" s="4" t="s">
        <v>344</v>
      </c>
      <c r="E6" s="6" t="n">
        <v>535</v>
      </c>
      <c r="G6" s="6" t="n">
        <v>535</v>
      </c>
    </row>
    <row r="7" spans="1:11">
      <c r="A7" s="4" t="s">
        <v>345</v>
      </c>
      <c r="E7" s="4" t="s">
        <v>346</v>
      </c>
      <c r="G7" s="4" t="s">
        <v>346</v>
      </c>
      <c r="J7" s="4" t="s">
        <v>347</v>
      </c>
    </row>
    <row r="8" spans="1:11">
      <c r="A8" s="4" t="s">
        <v>31</v>
      </c>
      <c r="E8" s="7" t="n">
        <v>639513000</v>
      </c>
      <c r="G8" s="7" t="n">
        <v>639513000</v>
      </c>
      <c r="J8" s="7" t="n">
        <v>676811000</v>
      </c>
    </row>
    <row r="9" spans="1:11">
      <c r="A9" s="4" t="s">
        <v>214</v>
      </c>
    </row>
    <row r="10" spans="1:11">
      <c r="A10" s="3" t="s">
        <v>340</v>
      </c>
    </row>
    <row r="11" spans="1:11">
      <c r="A11" s="4" t="s">
        <v>222</v>
      </c>
      <c r="B11" s="4" t="s">
        <v>223</v>
      </c>
    </row>
    <row r="12" spans="1:11">
      <c r="A12" s="4" t="s">
        <v>348</v>
      </c>
      <c r="B12" s="7" t="n">
        <v>13200000</v>
      </c>
      <c r="G12" s="6" t="n">
        <v>13200000</v>
      </c>
    </row>
    <row r="13" spans="1:11">
      <c r="A13" s="4" t="s">
        <v>349</v>
      </c>
    </row>
    <row r="14" spans="1:11">
      <c r="A14" s="3" t="s">
        <v>340</v>
      </c>
    </row>
    <row r="15" spans="1:11">
      <c r="A15" s="4" t="s">
        <v>31</v>
      </c>
      <c r="E15" s="6" t="n">
        <v>230800000</v>
      </c>
      <c r="G15" s="6" t="n">
        <v>230800000</v>
      </c>
    </row>
    <row r="16" spans="1:11">
      <c r="A16" s="4" t="s">
        <v>350</v>
      </c>
    </row>
    <row r="17" spans="1:11">
      <c r="A17" s="3" t="s">
        <v>340</v>
      </c>
    </row>
    <row r="18" spans="1:11">
      <c r="A18" s="4" t="s">
        <v>351</v>
      </c>
      <c r="D18" s="7" t="n">
        <v>175000000</v>
      </c>
    </row>
    <row r="19" spans="1:11">
      <c r="A19" s="4" t="s">
        <v>352</v>
      </c>
    </row>
    <row r="20" spans="1:11">
      <c r="A20" s="3" t="s">
        <v>340</v>
      </c>
    </row>
    <row r="21" spans="1:11">
      <c r="A21" s="4" t="s">
        <v>351</v>
      </c>
      <c r="D21" s="7" t="n">
        <v>25000000</v>
      </c>
    </row>
    <row r="22" spans="1:11">
      <c r="A22" s="4" t="s">
        <v>327</v>
      </c>
    </row>
    <row r="23" spans="1:11">
      <c r="A23" s="3" t="s">
        <v>340</v>
      </c>
    </row>
    <row r="24" spans="1:11">
      <c r="A24" s="4" t="s">
        <v>31</v>
      </c>
      <c r="E24" s="6" t="n">
        <v>220700000</v>
      </c>
      <c r="G24" s="7" t="n">
        <v>220700000</v>
      </c>
    </row>
    <row r="25" spans="1:11">
      <c r="A25" s="4" t="s">
        <v>351</v>
      </c>
      <c r="C25" s="7" t="n">
        <v>250000000</v>
      </c>
    </row>
    <row r="26" spans="1:11">
      <c r="A26" s="4" t="s">
        <v>353</v>
      </c>
      <c r="C26" s="4" t="s">
        <v>354</v>
      </c>
    </row>
    <row r="27" spans="1:11">
      <c r="A27" s="4" t="s">
        <v>355</v>
      </c>
      <c r="K27" s="4" t="s">
        <v>356</v>
      </c>
    </row>
    <row r="28" spans="1:11">
      <c r="A28" s="4" t="s">
        <v>357</v>
      </c>
      <c r="G28" s="4" t="s">
        <v>358</v>
      </c>
    </row>
    <row r="29" spans="1:11">
      <c r="A29" s="4" t="s">
        <v>62</v>
      </c>
    </row>
    <row r="30" spans="1:11">
      <c r="A30" s="3" t="s">
        <v>340</v>
      </c>
    </row>
    <row r="31" spans="1:11">
      <c r="A31" s="4" t="s">
        <v>63</v>
      </c>
      <c r="E31" s="6" t="n">
        <v>514891000</v>
      </c>
      <c r="G31" s="7" t="n">
        <v>514891000</v>
      </c>
      <c r="J31" s="7" t="n">
        <v>177947000</v>
      </c>
    </row>
    <row r="32" spans="1:11">
      <c r="A32" s="4" t="s">
        <v>359</v>
      </c>
      <c r="E32" s="7" t="n">
        <v>0</v>
      </c>
      <c r="G32" s="6" t="n">
        <v>0</v>
      </c>
    </row>
    <row r="33" spans="1:11">
      <c r="A33" s="4" t="s">
        <v>214</v>
      </c>
    </row>
    <row r="34" spans="1:11">
      <c r="A34" s="3" t="s">
        <v>340</v>
      </c>
    </row>
    <row r="35" spans="1:11">
      <c r="A35" s="4" t="s">
        <v>216</v>
      </c>
      <c r="I35" s="4" t="s">
        <v>360</v>
      </c>
    </row>
    <row r="36" spans="1:11">
      <c r="A36" s="4" t="s">
        <v>361</v>
      </c>
    </row>
    <row r="37" spans="1:11">
      <c r="A37" s="3" t="s">
        <v>340</v>
      </c>
    </row>
    <row r="38" spans="1:11">
      <c r="A38" s="4" t="s">
        <v>77</v>
      </c>
      <c r="G38" s="6" t="n">
        <v>16600000</v>
      </c>
      <c r="H38" s="6" t="n">
        <v>107300000</v>
      </c>
    </row>
    <row r="39" spans="1:11">
      <c r="A39" s="4" t="s">
        <v>362</v>
      </c>
    </row>
    <row r="40" spans="1:11">
      <c r="A40" s="3" t="s">
        <v>340</v>
      </c>
    </row>
    <row r="41" spans="1:11">
      <c r="A41" s="4" t="s">
        <v>77</v>
      </c>
      <c r="G41" s="7" t="n">
        <v>21600000</v>
      </c>
      <c r="H41" s="7" t="n">
        <v>5000000</v>
      </c>
    </row>
    <row r="42" spans="1:11">
      <c r="A42" s="4" t="s">
        <v>363</v>
      </c>
      <c r="E42" s="6" t="n">
        <v>170</v>
      </c>
      <c r="G42" s="6" t="n">
        <v>170</v>
      </c>
    </row>
    <row r="43" spans="1:11">
      <c r="A43" s="4" t="s">
        <v>364</v>
      </c>
    </row>
    <row r="44" spans="1:11">
      <c r="A44" s="3" t="s">
        <v>340</v>
      </c>
    </row>
    <row r="45" spans="1:11">
      <c r="A45" s="4" t="s">
        <v>365</v>
      </c>
      <c r="G45" s="4" t="s">
        <v>366</v>
      </c>
    </row>
    <row r="46" spans="1:11">
      <c r="A46" s="4" t="s">
        <v>367</v>
      </c>
    </row>
    <row r="47" spans="1:11">
      <c r="A47" s="3" t="s">
        <v>340</v>
      </c>
    </row>
    <row r="48" spans="1:11">
      <c r="A48" s="4" t="s">
        <v>368</v>
      </c>
      <c r="G48" s="4" t="s">
        <v>223</v>
      </c>
    </row>
    <row r="49" spans="1:11">
      <c r="A49" s="4" t="s">
        <v>369</v>
      </c>
      <c r="G49" s="4" t="s">
        <v>209</v>
      </c>
    </row>
    <row r="50" spans="1:11">
      <c r="A50" s="4" t="s">
        <v>370</v>
      </c>
    </row>
    <row r="51" spans="1:11">
      <c r="A51" s="3" t="s">
        <v>340</v>
      </c>
    </row>
    <row r="52" spans="1:11">
      <c r="A52" s="4" t="s">
        <v>369</v>
      </c>
      <c r="G52" s="4" t="s">
        <v>209</v>
      </c>
    </row>
    <row r="53" spans="1:11">
      <c r="A53" s="4" t="s">
        <v>371</v>
      </c>
    </row>
    <row r="54" spans="1:11">
      <c r="A54" s="3" t="s">
        <v>340</v>
      </c>
    </row>
    <row r="55" spans="1:11">
      <c r="A55" s="4" t="s">
        <v>372</v>
      </c>
      <c r="C55" s="7" t="n">
        <v>1000000000</v>
      </c>
    </row>
    <row r="56" spans="1:11">
      <c r="A56" s="4" t="s">
        <v>373</v>
      </c>
    </row>
    <row r="57" spans="1:11">
      <c r="A57" s="3" t="s">
        <v>340</v>
      </c>
    </row>
    <row r="58" spans="1:11">
      <c r="A58" s="4" t="s">
        <v>365</v>
      </c>
      <c r="G58" s="4" t="s">
        <v>374</v>
      </c>
    </row>
    <row r="59" spans="1:11">
      <c r="A59" s="4" t="s">
        <v>375</v>
      </c>
      <c r="G59" s="4" t="s">
        <v>3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71</v>
      </c>
      <c r="D1" s="2" t="s">
        <v>1</v>
      </c>
    </row>
    <row r="2" spans="1:5">
      <c r="B2" s="2" t="s">
        <v>2</v>
      </c>
      <c r="C2" s="2" t="s">
        <v>72</v>
      </c>
      <c r="D2" s="2" t="s">
        <v>2</v>
      </c>
      <c r="E2" s="2" t="s">
        <v>72</v>
      </c>
    </row>
    <row r="3" spans="1:5">
      <c r="A3" s="3" t="s">
        <v>378</v>
      </c>
    </row>
    <row r="4" spans="1:5">
      <c r="A4" s="4" t="s">
        <v>379</v>
      </c>
      <c r="B4" s="7" t="n">
        <v>32700</v>
      </c>
      <c r="C4" s="7" t="n">
        <v>42400</v>
      </c>
      <c r="D4" s="7" t="n">
        <v>217700</v>
      </c>
      <c r="E4" s="7" t="n">
        <v>258600</v>
      </c>
    </row>
    <row r="5" spans="1:5">
      <c r="A5" s="4" t="s">
        <v>380</v>
      </c>
      <c r="B5" s="6" t="n">
        <v>-5500</v>
      </c>
      <c r="C5" s="6" t="n">
        <v>-13200</v>
      </c>
      <c r="D5" s="6" t="n">
        <v>-100600</v>
      </c>
      <c r="E5" s="6" t="n">
        <v>-100100</v>
      </c>
    </row>
    <row r="6" spans="1:5">
      <c r="A6" s="4" t="s">
        <v>76</v>
      </c>
      <c r="B6" s="7" t="n">
        <v>27221</v>
      </c>
      <c r="C6" s="7" t="n">
        <v>29202</v>
      </c>
      <c r="D6" s="7" t="n">
        <v>117126</v>
      </c>
      <c r="E6" s="7" t="n">
        <v>1585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5</v>
      </c>
    </row>
    <row r="2" spans="1:3">
      <c r="A2" s="3" t="s">
        <v>297</v>
      </c>
    </row>
    <row r="3" spans="1:3">
      <c r="A3" s="4" t="s">
        <v>382</v>
      </c>
      <c r="B3" s="9" t="n">
        <v>1969.4</v>
      </c>
      <c r="C3" s="9" t="n">
        <v>6557.4</v>
      </c>
    </row>
    <row r="4" spans="1:3">
      <c r="A4" s="4" t="s">
        <v>383</v>
      </c>
      <c r="B4" s="10" t="n">
        <v>84.40000000000001</v>
      </c>
      <c r="C4" s="10" t="n">
        <v>197.5</v>
      </c>
    </row>
    <row r="5" spans="1:3">
      <c r="A5" s="4" t="s">
        <v>384</v>
      </c>
      <c r="B5" s="10" t="n">
        <v>1063.6</v>
      </c>
      <c r="C5" s="10" t="n">
        <v>729.4</v>
      </c>
    </row>
    <row r="6" spans="1:3">
      <c r="A6" s="4" t="s">
        <v>385</v>
      </c>
      <c r="B6" s="10" t="n">
        <v>24.1</v>
      </c>
      <c r="C6" s="10" t="n">
        <v>35.3</v>
      </c>
    </row>
    <row r="7" spans="1:3">
      <c r="A7" s="4" t="s">
        <v>386</v>
      </c>
      <c r="B7" s="6" t="n">
        <v>3033</v>
      </c>
      <c r="C7" s="10" t="n">
        <v>7286.8</v>
      </c>
    </row>
    <row r="8" spans="1:3">
      <c r="A8" s="4" t="s">
        <v>387</v>
      </c>
      <c r="B8" s="10" t="n">
        <v>108.5</v>
      </c>
      <c r="C8" s="10" t="n">
        <v>232.8</v>
      </c>
    </row>
    <row r="9" spans="1:3">
      <c r="A9" s="4" t="s">
        <v>361</v>
      </c>
    </row>
    <row r="10" spans="1:3">
      <c r="A10" s="3" t="s">
        <v>297</v>
      </c>
    </row>
    <row r="11" spans="1:3">
      <c r="A11" s="4" t="s">
        <v>382</v>
      </c>
      <c r="B11" s="10" t="n">
        <v>887.2</v>
      </c>
      <c r="C11" s="10" t="n">
        <v>1355.6</v>
      </c>
    </row>
    <row r="12" spans="1:3">
      <c r="A12" s="4" t="s">
        <v>383</v>
      </c>
      <c r="B12" s="10" t="n">
        <v>77.8</v>
      </c>
      <c r="C12" s="6" t="n">
        <v>87</v>
      </c>
    </row>
    <row r="13" spans="1:3">
      <c r="A13" s="4" t="s">
        <v>386</v>
      </c>
      <c r="B13" s="10" t="n">
        <v>887.2</v>
      </c>
      <c r="C13" s="10" t="n">
        <v>1355.6</v>
      </c>
    </row>
    <row r="14" spans="1:3">
      <c r="A14" s="4" t="s">
        <v>387</v>
      </c>
      <c r="B14" s="10" t="n">
        <v>77.8</v>
      </c>
      <c r="C14" s="6" t="n">
        <v>87</v>
      </c>
    </row>
    <row r="15" spans="1:3">
      <c r="A15" s="4" t="s">
        <v>242</v>
      </c>
    </row>
    <row r="16" spans="1:3">
      <c r="A16" s="3" t="s">
        <v>297</v>
      </c>
    </row>
    <row r="17" spans="1:3">
      <c r="A17" s="4" t="s">
        <v>382</v>
      </c>
      <c r="B17" s="10" t="n">
        <v>887.2</v>
      </c>
      <c r="C17" s="10" t="n">
        <v>1355.6</v>
      </c>
    </row>
    <row r="18" spans="1:3">
      <c r="A18" s="4" t="s">
        <v>383</v>
      </c>
      <c r="B18" s="10" t="n">
        <v>77.8</v>
      </c>
      <c r="C18" s="6" t="n">
        <v>87</v>
      </c>
    </row>
    <row r="19" spans="1:3">
      <c r="A19" s="4" t="s">
        <v>386</v>
      </c>
      <c r="B19" s="10" t="n">
        <v>887.2</v>
      </c>
      <c r="C19" s="10" t="n">
        <v>1355.6</v>
      </c>
    </row>
    <row r="20" spans="1:3">
      <c r="A20" s="4" t="s">
        <v>387</v>
      </c>
      <c r="B20" s="10" t="n">
        <v>77.8</v>
      </c>
      <c r="C20" s="6" t="n">
        <v>87</v>
      </c>
    </row>
    <row r="21" spans="1:3">
      <c r="A21" s="4" t="s">
        <v>362</v>
      </c>
    </row>
    <row r="22" spans="1:3">
      <c r="A22" s="3" t="s">
        <v>297</v>
      </c>
    </row>
    <row r="23" spans="1:3">
      <c r="A23" s="4" t="s">
        <v>382</v>
      </c>
      <c r="B23" s="10" t="n">
        <v>1082.2</v>
      </c>
      <c r="C23" s="10" t="n">
        <v>5201.8</v>
      </c>
    </row>
    <row r="24" spans="1:3">
      <c r="A24" s="4" t="s">
        <v>383</v>
      </c>
      <c r="B24" s="10" t="n">
        <v>6.6</v>
      </c>
      <c r="C24" s="10" t="n">
        <v>110.5</v>
      </c>
    </row>
    <row r="25" spans="1:3">
      <c r="A25" s="4" t="s">
        <v>384</v>
      </c>
      <c r="B25" s="10" t="n">
        <v>1063.6</v>
      </c>
      <c r="C25" s="10" t="n">
        <v>729.4</v>
      </c>
    </row>
    <row r="26" spans="1:3">
      <c r="A26" s="4" t="s">
        <v>385</v>
      </c>
      <c r="B26" s="10" t="n">
        <v>24.1</v>
      </c>
      <c r="C26" s="10" t="n">
        <v>35.3</v>
      </c>
    </row>
    <row r="27" spans="1:3">
      <c r="A27" s="4" t="s">
        <v>386</v>
      </c>
      <c r="B27" s="10" t="n">
        <v>2145.8</v>
      </c>
      <c r="C27" s="10" t="n">
        <v>5931.2</v>
      </c>
    </row>
    <row r="28" spans="1:3">
      <c r="A28" s="4" t="s">
        <v>387</v>
      </c>
      <c r="B28" s="10" t="n">
        <v>30.7</v>
      </c>
      <c r="C28" s="10" t="n">
        <v>145.8</v>
      </c>
    </row>
    <row r="29" spans="1:3">
      <c r="A29" s="4" t="s">
        <v>243</v>
      </c>
    </row>
    <row r="30" spans="1:3">
      <c r="A30" s="3" t="s">
        <v>297</v>
      </c>
    </row>
    <row r="31" spans="1:3">
      <c r="A31" s="4" t="s">
        <v>382</v>
      </c>
      <c r="B31" s="10" t="n">
        <v>233.6</v>
      </c>
      <c r="C31" s="10" t="n">
        <v>818.4</v>
      </c>
    </row>
    <row r="32" spans="1:3">
      <c r="A32" s="4" t="s">
        <v>383</v>
      </c>
      <c r="B32" s="10" t="n">
        <v>1.4</v>
      </c>
      <c r="C32" s="10" t="n">
        <v>13.9</v>
      </c>
    </row>
    <row r="33" spans="1:3">
      <c r="A33" s="4" t="s">
        <v>384</v>
      </c>
      <c r="C33" s="10" t="n">
        <v>7.9</v>
      </c>
    </row>
    <row r="34" spans="1:3">
      <c r="A34" s="4" t="s">
        <v>385</v>
      </c>
      <c r="C34" s="10" t="n">
        <v>0.1</v>
      </c>
    </row>
    <row r="35" spans="1:3">
      <c r="A35" s="4" t="s">
        <v>386</v>
      </c>
      <c r="B35" s="10" t="n">
        <v>233.6</v>
      </c>
      <c r="C35" s="10" t="n">
        <v>826.3</v>
      </c>
    </row>
    <row r="36" spans="1:3">
      <c r="A36" s="4" t="s">
        <v>387</v>
      </c>
      <c r="B36" s="10" t="n">
        <v>1.4</v>
      </c>
      <c r="C36" s="6" t="n">
        <v>14</v>
      </c>
    </row>
    <row r="37" spans="1:3">
      <c r="A37" s="4" t="s">
        <v>244</v>
      </c>
    </row>
    <row r="38" spans="1:3">
      <c r="A38" s="3" t="s">
        <v>297</v>
      </c>
    </row>
    <row r="39" spans="1:3">
      <c r="A39" s="4" t="s">
        <v>382</v>
      </c>
      <c r="B39" s="10" t="n">
        <v>351.9</v>
      </c>
      <c r="C39" s="10" t="n">
        <v>276.2</v>
      </c>
    </row>
    <row r="40" spans="1:3">
      <c r="A40" s="4" t="s">
        <v>383</v>
      </c>
      <c r="B40" s="10" t="n">
        <v>2.5</v>
      </c>
      <c r="C40" s="10" t="n">
        <v>2.4</v>
      </c>
    </row>
    <row r="41" spans="1:3">
      <c r="A41" s="4" t="s">
        <v>384</v>
      </c>
      <c r="B41" s="10" t="n">
        <v>120.1</v>
      </c>
      <c r="C41" s="10" t="n">
        <v>108.3</v>
      </c>
    </row>
    <row r="42" spans="1:3">
      <c r="A42" s="4" t="s">
        <v>385</v>
      </c>
      <c r="B42" s="6" t="n">
        <v>8</v>
      </c>
      <c r="C42" s="10" t="n">
        <v>6.4</v>
      </c>
    </row>
    <row r="43" spans="1:3">
      <c r="A43" s="4" t="s">
        <v>386</v>
      </c>
      <c r="B43" s="6" t="n">
        <v>472</v>
      </c>
      <c r="C43" s="10" t="n">
        <v>384.5</v>
      </c>
    </row>
    <row r="44" spans="1:3">
      <c r="A44" s="4" t="s">
        <v>387</v>
      </c>
      <c r="B44" s="10" t="n">
        <v>10.5</v>
      </c>
      <c r="C44" s="10" t="n">
        <v>8.800000000000001</v>
      </c>
    </row>
    <row r="45" spans="1:3">
      <c r="A45" s="4" t="s">
        <v>245</v>
      </c>
    </row>
    <row r="46" spans="1:3">
      <c r="A46" s="3" t="s">
        <v>297</v>
      </c>
    </row>
    <row r="47" spans="1:3">
      <c r="A47" s="4" t="s">
        <v>382</v>
      </c>
      <c r="B47" s="6" t="n">
        <v>42</v>
      </c>
      <c r="C47" s="10" t="n">
        <v>208.5</v>
      </c>
    </row>
    <row r="48" spans="1:3">
      <c r="A48" s="4" t="s">
        <v>383</v>
      </c>
      <c r="B48" s="10" t="n">
        <v>0.2</v>
      </c>
      <c r="C48" s="10" t="n">
        <v>1.3</v>
      </c>
    </row>
    <row r="49" spans="1:3">
      <c r="A49" s="4" t="s">
        <v>384</v>
      </c>
      <c r="B49" s="10" t="n">
        <v>3.8</v>
      </c>
    </row>
    <row r="50" spans="1:3">
      <c r="A50" s="4" t="s">
        <v>386</v>
      </c>
      <c r="B50" s="10" t="n">
        <v>45.8</v>
      </c>
      <c r="C50" s="10" t="n">
        <v>208.5</v>
      </c>
    </row>
    <row r="51" spans="1:3">
      <c r="A51" s="4" t="s">
        <v>387</v>
      </c>
      <c r="B51" s="10" t="n">
        <v>0.2</v>
      </c>
      <c r="C51" s="10" t="n">
        <v>1.3</v>
      </c>
    </row>
    <row r="52" spans="1:3">
      <c r="A52" s="4" t="s">
        <v>246</v>
      </c>
    </row>
    <row r="53" spans="1:3">
      <c r="A53" s="3" t="s">
        <v>297</v>
      </c>
    </row>
    <row r="54" spans="1:3">
      <c r="A54" s="4" t="s">
        <v>382</v>
      </c>
      <c r="B54" s="10" t="n">
        <v>162.2</v>
      </c>
      <c r="C54" s="10" t="n">
        <v>1149.8</v>
      </c>
    </row>
    <row r="55" spans="1:3">
      <c r="A55" s="4" t="s">
        <v>383</v>
      </c>
      <c r="B55" s="10" t="n">
        <v>1.2</v>
      </c>
      <c r="C55" s="6" t="n">
        <v>39</v>
      </c>
    </row>
    <row r="56" spans="1:3">
      <c r="A56" s="4" t="s">
        <v>384</v>
      </c>
      <c r="B56" s="10" t="n">
        <v>55.5</v>
      </c>
      <c r="C56" s="6" t="n">
        <v>70</v>
      </c>
    </row>
    <row r="57" spans="1:3">
      <c r="A57" s="4" t="s">
        <v>385</v>
      </c>
      <c r="B57" s="10" t="n">
        <v>1.4</v>
      </c>
      <c r="C57" s="6" t="n">
        <v>9</v>
      </c>
    </row>
    <row r="58" spans="1:3">
      <c r="A58" s="4" t="s">
        <v>386</v>
      </c>
      <c r="B58" s="10" t="n">
        <v>217.7</v>
      </c>
      <c r="C58" s="10" t="n">
        <v>1219.8</v>
      </c>
    </row>
    <row r="59" spans="1:3">
      <c r="A59" s="4" t="s">
        <v>387</v>
      </c>
      <c r="B59" s="10" t="n">
        <v>2.6</v>
      </c>
      <c r="C59" s="6" t="n">
        <v>48</v>
      </c>
    </row>
    <row r="60" spans="1:3">
      <c r="A60" s="4" t="s">
        <v>247</v>
      </c>
    </row>
    <row r="61" spans="1:3">
      <c r="A61" s="3" t="s">
        <v>297</v>
      </c>
    </row>
    <row r="62" spans="1:3">
      <c r="A62" s="4" t="s">
        <v>382</v>
      </c>
      <c r="B62" s="10" t="n">
        <v>84.90000000000001</v>
      </c>
      <c r="C62" s="10" t="n">
        <v>479.9</v>
      </c>
    </row>
    <row r="63" spans="1:3">
      <c r="A63" s="4" t="s">
        <v>383</v>
      </c>
      <c r="B63" s="10" t="n">
        <v>0.4</v>
      </c>
      <c r="C63" s="10" t="n">
        <v>10.8</v>
      </c>
    </row>
    <row r="64" spans="1:3">
      <c r="A64" s="4" t="s">
        <v>384</v>
      </c>
      <c r="B64" s="10" t="n">
        <v>6.9</v>
      </c>
      <c r="C64" s="10" t="n">
        <v>12.5</v>
      </c>
    </row>
    <row r="65" spans="1:3">
      <c r="A65" s="4" t="s">
        <v>385</v>
      </c>
      <c r="B65" s="10" t="n">
        <v>0.2</v>
      </c>
      <c r="C65" s="10" t="n">
        <v>1.9</v>
      </c>
    </row>
    <row r="66" spans="1:3">
      <c r="A66" s="4" t="s">
        <v>386</v>
      </c>
      <c r="B66" s="10" t="n">
        <v>91.8</v>
      </c>
      <c r="C66" s="10" t="n">
        <v>492.4</v>
      </c>
    </row>
    <row r="67" spans="1:3">
      <c r="A67" s="4" t="s">
        <v>387</v>
      </c>
      <c r="B67" s="10" t="n">
        <v>0.6</v>
      </c>
      <c r="C67" s="10" t="n">
        <v>12.7</v>
      </c>
    </row>
    <row r="68" spans="1:3">
      <c r="A68" s="4" t="s">
        <v>248</v>
      </c>
    </row>
    <row r="69" spans="1:3">
      <c r="A69" s="3" t="s">
        <v>297</v>
      </c>
    </row>
    <row r="70" spans="1:3">
      <c r="A70" s="4" t="s">
        <v>382</v>
      </c>
      <c r="B70" s="6" t="n">
        <v>31</v>
      </c>
      <c r="C70" s="10" t="n">
        <v>511.1</v>
      </c>
    </row>
    <row r="71" spans="1:3">
      <c r="A71" s="4" t="s">
        <v>383</v>
      </c>
      <c r="B71" s="10" t="n">
        <v>0.1</v>
      </c>
      <c r="C71" s="10" t="n">
        <v>6.5</v>
      </c>
    </row>
    <row r="72" spans="1:3">
      <c r="A72" s="4" t="s">
        <v>384</v>
      </c>
      <c r="B72" s="10" t="n">
        <v>50.4</v>
      </c>
      <c r="C72" s="10" t="n">
        <v>250.6</v>
      </c>
    </row>
    <row r="73" spans="1:3">
      <c r="A73" s="4" t="s">
        <v>385</v>
      </c>
      <c r="B73" s="10" t="n">
        <v>0.2</v>
      </c>
      <c r="C73" s="10" t="n">
        <v>5.9</v>
      </c>
    </row>
    <row r="74" spans="1:3">
      <c r="A74" s="4" t="s">
        <v>386</v>
      </c>
      <c r="B74" s="10" t="n">
        <v>81.40000000000001</v>
      </c>
      <c r="C74" s="10" t="n">
        <v>761.7</v>
      </c>
    </row>
    <row r="75" spans="1:3">
      <c r="A75" s="4" t="s">
        <v>387</v>
      </c>
      <c r="B75" s="10" t="n">
        <v>0.3</v>
      </c>
      <c r="C75" s="10" t="n">
        <v>12.4</v>
      </c>
    </row>
    <row r="76" spans="1:3">
      <c r="A76" s="4" t="s">
        <v>249</v>
      </c>
    </row>
    <row r="77" spans="1:3">
      <c r="A77" s="3" t="s">
        <v>297</v>
      </c>
    </row>
    <row r="78" spans="1:3">
      <c r="A78" s="4" t="s">
        <v>382</v>
      </c>
      <c r="B78" s="10" t="n">
        <v>90.59999999999999</v>
      </c>
      <c r="C78" s="10" t="n">
        <v>593.1</v>
      </c>
    </row>
    <row r="79" spans="1:3">
      <c r="A79" s="4" t="s">
        <v>383</v>
      </c>
      <c r="B79" s="10" t="n">
        <v>0.3</v>
      </c>
      <c r="C79" s="10" t="n">
        <v>9.4</v>
      </c>
    </row>
    <row r="80" spans="1:3">
      <c r="A80" s="4" t="s">
        <v>384</v>
      </c>
      <c r="B80" s="6" t="n">
        <v>124</v>
      </c>
      <c r="C80" s="10" t="n">
        <v>15.1</v>
      </c>
    </row>
    <row r="81" spans="1:3">
      <c r="A81" s="4" t="s">
        <v>385</v>
      </c>
      <c r="B81" s="10" t="n">
        <v>1.4</v>
      </c>
      <c r="C81" s="10" t="n">
        <v>0.2</v>
      </c>
    </row>
    <row r="82" spans="1:3">
      <c r="A82" s="4" t="s">
        <v>386</v>
      </c>
      <c r="B82" s="10" t="n">
        <v>214.6</v>
      </c>
      <c r="C82" s="10" t="n">
        <v>608.2</v>
      </c>
    </row>
    <row r="83" spans="1:3">
      <c r="A83" s="4" t="s">
        <v>387</v>
      </c>
      <c r="B83" s="10" t="n">
        <v>1.7</v>
      </c>
      <c r="C83" s="10" t="n">
        <v>9.6</v>
      </c>
    </row>
    <row r="84" spans="1:3">
      <c r="A84" s="4" t="s">
        <v>250</v>
      </c>
    </row>
    <row r="85" spans="1:3">
      <c r="A85" s="3" t="s">
        <v>297</v>
      </c>
    </row>
    <row r="86" spans="1:3">
      <c r="A86" s="4" t="s">
        <v>382</v>
      </c>
      <c r="B86" s="6" t="n">
        <v>86</v>
      </c>
      <c r="C86" s="10" t="n">
        <v>1164.8</v>
      </c>
    </row>
    <row r="87" spans="1:3">
      <c r="A87" s="4" t="s">
        <v>383</v>
      </c>
      <c r="B87" s="10" t="n">
        <v>0.5</v>
      </c>
      <c r="C87" s="10" t="n">
        <v>27.2</v>
      </c>
    </row>
    <row r="88" spans="1:3">
      <c r="A88" s="4" t="s">
        <v>384</v>
      </c>
      <c r="B88" s="10" t="n">
        <v>702.9</v>
      </c>
      <c r="C88" s="6" t="n">
        <v>265</v>
      </c>
    </row>
    <row r="89" spans="1:3">
      <c r="A89" s="4" t="s">
        <v>385</v>
      </c>
      <c r="B89" s="10" t="n">
        <v>12.9</v>
      </c>
      <c r="C89" s="10" t="n">
        <v>11.8</v>
      </c>
    </row>
    <row r="90" spans="1:3">
      <c r="A90" s="4" t="s">
        <v>386</v>
      </c>
      <c r="B90" s="10" t="n">
        <v>788.9</v>
      </c>
      <c r="C90" s="10" t="n">
        <v>1429.8</v>
      </c>
    </row>
    <row r="91" spans="1:3">
      <c r="A91" s="4" t="s">
        <v>387</v>
      </c>
      <c r="B91" s="9" t="n">
        <v>13.4</v>
      </c>
      <c r="C91" s="7" t="n">
        <v>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73"/>
    <col customWidth="1" max="2" min="2" width="80"/>
  </cols>
  <sheetData>
    <row r="1" spans="1:2">
      <c r="A1" s="1" t="s">
        <v>388</v>
      </c>
      <c r="B1" s="2" t="s">
        <v>1</v>
      </c>
    </row>
    <row r="2" spans="1:2">
      <c r="B2" s="2" t="s">
        <v>389</v>
      </c>
    </row>
    <row r="3" spans="1:2">
      <c r="A3" s="3" t="s">
        <v>390</v>
      </c>
    </row>
    <row r="4" spans="1:2">
      <c r="A4" s="4" t="s">
        <v>391</v>
      </c>
      <c r="B4" s="4" t="s">
        <v>392</v>
      </c>
    </row>
    <row r="5" spans="1:2">
      <c r="A5" s="4" t="s">
        <v>393</v>
      </c>
    </row>
    <row r="6" spans="1:2">
      <c r="A6" s="3" t="s">
        <v>390</v>
      </c>
    </row>
    <row r="7" spans="1:2">
      <c r="A7" s="4" t="s">
        <v>394</v>
      </c>
      <c r="B7" s="7" t="n">
        <v>90</v>
      </c>
    </row>
    <row r="8" spans="1:2">
      <c r="A8" s="4" t="s">
        <v>395</v>
      </c>
      <c r="B8" s="7" t="n">
        <v>10</v>
      </c>
    </row>
    <row r="9" spans="1:2">
      <c r="A9" s="4" t="s">
        <v>396</v>
      </c>
      <c r="B9" s="4" t="s">
        <v>397</v>
      </c>
    </row>
    <row r="10" spans="1:2">
      <c r="A10" s="4" t="s">
        <v>398</v>
      </c>
      <c r="B10" s="4" t="s">
        <v>399</v>
      </c>
    </row>
    <row r="11" spans="1:2">
      <c r="A11" s="4" t="s">
        <v>400</v>
      </c>
      <c r="B11" s="4" t="s">
        <v>401</v>
      </c>
    </row>
    <row r="12" spans="1:2">
      <c r="A12" s="4" t="s">
        <v>402</v>
      </c>
    </row>
    <row r="13" spans="1:2">
      <c r="A13" s="3" t="s">
        <v>390</v>
      </c>
    </row>
    <row r="14" spans="1:2">
      <c r="A14" s="4" t="s">
        <v>394</v>
      </c>
      <c r="B14" s="7" t="n">
        <v>600</v>
      </c>
    </row>
    <row r="15" spans="1:2">
      <c r="A15" s="4" t="s">
        <v>395</v>
      </c>
      <c r="B15" s="6" t="n">
        <v>200</v>
      </c>
    </row>
    <row r="16" spans="1:2">
      <c r="A16" s="4" t="s">
        <v>403</v>
      </c>
    </row>
    <row r="17" spans="1:2">
      <c r="A17" s="3" t="s">
        <v>390</v>
      </c>
    </row>
    <row r="18" spans="1:2">
      <c r="A18" s="4" t="s">
        <v>394</v>
      </c>
      <c r="B18" s="6" t="n">
        <v>300</v>
      </c>
    </row>
    <row r="19" spans="1:2">
      <c r="A19" s="4" t="s">
        <v>395</v>
      </c>
      <c r="B19" s="7" t="n">
        <v>200</v>
      </c>
    </row>
    <row r="20" spans="1:2">
      <c r="A20" s="4" t="s">
        <v>396</v>
      </c>
      <c r="B20" s="4" t="s">
        <v>404</v>
      </c>
    </row>
    <row r="21" spans="1:2">
      <c r="A21" s="4" t="s">
        <v>405</v>
      </c>
    </row>
    <row r="22" spans="1:2">
      <c r="A22" s="3" t="s">
        <v>390</v>
      </c>
    </row>
    <row r="23" spans="1:2">
      <c r="A23" s="4" t="s">
        <v>398</v>
      </c>
      <c r="B23" s="4" t="s">
        <v>406</v>
      </c>
    </row>
    <row r="24" spans="1:2">
      <c r="A24" s="4" t="s">
        <v>400</v>
      </c>
      <c r="B24" s="4" t="s">
        <v>401</v>
      </c>
    </row>
    <row r="25" spans="1:2">
      <c r="A25" s="4" t="s">
        <v>407</v>
      </c>
      <c r="B25" s="4" t="s">
        <v>408</v>
      </c>
    </row>
    <row r="26" spans="1:2">
      <c r="A26" s="4" t="s">
        <v>409</v>
      </c>
    </row>
    <row r="27" spans="1:2">
      <c r="A27" s="3" t="s">
        <v>390</v>
      </c>
    </row>
    <row r="28" spans="1:2">
      <c r="A28" s="4" t="s">
        <v>398</v>
      </c>
      <c r="B28" s="4" t="s">
        <v>406</v>
      </c>
    </row>
    <row r="29" spans="1:2">
      <c r="A29" s="4" t="s">
        <v>400</v>
      </c>
      <c r="B29" s="4" t="s">
        <v>410</v>
      </c>
    </row>
    <row r="30" spans="1:2">
      <c r="A30" s="4" t="s">
        <v>407</v>
      </c>
      <c r="B30" s="4" t="s">
        <v>408</v>
      </c>
    </row>
    <row r="31" spans="1:2">
      <c r="A31" s="4" t="s">
        <v>411</v>
      </c>
    </row>
    <row r="32" spans="1:2">
      <c r="A32" s="3" t="s">
        <v>390</v>
      </c>
    </row>
    <row r="33" spans="1:2">
      <c r="A33" s="4" t="s">
        <v>398</v>
      </c>
      <c r="B33" s="4" t="s">
        <v>399</v>
      </c>
    </row>
    <row r="34" spans="1:2">
      <c r="A34" s="4" t="s">
        <v>400</v>
      </c>
      <c r="B34" s="4" t="s">
        <v>412</v>
      </c>
    </row>
    <row r="35" spans="1:2">
      <c r="A35" s="4" t="s">
        <v>407</v>
      </c>
      <c r="B35" s="4" t="s">
        <v>413</v>
      </c>
    </row>
    <row r="36" spans="1:2">
      <c r="A36" s="4" t="s">
        <v>414</v>
      </c>
    </row>
    <row r="37" spans="1:2">
      <c r="A37" s="3" t="s">
        <v>390</v>
      </c>
    </row>
    <row r="38" spans="1:2">
      <c r="A38" s="4" t="s">
        <v>394</v>
      </c>
      <c r="B38" s="7" t="n">
        <v>100</v>
      </c>
    </row>
    <row r="39" spans="1:2">
      <c r="A39" s="4" t="s">
        <v>395</v>
      </c>
      <c r="B39" s="7" t="n">
        <v>500</v>
      </c>
    </row>
    <row r="40" spans="1:2">
      <c r="A40" s="4" t="s">
        <v>415</v>
      </c>
    </row>
    <row r="41" spans="1:2">
      <c r="A41" s="3" t="s">
        <v>390</v>
      </c>
    </row>
    <row r="42" spans="1:2">
      <c r="A42" s="4" t="s">
        <v>398</v>
      </c>
      <c r="B42" s="4" t="s">
        <v>406</v>
      </c>
    </row>
    <row r="43" spans="1:2">
      <c r="A43" s="4" t="s">
        <v>400</v>
      </c>
      <c r="B43" s="4" t="s">
        <v>401</v>
      </c>
    </row>
    <row r="44" spans="1:2">
      <c r="A44" s="4" t="s">
        <v>407</v>
      </c>
      <c r="B44" s="4" t="s">
        <v>408</v>
      </c>
    </row>
    <row r="45" spans="1:2">
      <c r="A45" s="4" t="s">
        <v>416</v>
      </c>
    </row>
    <row r="46" spans="1:2">
      <c r="A46" s="3" t="s">
        <v>390</v>
      </c>
    </row>
    <row r="47" spans="1:2">
      <c r="A47" s="4" t="s">
        <v>398</v>
      </c>
      <c r="B47" s="4" t="s">
        <v>406</v>
      </c>
    </row>
    <row r="48" spans="1:2">
      <c r="A48" s="4" t="s">
        <v>400</v>
      </c>
      <c r="B48" s="4" t="s">
        <v>410</v>
      </c>
    </row>
    <row r="49" spans="1:2">
      <c r="A49" s="4" t="s">
        <v>407</v>
      </c>
      <c r="B49" s="4" t="s">
        <v>408</v>
      </c>
    </row>
    <row r="50" spans="1:2">
      <c r="A50" s="4" t="s">
        <v>417</v>
      </c>
    </row>
    <row r="51" spans="1:2">
      <c r="A51" s="3" t="s">
        <v>390</v>
      </c>
    </row>
    <row r="52" spans="1:2">
      <c r="A52" s="4" t="s">
        <v>398</v>
      </c>
      <c r="B52" s="4" t="s">
        <v>399</v>
      </c>
    </row>
    <row r="53" spans="1:2">
      <c r="A53" s="4" t="s">
        <v>400</v>
      </c>
      <c r="B53" s="4" t="s">
        <v>412</v>
      </c>
    </row>
    <row r="54" spans="1:2">
      <c r="A54" s="4" t="s">
        <v>407</v>
      </c>
      <c r="B54" s="4" t="s">
        <v>413</v>
      </c>
    </row>
    <row r="55" spans="1:2">
      <c r="A55" s="4" t="s">
        <v>418</v>
      </c>
    </row>
    <row r="56" spans="1:2">
      <c r="A56" s="3" t="s">
        <v>390</v>
      </c>
    </row>
    <row r="57" spans="1:2">
      <c r="A57" s="4" t="s">
        <v>394</v>
      </c>
      <c r="B57" s="7" t="n">
        <v>200</v>
      </c>
    </row>
    <row r="58" spans="1:2">
      <c r="A58" s="4" t="s">
        <v>395</v>
      </c>
      <c r="B58" s="7" t="n">
        <v>600</v>
      </c>
    </row>
    <row r="59" spans="1:2">
      <c r="A59" s="4" t="s">
        <v>419</v>
      </c>
    </row>
    <row r="60" spans="1:2">
      <c r="A60" s="3" t="s">
        <v>390</v>
      </c>
    </row>
    <row r="61" spans="1:2">
      <c r="A61" s="4" t="s">
        <v>398</v>
      </c>
      <c r="B61" s="4" t="s">
        <v>399</v>
      </c>
    </row>
    <row r="62" spans="1:2">
      <c r="A62" s="4" t="s">
        <v>400</v>
      </c>
      <c r="B62" s="4" t="s">
        <v>412</v>
      </c>
    </row>
    <row r="63" spans="1:2">
      <c r="A63" s="4" t="s">
        <v>407</v>
      </c>
      <c r="B63" s="4" t="s">
        <v>420</v>
      </c>
    </row>
    <row r="64" spans="1:2">
      <c r="A64" s="4" t="s">
        <v>421</v>
      </c>
    </row>
    <row r="65" spans="1:2">
      <c r="A65" s="3" t="s">
        <v>390</v>
      </c>
    </row>
    <row r="66" spans="1:2">
      <c r="A66" s="4" t="s">
        <v>398</v>
      </c>
      <c r="B66" s="4" t="s">
        <v>422</v>
      </c>
    </row>
    <row r="67" spans="1:2">
      <c r="A67" s="4" t="s">
        <v>400</v>
      </c>
      <c r="B67"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23</v>
      </c>
      <c r="B1" s="2" t="s">
        <v>71</v>
      </c>
      <c r="D1" s="2" t="s">
        <v>1</v>
      </c>
    </row>
    <row r="2" spans="1:5">
      <c r="B2" s="2" t="s">
        <v>2</v>
      </c>
      <c r="C2" s="2" t="s">
        <v>72</v>
      </c>
      <c r="D2" s="2" t="s">
        <v>2</v>
      </c>
      <c r="E2" s="2" t="s">
        <v>72</v>
      </c>
    </row>
    <row r="3" spans="1:5">
      <c r="A3" s="3" t="s">
        <v>424</v>
      </c>
    </row>
    <row r="4" spans="1:5">
      <c r="A4" s="4" t="s">
        <v>425</v>
      </c>
      <c r="D4" s="4" t="s">
        <v>426</v>
      </c>
      <c r="E4" s="4" t="s">
        <v>427</v>
      </c>
    </row>
    <row r="5" spans="1:5">
      <c r="A5" s="4" t="s">
        <v>428</v>
      </c>
      <c r="B5" s="7" t="n">
        <v>48328000</v>
      </c>
      <c r="C5" s="7" t="n">
        <v>36045000</v>
      </c>
      <c r="D5" s="7" t="n">
        <v>162274000</v>
      </c>
      <c r="E5" s="7" t="n">
        <v>138113000</v>
      </c>
    </row>
    <row r="6" spans="1:5">
      <c r="A6" s="4" t="s">
        <v>429</v>
      </c>
      <c r="B6" s="7" t="n">
        <v>0</v>
      </c>
      <c r="D6" s="6" t="n">
        <v>0</v>
      </c>
    </row>
    <row r="7" spans="1:5">
      <c r="A7" s="4" t="s">
        <v>430</v>
      </c>
    </row>
    <row r="8" spans="1:5">
      <c r="A8" s="3" t="s">
        <v>424</v>
      </c>
    </row>
    <row r="9" spans="1:5">
      <c r="A9" s="4" t="s">
        <v>428</v>
      </c>
      <c r="D9" s="7" t="n">
        <v>161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1</v>
      </c>
      <c r="B1" s="2" t="s">
        <v>2</v>
      </c>
      <c r="C1" s="2" t="s">
        <v>432</v>
      </c>
      <c r="D1" s="2" t="s">
        <v>433</v>
      </c>
    </row>
    <row r="2" spans="1:4">
      <c r="A2" s="3" t="s">
        <v>434</v>
      </c>
    </row>
    <row r="3" spans="1:4">
      <c r="A3" s="4" t="s">
        <v>435</v>
      </c>
      <c r="B3" s="7" t="n">
        <v>1</v>
      </c>
    </row>
    <row r="4" spans="1:4">
      <c r="A4" s="4" t="s">
        <v>436</v>
      </c>
    </row>
    <row r="5" spans="1:4">
      <c r="A5" s="3" t="s">
        <v>434</v>
      </c>
    </row>
    <row r="6" spans="1:4">
      <c r="A6" s="4" t="s">
        <v>437</v>
      </c>
      <c r="D6" s="7" t="n">
        <v>350</v>
      </c>
    </row>
    <row r="7" spans="1:4">
      <c r="A7" s="4" t="s">
        <v>438</v>
      </c>
    </row>
    <row r="8" spans="1:4">
      <c r="A8" s="3" t="s">
        <v>434</v>
      </c>
    </row>
    <row r="9" spans="1:4">
      <c r="A9" s="4" t="s">
        <v>437</v>
      </c>
      <c r="C9" s="7" t="n">
        <v>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71</v>
      </c>
      <c r="D1" s="2" t="s">
        <v>1</v>
      </c>
    </row>
    <row r="2" spans="1:5">
      <c r="B2" s="2" t="s">
        <v>2</v>
      </c>
      <c r="C2" s="2" t="s">
        <v>72</v>
      </c>
      <c r="D2" s="2" t="s">
        <v>2</v>
      </c>
      <c r="E2" s="2" t="s">
        <v>72</v>
      </c>
    </row>
    <row r="3" spans="1:5">
      <c r="A3" s="3" t="s">
        <v>440</v>
      </c>
    </row>
    <row r="4" spans="1:5">
      <c r="A4" s="4" t="s">
        <v>441</v>
      </c>
      <c r="B4" s="6" t="n">
        <v>4621</v>
      </c>
      <c r="C4" s="6" t="n">
        <v>324661</v>
      </c>
      <c r="D4" s="6" t="n">
        <v>117721</v>
      </c>
      <c r="E4" s="6" t="n">
        <v>412844</v>
      </c>
    </row>
    <row r="5" spans="1:5">
      <c r="A5" s="4" t="s">
        <v>442</v>
      </c>
      <c r="B5" s="9" t="n">
        <v>2.4</v>
      </c>
      <c r="C5" s="7" t="n">
        <v>152</v>
      </c>
      <c r="D5" s="9" t="n">
        <v>55.7</v>
      </c>
      <c r="E5" s="9" t="n">
        <v>192.5</v>
      </c>
    </row>
    <row r="6" spans="1:5">
      <c r="A6" s="4" t="s">
        <v>443</v>
      </c>
      <c r="B6" s="8" t="n">
        <v>517.4</v>
      </c>
      <c r="C6" s="8" t="n">
        <v>468.11</v>
      </c>
      <c r="D6" s="8" t="n">
        <v>472.97</v>
      </c>
      <c r="E6" s="8" t="n">
        <v>466.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71</v>
      </c>
      <c r="D1" s="2" t="s">
        <v>1</v>
      </c>
    </row>
    <row r="2" spans="1:5">
      <c r="B2" s="2" t="s">
        <v>2</v>
      </c>
      <c r="C2" s="2" t="s">
        <v>72</v>
      </c>
      <c r="D2" s="2" t="s">
        <v>2</v>
      </c>
      <c r="E2" s="2" t="s">
        <v>72</v>
      </c>
    </row>
    <row r="3" spans="1:5">
      <c r="A3" s="3" t="s">
        <v>445</v>
      </c>
    </row>
    <row r="4" spans="1:5">
      <c r="A4" s="4" t="s">
        <v>446</v>
      </c>
      <c r="D4" s="7" t="n">
        <v>7554707</v>
      </c>
    </row>
    <row r="5" spans="1:5">
      <c r="A5" s="3" t="s">
        <v>447</v>
      </c>
    </row>
    <row r="6" spans="1:5">
      <c r="A6" s="4" t="s">
        <v>448</v>
      </c>
      <c r="B6" s="7" t="n">
        <v>-10100</v>
      </c>
      <c r="C6" s="7" t="n">
        <v>15300</v>
      </c>
      <c r="D6" s="6" t="n">
        <v>-42700</v>
      </c>
      <c r="E6" s="7" t="n">
        <v>-30000</v>
      </c>
    </row>
    <row r="7" spans="1:5">
      <c r="A7" s="4" t="s">
        <v>449</v>
      </c>
      <c r="B7" s="6" t="n">
        <v>8105122</v>
      </c>
      <c r="D7" s="6" t="n">
        <v>8105122</v>
      </c>
    </row>
    <row r="8" spans="1:5">
      <c r="A8" s="4" t="s">
        <v>450</v>
      </c>
    </row>
    <row r="9" spans="1:5">
      <c r="A9" s="3" t="s">
        <v>445</v>
      </c>
    </row>
    <row r="10" spans="1:5">
      <c r="A10" s="4" t="s">
        <v>446</v>
      </c>
      <c r="D10" s="6" t="n">
        <v>231900</v>
      </c>
      <c r="E10" s="6" t="n">
        <v>455400</v>
      </c>
    </row>
    <row r="11" spans="1:5">
      <c r="A11" s="3" t="s">
        <v>447</v>
      </c>
    </row>
    <row r="12" spans="1:5">
      <c r="A12" s="4" t="s">
        <v>451</v>
      </c>
      <c r="D12" s="6" t="n">
        <v>238400</v>
      </c>
      <c r="E12" s="6" t="n">
        <v>-198700</v>
      </c>
    </row>
    <row r="13" spans="1:5">
      <c r="A13" s="4" t="s">
        <v>448</v>
      </c>
      <c r="D13" s="6" t="n">
        <v>-42700</v>
      </c>
      <c r="E13" s="6" t="n">
        <v>-30000</v>
      </c>
    </row>
    <row r="14" spans="1:5">
      <c r="A14" s="4" t="s">
        <v>452</v>
      </c>
      <c r="D14" s="6" t="n">
        <v>195700</v>
      </c>
      <c r="E14" s="6" t="n">
        <v>-228700</v>
      </c>
    </row>
    <row r="15" spans="1:5">
      <c r="A15" s="4" t="s">
        <v>449</v>
      </c>
      <c r="B15" s="6" t="n">
        <v>427600</v>
      </c>
      <c r="C15" s="6" t="n">
        <v>226700</v>
      </c>
      <c r="D15" s="6" t="n">
        <v>427600</v>
      </c>
      <c r="E15" s="6" t="n">
        <v>226700</v>
      </c>
    </row>
    <row r="16" spans="1:5">
      <c r="A16" s="4" t="s">
        <v>453</v>
      </c>
    </row>
    <row r="17" spans="1:5">
      <c r="A17" s="3" t="s">
        <v>445</v>
      </c>
    </row>
    <row r="18" spans="1:5">
      <c r="A18" s="4" t="s">
        <v>446</v>
      </c>
      <c r="D18" s="6" t="n">
        <v>-104000</v>
      </c>
      <c r="E18" s="6" t="n">
        <v>-89200</v>
      </c>
    </row>
    <row r="19" spans="1:5">
      <c r="A19" s="3" t="s">
        <v>447</v>
      </c>
    </row>
    <row r="20" spans="1:5">
      <c r="A20" s="4" t="s">
        <v>451</v>
      </c>
      <c r="D20" s="6" t="n">
        <v>19200</v>
      </c>
      <c r="E20" s="6" t="n">
        <v>-8300</v>
      </c>
    </row>
    <row r="21" spans="1:5">
      <c r="A21" s="4" t="s">
        <v>452</v>
      </c>
      <c r="D21" s="6" t="n">
        <v>19200</v>
      </c>
      <c r="E21" s="6" t="n">
        <v>-8300</v>
      </c>
    </row>
    <row r="22" spans="1:5">
      <c r="A22" s="4" t="s">
        <v>449</v>
      </c>
      <c r="B22" s="6" t="n">
        <v>-84800</v>
      </c>
      <c r="C22" s="6" t="n">
        <v>-97500</v>
      </c>
      <c r="D22" s="6" t="n">
        <v>-84800</v>
      </c>
      <c r="E22" s="6" t="n">
        <v>-97500</v>
      </c>
    </row>
    <row r="23" spans="1:5">
      <c r="A23" s="4" t="s">
        <v>454</v>
      </c>
    </row>
    <row r="24" spans="1:5">
      <c r="A24" s="3" t="s">
        <v>445</v>
      </c>
    </row>
    <row r="25" spans="1:5">
      <c r="A25" s="4" t="s">
        <v>446</v>
      </c>
      <c r="D25" s="6" t="n">
        <v>-11600</v>
      </c>
      <c r="E25" s="6" t="n">
        <v>-12600</v>
      </c>
    </row>
    <row r="26" spans="1:5">
      <c r="A26" s="3" t="s">
        <v>447</v>
      </c>
    </row>
    <row r="27" spans="1:5">
      <c r="A27" s="4" t="s">
        <v>451</v>
      </c>
      <c r="D27" s="6" t="n">
        <v>400</v>
      </c>
      <c r="E27" s="6" t="n">
        <v>-300</v>
      </c>
    </row>
    <row r="28" spans="1:5">
      <c r="A28" s="4" t="s">
        <v>452</v>
      </c>
      <c r="D28" s="6" t="n">
        <v>400</v>
      </c>
      <c r="E28" s="6" t="n">
        <v>-300</v>
      </c>
    </row>
    <row r="29" spans="1:5">
      <c r="A29" s="4" t="s">
        <v>449</v>
      </c>
      <c r="B29" s="6" t="n">
        <v>-11200</v>
      </c>
      <c r="C29" s="6" t="n">
        <v>-12900</v>
      </c>
      <c r="D29" s="6" t="n">
        <v>-11200</v>
      </c>
      <c r="E29" s="6" t="n">
        <v>-12900</v>
      </c>
    </row>
    <row r="30" spans="1:5">
      <c r="A30" s="4" t="s">
        <v>455</v>
      </c>
    </row>
    <row r="31" spans="1:5">
      <c r="A31" s="3" t="s">
        <v>445</v>
      </c>
    </row>
    <row r="32" spans="1:5">
      <c r="A32" s="4" t="s">
        <v>446</v>
      </c>
      <c r="D32" s="6" t="n">
        <v>116300</v>
      </c>
      <c r="E32" s="6" t="n">
        <v>353600</v>
      </c>
    </row>
    <row r="33" spans="1:5">
      <c r="A33" s="3" t="s">
        <v>447</v>
      </c>
    </row>
    <row r="34" spans="1:5">
      <c r="A34" s="4" t="s">
        <v>451</v>
      </c>
      <c r="D34" s="6" t="n">
        <v>258000</v>
      </c>
      <c r="E34" s="6" t="n">
        <v>-207300</v>
      </c>
    </row>
    <row r="35" spans="1:5">
      <c r="A35" s="4" t="s">
        <v>448</v>
      </c>
      <c r="D35" s="6" t="n">
        <v>-42700</v>
      </c>
      <c r="E35" s="6" t="n">
        <v>-30000</v>
      </c>
    </row>
    <row r="36" spans="1:5">
      <c r="A36" s="4" t="s">
        <v>452</v>
      </c>
      <c r="D36" s="6" t="n">
        <v>215300</v>
      </c>
      <c r="E36" s="6" t="n">
        <v>-237300</v>
      </c>
    </row>
    <row r="37" spans="1:5">
      <c r="A37" s="4" t="s">
        <v>449</v>
      </c>
      <c r="B37" s="7" t="n">
        <v>331600</v>
      </c>
      <c r="C37" s="7" t="n">
        <v>116300</v>
      </c>
      <c r="D37" s="7" t="n">
        <v>331600</v>
      </c>
      <c r="E37" s="7" t="n">
        <v>116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53515</v>
      </c>
      <c r="C4" s="7" t="n">
        <v>1049071</v>
      </c>
      <c r="D4" s="7" t="n">
        <v>3736596</v>
      </c>
      <c r="E4" s="7" t="n">
        <v>3140965</v>
      </c>
    </row>
    <row r="5" spans="1:5">
      <c r="A5" s="4" t="s">
        <v>75</v>
      </c>
      <c r="B5" s="6" t="n">
        <v>120603</v>
      </c>
      <c r="C5" s="6" t="n">
        <v>118159</v>
      </c>
      <c r="D5" s="6" t="n">
        <v>332326</v>
      </c>
      <c r="E5" s="6" t="n">
        <v>334628</v>
      </c>
    </row>
    <row r="6" spans="1:5">
      <c r="A6" s="4" t="s">
        <v>76</v>
      </c>
      <c r="B6" s="6" t="n">
        <v>27221</v>
      </c>
      <c r="C6" s="6" t="n">
        <v>29202</v>
      </c>
      <c r="D6" s="6" t="n">
        <v>117126</v>
      </c>
      <c r="E6" s="6" t="n">
        <v>158513</v>
      </c>
    </row>
    <row r="7" spans="1:5">
      <c r="A7" s="4" t="s">
        <v>77</v>
      </c>
      <c r="B7" s="6" t="n">
        <v>-11729</v>
      </c>
      <c r="C7" s="6" t="n">
        <v>-52680</v>
      </c>
      <c r="D7" s="6" t="n">
        <v>-38216</v>
      </c>
      <c r="E7" s="6" t="n">
        <v>-112278</v>
      </c>
    </row>
    <row r="8" spans="1:5">
      <c r="A8" s="4" t="s">
        <v>78</v>
      </c>
      <c r="B8" s="6" t="n">
        <v>225006</v>
      </c>
      <c r="C8" s="6" t="n">
        <v>45285</v>
      </c>
      <c r="D8" s="6" t="n">
        <v>527765</v>
      </c>
      <c r="E8" s="6" t="n">
        <v>125270</v>
      </c>
    </row>
    <row r="9" spans="1:5">
      <c r="A9" s="4" t="s">
        <v>79</v>
      </c>
      <c r="B9" s="6" t="n">
        <v>1614616</v>
      </c>
      <c r="C9" s="6" t="n">
        <v>1189037</v>
      </c>
      <c r="D9" s="6" t="n">
        <v>4675597</v>
      </c>
      <c r="E9" s="6" t="n">
        <v>3647098</v>
      </c>
    </row>
    <row r="10" spans="1:5">
      <c r="A10" s="3" t="s">
        <v>80</v>
      </c>
    </row>
    <row r="11" spans="1:5">
      <c r="A11" s="4" t="s">
        <v>81</v>
      </c>
      <c r="B11" s="6" t="n">
        <v>718556</v>
      </c>
      <c r="C11" s="6" t="n">
        <v>594729</v>
      </c>
      <c r="D11" s="6" t="n">
        <v>2198512</v>
      </c>
      <c r="E11" s="6" t="n">
        <v>1737100</v>
      </c>
    </row>
    <row r="12" spans="1:5">
      <c r="A12" s="4" t="s">
        <v>82</v>
      </c>
      <c r="B12" s="6" t="n">
        <v>423042</v>
      </c>
      <c r="C12" s="6" t="n">
        <v>360203</v>
      </c>
      <c r="D12" s="6" t="n">
        <v>1238712</v>
      </c>
      <c r="E12" s="6" t="n">
        <v>1067766</v>
      </c>
    </row>
    <row r="13" spans="1:5">
      <c r="A13" s="4" t="s">
        <v>83</v>
      </c>
      <c r="B13" s="6" t="n">
        <v>228408</v>
      </c>
      <c r="C13" s="6" t="n">
        <v>68453</v>
      </c>
      <c r="D13" s="6" t="n">
        <v>575527</v>
      </c>
      <c r="E13" s="6" t="n">
        <v>199670</v>
      </c>
    </row>
    <row r="14" spans="1:5">
      <c r="A14" s="4" t="s">
        <v>84</v>
      </c>
      <c r="B14" s="6" t="n">
        <v>10745</v>
      </c>
      <c r="C14" s="6" t="n">
        <v>10922</v>
      </c>
      <c r="D14" s="6" t="n">
        <v>33938</v>
      </c>
      <c r="E14" s="6" t="n">
        <v>33441</v>
      </c>
    </row>
    <row r="15" spans="1:5">
      <c r="A15" s="4" t="s">
        <v>85</v>
      </c>
      <c r="B15" s="6" t="n">
        <v>6008</v>
      </c>
      <c r="C15" s="6" t="n">
        <v>-1104</v>
      </c>
      <c r="D15" s="6" t="n">
        <v>14490</v>
      </c>
      <c r="E15" s="6" t="n">
        <v>-3815</v>
      </c>
    </row>
    <row r="16" spans="1:5">
      <c r="A16" s="4" t="s">
        <v>86</v>
      </c>
      <c r="B16" s="6" t="n">
        <v>20682</v>
      </c>
      <c r="C16" s="6" t="n">
        <v>22691</v>
      </c>
      <c r="D16" s="6" t="n">
        <v>61384</v>
      </c>
      <c r="E16" s="6" t="n">
        <v>69158</v>
      </c>
    </row>
    <row r="17" spans="1:5">
      <c r="A17" s="4" t="s">
        <v>87</v>
      </c>
      <c r="B17" s="6" t="n">
        <v>1407441</v>
      </c>
      <c r="C17" s="6" t="n">
        <v>1055894</v>
      </c>
      <c r="D17" s="6" t="n">
        <v>4122563</v>
      </c>
      <c r="E17" s="6" t="n">
        <v>3103320</v>
      </c>
    </row>
    <row r="18" spans="1:5">
      <c r="A18" s="4" t="s">
        <v>88</v>
      </c>
      <c r="B18" s="6" t="n">
        <v>207175</v>
      </c>
      <c r="C18" s="6" t="n">
        <v>133143</v>
      </c>
      <c r="D18" s="6" t="n">
        <v>553034</v>
      </c>
      <c r="E18" s="6" t="n">
        <v>543778</v>
      </c>
    </row>
    <row r="19" spans="1:5">
      <c r="A19" s="4" t="s">
        <v>89</v>
      </c>
      <c r="B19" s="6" t="n">
        <v>48328</v>
      </c>
      <c r="C19" s="6" t="n">
        <v>36045</v>
      </c>
      <c r="D19" s="6" t="n">
        <v>162274</v>
      </c>
      <c r="E19" s="6" t="n">
        <v>138113</v>
      </c>
    </row>
    <row r="20" spans="1:5">
      <c r="A20" s="4" t="s">
        <v>90</v>
      </c>
      <c r="B20" s="6" t="n">
        <v>158847</v>
      </c>
      <c r="C20" s="6" t="n">
        <v>97098</v>
      </c>
      <c r="D20" s="6" t="n">
        <v>390760</v>
      </c>
      <c r="E20" s="6" t="n">
        <v>405665</v>
      </c>
    </row>
    <row r="21" spans="1:5">
      <c r="A21" s="4" t="s">
        <v>91</v>
      </c>
      <c r="B21" s="6" t="n">
        <v>3016</v>
      </c>
      <c r="C21" s="6" t="n">
        <v>568</v>
      </c>
      <c r="D21" s="6" t="n">
        <v>3353</v>
      </c>
      <c r="E21" s="6" t="n">
        <v>1448</v>
      </c>
    </row>
    <row r="22" spans="1:5">
      <c r="A22" s="4" t="s">
        <v>92</v>
      </c>
      <c r="B22" s="6" t="n">
        <v>155831</v>
      </c>
      <c r="C22" s="6" t="n">
        <v>96530</v>
      </c>
      <c r="D22" s="6" t="n">
        <v>387407</v>
      </c>
      <c r="E22" s="6" t="n">
        <v>404217</v>
      </c>
    </row>
    <row r="23" spans="1:5">
      <c r="A23" s="4" t="s">
        <v>90</v>
      </c>
      <c r="B23" s="6" t="n">
        <v>158847</v>
      </c>
      <c r="C23" s="6" t="n">
        <v>97098</v>
      </c>
      <c r="D23" s="6" t="n">
        <v>390760</v>
      </c>
      <c r="E23" s="6" t="n">
        <v>405665</v>
      </c>
    </row>
    <row r="24" spans="1:5">
      <c r="A24" s="3" t="s">
        <v>93</v>
      </c>
    </row>
    <row r="25" spans="1:5">
      <c r="A25" s="4" t="s">
        <v>94</v>
      </c>
      <c r="B25" s="6" t="n">
        <v>46657</v>
      </c>
      <c r="C25" s="6" t="n">
        <v>-150904</v>
      </c>
      <c r="D25" s="6" t="n">
        <v>238418</v>
      </c>
      <c r="E25" s="6" t="n">
        <v>-198689</v>
      </c>
    </row>
    <row r="26" spans="1:5">
      <c r="A26" s="4" t="s">
        <v>95</v>
      </c>
      <c r="B26" s="6" t="n">
        <v>-10070</v>
      </c>
      <c r="C26" s="6" t="n">
        <v>15261</v>
      </c>
      <c r="D26" s="6" t="n">
        <v>-42712</v>
      </c>
      <c r="E26" s="6" t="n">
        <v>-30053</v>
      </c>
    </row>
    <row r="27" spans="1:5">
      <c r="A27" s="4" t="s">
        <v>96</v>
      </c>
      <c r="B27" s="6" t="n">
        <v>-3041</v>
      </c>
      <c r="C27" s="6" t="n">
        <v>-386</v>
      </c>
      <c r="D27" s="6" t="n">
        <v>19162</v>
      </c>
      <c r="E27" s="6" t="n">
        <v>-8253</v>
      </c>
    </row>
    <row r="28" spans="1:5">
      <c r="A28" s="4" t="s">
        <v>97</v>
      </c>
      <c r="B28" s="6" t="n">
        <v>95</v>
      </c>
      <c r="C28" s="6" t="n">
        <v>129</v>
      </c>
      <c r="D28" s="6" t="n">
        <v>452</v>
      </c>
      <c r="E28" s="6" t="n">
        <v>-256</v>
      </c>
    </row>
    <row r="29" spans="1:5">
      <c r="A29" s="4" t="s">
        <v>98</v>
      </c>
      <c r="B29" s="6" t="n">
        <v>192488</v>
      </c>
      <c r="C29" s="6" t="n">
        <v>-38802</v>
      </c>
      <c r="D29" s="6" t="n">
        <v>606080</v>
      </c>
      <c r="E29" s="6" t="n">
        <v>168414</v>
      </c>
    </row>
    <row r="30" spans="1:5">
      <c r="A30" s="4" t="s">
        <v>99</v>
      </c>
      <c r="B30" s="6" t="n">
        <v>3016</v>
      </c>
      <c r="C30" s="6" t="n">
        <v>568</v>
      </c>
      <c r="D30" s="6" t="n">
        <v>3353</v>
      </c>
      <c r="E30" s="6" t="n">
        <v>1448</v>
      </c>
    </row>
    <row r="31" spans="1:5">
      <c r="A31" s="4" t="s">
        <v>100</v>
      </c>
      <c r="B31" s="7" t="n">
        <v>189472</v>
      </c>
      <c r="C31" s="7" t="n">
        <v>-39370</v>
      </c>
      <c r="D31" s="7" t="n">
        <v>602727</v>
      </c>
      <c r="E31" s="7" t="n">
        <v>166966</v>
      </c>
    </row>
    <row r="32" spans="1:5">
      <c r="A32" s="4" t="s">
        <v>101</v>
      </c>
      <c r="B32" s="8" t="n">
        <v>10.09</v>
      </c>
      <c r="C32" s="8" t="n">
        <v>6.07</v>
      </c>
      <c r="D32" s="8" t="n">
        <v>25.09</v>
      </c>
      <c r="E32" s="8" t="n">
        <v>25.31</v>
      </c>
    </row>
    <row r="33" spans="1:5">
      <c r="A33" s="4" t="s">
        <v>102</v>
      </c>
      <c r="B33" s="8" t="n">
        <v>10.09</v>
      </c>
      <c r="C33" s="8" t="n">
        <v>6.07</v>
      </c>
      <c r="D33" s="8" t="n">
        <v>25.08</v>
      </c>
      <c r="E33" s="8" t="n">
        <v>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6</v>
      </c>
      <c r="C1" s="2" t="s">
        <v>71</v>
      </c>
      <c r="E1" s="2" t="s">
        <v>1</v>
      </c>
    </row>
    <row r="2" spans="1:6">
      <c r="C2" s="2" t="s">
        <v>2</v>
      </c>
      <c r="D2" s="2" t="s">
        <v>72</v>
      </c>
      <c r="E2" s="2" t="s">
        <v>2</v>
      </c>
      <c r="F2" s="2" t="s">
        <v>72</v>
      </c>
    </row>
    <row r="3" spans="1:6">
      <c r="A3" s="3" t="s">
        <v>457</v>
      </c>
    </row>
    <row r="4" spans="1:6">
      <c r="A4" s="4" t="s">
        <v>76</v>
      </c>
      <c r="C4" s="7" t="n">
        <v>-27221</v>
      </c>
      <c r="D4" s="7" t="n">
        <v>-29202</v>
      </c>
      <c r="E4" s="7" t="n">
        <v>-117126</v>
      </c>
      <c r="F4" s="7" t="n">
        <v>-158513</v>
      </c>
    </row>
    <row r="5" spans="1:6">
      <c r="A5" s="4" t="s">
        <v>77</v>
      </c>
      <c r="C5" s="6" t="n">
        <v>11729</v>
      </c>
      <c r="D5" s="6" t="n">
        <v>52680</v>
      </c>
      <c r="E5" s="6" t="n">
        <v>38216</v>
      </c>
      <c r="F5" s="6" t="n">
        <v>112278</v>
      </c>
    </row>
    <row r="6" spans="1:6">
      <c r="A6" s="4" t="s">
        <v>89</v>
      </c>
      <c r="C6" s="6" t="n">
        <v>48328</v>
      </c>
      <c r="D6" s="6" t="n">
        <v>36045</v>
      </c>
      <c r="E6" s="6" t="n">
        <v>162274</v>
      </c>
      <c r="F6" s="6" t="n">
        <v>138113</v>
      </c>
    </row>
    <row r="7" spans="1:6">
      <c r="A7" s="4" t="s">
        <v>458</v>
      </c>
      <c r="C7" s="6" t="n">
        <v>-10100</v>
      </c>
      <c r="D7" s="6" t="n">
        <v>15300</v>
      </c>
      <c r="E7" s="6" t="n">
        <v>-42700</v>
      </c>
      <c r="F7" s="6" t="n">
        <v>-30000</v>
      </c>
    </row>
    <row r="8" spans="1:6">
      <c r="A8" s="4" t="s">
        <v>450</v>
      </c>
    </row>
    <row r="9" spans="1:6">
      <c r="A9" s="3" t="s">
        <v>457</v>
      </c>
    </row>
    <row r="10" spans="1:6">
      <c r="A10" s="4" t="s">
        <v>458</v>
      </c>
      <c r="E10" s="6" t="n">
        <v>-42700</v>
      </c>
      <c r="F10" s="6" t="n">
        <v>-30000</v>
      </c>
    </row>
    <row r="11" spans="1:6">
      <c r="A11" s="4" t="s">
        <v>459</v>
      </c>
    </row>
    <row r="12" spans="1:6">
      <c r="A12" s="3" t="s">
        <v>457</v>
      </c>
    </row>
    <row r="13" spans="1:6">
      <c r="A13" s="4" t="s">
        <v>76</v>
      </c>
      <c r="B13" s="4" t="s">
        <v>231</v>
      </c>
      <c r="C13" s="6" t="n">
        <v>-27200</v>
      </c>
      <c r="D13" s="6" t="n">
        <v>-29200</v>
      </c>
      <c r="E13" s="6" t="n">
        <v>-103900</v>
      </c>
      <c r="F13" s="6" t="n">
        <v>-158500</v>
      </c>
    </row>
    <row r="14" spans="1:6">
      <c r="A14" s="4" t="s">
        <v>77</v>
      </c>
      <c r="C14" s="6" t="n">
        <v>11700</v>
      </c>
      <c r="D14" s="6" t="n">
        <v>52700</v>
      </c>
      <c r="E14" s="6" t="n">
        <v>38200</v>
      </c>
      <c r="F14" s="6" t="n">
        <v>112300</v>
      </c>
    </row>
    <row r="15" spans="1:6">
      <c r="A15" s="4" t="s">
        <v>89</v>
      </c>
      <c r="C15" s="7" t="n">
        <v>5400</v>
      </c>
      <c r="D15" s="7" t="n">
        <v>-8200</v>
      </c>
      <c r="E15" s="7" t="n">
        <v>23000</v>
      </c>
      <c r="F15" s="7" t="n">
        <v>16200</v>
      </c>
    </row>
    <row r="16" spans="1:6">
      <c r="A16" t="n"/>
    </row>
    <row r="17" spans="1:6">
      <c r="A17" s="4" t="s">
        <v>231</v>
      </c>
      <c r="B17" s="4" t="s">
        <v>460</v>
      </c>
    </row>
  </sheetData>
  <mergeCells count="5">
    <mergeCell ref="A1:B2"/>
    <mergeCell ref="C1:D1"/>
    <mergeCell ref="E1:F1"/>
    <mergeCell ref="A16:E16"/>
    <mergeCell ref="B17:E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01</v>
      </c>
      <c r="C1" s="2" t="s">
        <v>2</v>
      </c>
    </row>
    <row r="2" spans="1:3">
      <c r="A2" s="4" t="s">
        <v>214</v>
      </c>
    </row>
    <row r="3" spans="1:3">
      <c r="A3" s="3" t="s">
        <v>457</v>
      </c>
    </row>
    <row r="4" spans="1:3">
      <c r="A4" s="4" t="s">
        <v>348</v>
      </c>
      <c r="B4" s="9" t="n">
        <v>13.2</v>
      </c>
      <c r="C4" s="9" t="n">
        <v>1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71</v>
      </c>
      <c r="D1" s="2" t="s">
        <v>1</v>
      </c>
    </row>
    <row r="2" spans="1:5">
      <c r="B2" s="2" t="s">
        <v>2</v>
      </c>
      <c r="C2" s="2" t="s">
        <v>72</v>
      </c>
      <c r="D2" s="2" t="s">
        <v>2</v>
      </c>
      <c r="E2" s="2" t="s">
        <v>72</v>
      </c>
    </row>
    <row r="3" spans="1:5">
      <c r="A3" s="3" t="s">
        <v>463</v>
      </c>
    </row>
    <row r="4" spans="1:5">
      <c r="A4" s="4" t="s">
        <v>464</v>
      </c>
      <c r="B4" s="7" t="n">
        <v>155831</v>
      </c>
      <c r="C4" s="7" t="n">
        <v>96530</v>
      </c>
      <c r="D4" s="7" t="n">
        <v>387407</v>
      </c>
      <c r="E4" s="7" t="n">
        <v>404217</v>
      </c>
    </row>
    <row r="5" spans="1:5">
      <c r="A5" s="4" t="s">
        <v>465</v>
      </c>
      <c r="E5" s="6" t="n">
        <v>100</v>
      </c>
    </row>
    <row r="6" spans="1:5">
      <c r="A6" s="4" t="s">
        <v>466</v>
      </c>
      <c r="B6" s="7" t="n">
        <v>155800</v>
      </c>
      <c r="C6" s="7" t="n">
        <v>96500</v>
      </c>
      <c r="D6" s="7" t="n">
        <v>387400</v>
      </c>
      <c r="E6" s="7" t="n">
        <v>404300</v>
      </c>
    </row>
    <row r="7" spans="1:5">
      <c r="A7" s="4" t="s">
        <v>467</v>
      </c>
      <c r="B7" s="6" t="n">
        <v>15438399</v>
      </c>
      <c r="C7" s="6" t="n">
        <v>15900759</v>
      </c>
      <c r="D7" s="6" t="n">
        <v>15443150</v>
      </c>
      <c r="E7" s="6" t="n">
        <v>15969984</v>
      </c>
    </row>
    <row r="8" spans="1:5">
      <c r="A8" s="4" t="s">
        <v>465</v>
      </c>
      <c r="D8" s="6" t="n">
        <v>6330</v>
      </c>
      <c r="E8" s="6" t="n">
        <v>8155</v>
      </c>
    </row>
    <row r="9" spans="1:5">
      <c r="A9" s="4" t="s">
        <v>468</v>
      </c>
      <c r="B9" s="6" t="n">
        <v>15438399</v>
      </c>
      <c r="C9" s="6" t="n">
        <v>15900759</v>
      </c>
      <c r="D9" s="6" t="n">
        <v>15449480</v>
      </c>
      <c r="E9" s="6" t="n">
        <v>159781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469</v>
      </c>
      <c r="B1" s="2" t="s">
        <v>1</v>
      </c>
    </row>
    <row r="2" spans="1:3">
      <c r="B2" s="2" t="s">
        <v>2</v>
      </c>
      <c r="C2" s="2" t="s">
        <v>72</v>
      </c>
    </row>
    <row r="3" spans="1:3">
      <c r="A3" s="3" t="s">
        <v>470</v>
      </c>
    </row>
    <row r="4" spans="1:3">
      <c r="A4" s="4" t="s">
        <v>471</v>
      </c>
      <c r="B4" s="6" t="n">
        <v>70881</v>
      </c>
      <c r="C4" s="6" t="n">
        <v>728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5</v>
      </c>
    </row>
    <row r="2" spans="1:3">
      <c r="A2" s="3" t="s">
        <v>473</v>
      </c>
    </row>
    <row r="3" spans="1:3">
      <c r="A3" s="4" t="s">
        <v>474</v>
      </c>
      <c r="B3" s="7" t="n">
        <v>13636512</v>
      </c>
      <c r="C3" s="7" t="n">
        <v>13605963</v>
      </c>
    </row>
    <row r="4" spans="1:3">
      <c r="A4" s="4" t="s">
        <v>475</v>
      </c>
      <c r="B4" s="6" t="n">
        <v>2983372</v>
      </c>
      <c r="C4" s="6" t="n">
        <v>3005908</v>
      </c>
    </row>
    <row r="5" spans="1:3">
      <c r="A5" s="4" t="s">
        <v>476</v>
      </c>
      <c r="B5" s="6" t="n">
        <v>8105122</v>
      </c>
      <c r="C5" s="7" t="n">
        <v>7554707</v>
      </c>
    </row>
    <row r="6" spans="1:3">
      <c r="A6" s="4" t="s">
        <v>477</v>
      </c>
    </row>
    <row r="7" spans="1:3">
      <c r="A7" s="3" t="s">
        <v>473</v>
      </c>
    </row>
    <row r="8" spans="1:3">
      <c r="A8" s="4" t="s">
        <v>478</v>
      </c>
      <c r="B8" s="6" t="n">
        <v>773900</v>
      </c>
    </row>
    <row r="9" spans="1:3">
      <c r="A9" s="4" t="s">
        <v>474</v>
      </c>
      <c r="B9" s="6" t="n">
        <v>274200</v>
      </c>
    </row>
    <row r="10" spans="1:3">
      <c r="A10" s="4" t="s">
        <v>475</v>
      </c>
      <c r="B10" s="6" t="n">
        <v>282000</v>
      </c>
    </row>
    <row r="11" spans="1:3">
      <c r="A11" s="4" t="s">
        <v>479</v>
      </c>
    </row>
    <row r="12" spans="1:3">
      <c r="A12" s="3" t="s">
        <v>473</v>
      </c>
    </row>
    <row r="13" spans="1:3">
      <c r="A13" s="4" t="s">
        <v>476</v>
      </c>
      <c r="B13" s="7" t="n">
        <v>217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480</v>
      </c>
      <c r="B1" s="2" t="s">
        <v>481</v>
      </c>
      <c r="C1" s="2" t="s">
        <v>332</v>
      </c>
      <c r="D1" s="2" t="s">
        <v>482</v>
      </c>
      <c r="E1" s="2" t="s">
        <v>483</v>
      </c>
      <c r="F1" s="2" t="s">
        <v>338</v>
      </c>
    </row>
    <row r="2" spans="1:6">
      <c r="A2" s="3" t="s">
        <v>484</v>
      </c>
    </row>
    <row r="3" spans="1:6">
      <c r="A3" s="4" t="s">
        <v>485</v>
      </c>
      <c r="D3" s="6" t="n">
        <v>2</v>
      </c>
      <c r="E3" s="6" t="n">
        <v>2</v>
      </c>
    </row>
    <row r="4" spans="1:6">
      <c r="A4" s="4" t="s">
        <v>486</v>
      </c>
      <c r="D4" s="7" t="n">
        <v>24116999</v>
      </c>
      <c r="F4" s="7" t="n">
        <v>22839079</v>
      </c>
    </row>
    <row r="5" spans="1:6">
      <c r="A5" s="4" t="s">
        <v>487</v>
      </c>
      <c r="D5" s="6" t="n">
        <v>8105122</v>
      </c>
      <c r="F5" s="7" t="n">
        <v>7554707</v>
      </c>
    </row>
    <row r="6" spans="1:6">
      <c r="A6" s="4" t="s">
        <v>214</v>
      </c>
    </row>
    <row r="7" spans="1:6">
      <c r="A7" s="3" t="s">
        <v>484</v>
      </c>
    </row>
    <row r="8" spans="1:6">
      <c r="A8" s="4" t="s">
        <v>488</v>
      </c>
      <c r="C8" s="7" t="n">
        <v>162800</v>
      </c>
    </row>
    <row r="9" spans="1:6">
      <c r="A9" s="4" t="s">
        <v>489</v>
      </c>
      <c r="B9" s="7" t="n">
        <v>122100</v>
      </c>
    </row>
    <row r="10" spans="1:6">
      <c r="A10" s="4" t="s">
        <v>490</v>
      </c>
      <c r="C10" s="6" t="n">
        <v>40700</v>
      </c>
    </row>
    <row r="11" spans="1:6">
      <c r="A11" s="4" t="s">
        <v>40</v>
      </c>
      <c r="C11" s="6" t="n">
        <v>130000</v>
      </c>
    </row>
    <row r="12" spans="1:6">
      <c r="A12" s="4" t="s">
        <v>491</v>
      </c>
      <c r="C12" s="6" t="n">
        <v>52400</v>
      </c>
    </row>
    <row r="13" spans="1:6">
      <c r="A13" s="4" t="s">
        <v>492</v>
      </c>
      <c r="C13" s="7" t="n">
        <v>89700</v>
      </c>
    </row>
    <row r="14" spans="1:6">
      <c r="A14" s="4" t="s">
        <v>222</v>
      </c>
      <c r="C14" s="4" t="s">
        <v>223</v>
      </c>
    </row>
    <row r="15" spans="1:6">
      <c r="A15" s="4" t="s">
        <v>224</v>
      </c>
      <c r="C15" s="4" t="s">
        <v>225</v>
      </c>
    </row>
    <row r="16" spans="1:6">
      <c r="A16" s="4" t="s">
        <v>493</v>
      </c>
    </row>
    <row r="17" spans="1:6">
      <c r="A17" s="3" t="s">
        <v>484</v>
      </c>
    </row>
    <row r="18" spans="1:6">
      <c r="A18" s="4" t="s">
        <v>486</v>
      </c>
      <c r="D18" s="6" t="n">
        <v>16200000</v>
      </c>
    </row>
    <row r="19" spans="1:6">
      <c r="A19" s="4" t="s">
        <v>494</v>
      </c>
      <c r="D19" s="6" t="n">
        <v>13600000</v>
      </c>
    </row>
    <row r="20" spans="1:6">
      <c r="A20" s="4" t="s">
        <v>487</v>
      </c>
      <c r="D20" s="6" t="n">
        <v>5400000</v>
      </c>
    </row>
    <row r="21" spans="1:6">
      <c r="A21" s="4" t="s">
        <v>495</v>
      </c>
    </row>
    <row r="22" spans="1:6">
      <c r="A22" s="3" t="s">
        <v>484</v>
      </c>
    </row>
    <row r="23" spans="1:6">
      <c r="A23" s="4" t="s">
        <v>486</v>
      </c>
      <c r="D23" s="6" t="n">
        <v>6600000</v>
      </c>
    </row>
    <row r="24" spans="1:6">
      <c r="A24" s="4" t="s">
        <v>494</v>
      </c>
      <c r="D24" s="6" t="n">
        <v>5100000</v>
      </c>
    </row>
    <row r="25" spans="1:6">
      <c r="A25" s="4" t="s">
        <v>487</v>
      </c>
      <c r="D25" s="6" t="n">
        <v>2800000</v>
      </c>
    </row>
    <row r="26" spans="1:6">
      <c r="A26" s="4" t="s">
        <v>496</v>
      </c>
    </row>
    <row r="27" spans="1:6">
      <c r="A27" s="3" t="s">
        <v>484</v>
      </c>
    </row>
    <row r="28" spans="1:6">
      <c r="A28" s="4" t="s">
        <v>486</v>
      </c>
      <c r="D28" s="6" t="n">
        <v>1300000</v>
      </c>
    </row>
    <row r="29" spans="1:6">
      <c r="A29" s="4" t="s">
        <v>494</v>
      </c>
      <c r="D29" s="6" t="n">
        <v>400000</v>
      </c>
    </row>
    <row r="30" spans="1:6">
      <c r="A30" s="4" t="s">
        <v>487</v>
      </c>
      <c r="D30" s="6" t="n">
        <v>-100000</v>
      </c>
    </row>
    <row r="31" spans="1:6">
      <c r="A31" s="4" t="s">
        <v>497</v>
      </c>
    </row>
    <row r="32" spans="1:6">
      <c r="A32" s="3" t="s">
        <v>484</v>
      </c>
    </row>
    <row r="33" spans="1:6">
      <c r="A33" s="4" t="s">
        <v>498</v>
      </c>
      <c r="D33" s="6" t="n">
        <v>41500</v>
      </c>
    </row>
    <row r="34" spans="1:6">
      <c r="A34" s="4" t="s">
        <v>499</v>
      </c>
    </row>
    <row r="35" spans="1:6">
      <c r="A35" s="3" t="s">
        <v>484</v>
      </c>
    </row>
    <row r="36" spans="1:6">
      <c r="A36" s="4" t="s">
        <v>500</v>
      </c>
      <c r="D36" s="6" t="n">
        <v>33000</v>
      </c>
    </row>
    <row r="37" spans="1:6">
      <c r="A37" s="4" t="s">
        <v>501</v>
      </c>
    </row>
    <row r="38" spans="1:6">
      <c r="A38" s="3" t="s">
        <v>484</v>
      </c>
    </row>
    <row r="39" spans="1:6">
      <c r="A39" s="4" t="s">
        <v>500</v>
      </c>
      <c r="D39" s="7" t="n">
        <v>4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02</v>
      </c>
      <c r="C1" s="2" t="s">
        <v>71</v>
      </c>
      <c r="E1" s="2" t="s">
        <v>1</v>
      </c>
    </row>
    <row r="2" spans="1:6">
      <c r="C2" s="2" t="s">
        <v>2</v>
      </c>
      <c r="D2" s="2" t="s">
        <v>72</v>
      </c>
      <c r="E2" s="2" t="s">
        <v>2</v>
      </c>
      <c r="F2" s="2" t="s">
        <v>72</v>
      </c>
    </row>
    <row r="3" spans="1:6">
      <c r="A3" s="3" t="s">
        <v>484</v>
      </c>
    </row>
    <row r="4" spans="1:6">
      <c r="A4" s="4" t="s">
        <v>503</v>
      </c>
      <c r="C4" s="7" t="n">
        <v>1407900</v>
      </c>
      <c r="D4" s="7" t="n">
        <v>1168000</v>
      </c>
      <c r="E4" s="7" t="n">
        <v>4406700</v>
      </c>
      <c r="F4" s="7" t="n">
        <v>3735800</v>
      </c>
    </row>
    <row r="5" spans="1:6">
      <c r="A5" s="4" t="s">
        <v>504</v>
      </c>
      <c r="C5" s="6" t="n">
        <v>1236700</v>
      </c>
      <c r="D5" s="6" t="n">
        <v>1013200</v>
      </c>
      <c r="E5" s="6" t="n">
        <v>3893200</v>
      </c>
      <c r="F5" s="6" t="n">
        <v>3250400</v>
      </c>
    </row>
    <row r="6" spans="1:6">
      <c r="A6" s="4" t="s">
        <v>74</v>
      </c>
      <c r="C6" s="6" t="n">
        <v>1253515</v>
      </c>
      <c r="D6" s="6" t="n">
        <v>1049071</v>
      </c>
      <c r="E6" s="6" t="n">
        <v>3736596</v>
      </c>
      <c r="F6" s="6" t="n">
        <v>3140965</v>
      </c>
    </row>
    <row r="7" spans="1:6">
      <c r="A7" s="4" t="s">
        <v>505</v>
      </c>
      <c r="C7" s="6" t="n">
        <v>718556</v>
      </c>
      <c r="D7" s="6" t="n">
        <v>594729</v>
      </c>
      <c r="E7" s="6" t="n">
        <v>2198512</v>
      </c>
      <c r="F7" s="6" t="n">
        <v>1737100</v>
      </c>
    </row>
    <row r="8" spans="1:6">
      <c r="A8" s="4" t="s">
        <v>82</v>
      </c>
      <c r="C8" s="6" t="n">
        <v>423042</v>
      </c>
      <c r="D8" s="6" t="n">
        <v>360203</v>
      </c>
      <c r="E8" s="6" t="n">
        <v>1238712</v>
      </c>
      <c r="F8" s="6" t="n">
        <v>1067766</v>
      </c>
    </row>
    <row r="9" spans="1:6">
      <c r="A9" s="4" t="s">
        <v>506</v>
      </c>
      <c r="B9" s="4" t="s">
        <v>231</v>
      </c>
      <c r="C9" s="6" t="n">
        <v>111900</v>
      </c>
      <c r="D9" s="6" t="n">
        <v>94200</v>
      </c>
      <c r="E9" s="6" t="n">
        <v>299400</v>
      </c>
      <c r="F9" s="6" t="n">
        <v>336100</v>
      </c>
    </row>
    <row r="10" spans="1:6">
      <c r="A10" s="4" t="s">
        <v>75</v>
      </c>
      <c r="C10" s="6" t="n">
        <v>120603</v>
      </c>
      <c r="D10" s="6" t="n">
        <v>118159</v>
      </c>
      <c r="E10" s="6" t="n">
        <v>332326</v>
      </c>
      <c r="F10" s="6" t="n">
        <v>334628</v>
      </c>
    </row>
    <row r="11" spans="1:6">
      <c r="A11" s="4" t="s">
        <v>76</v>
      </c>
      <c r="C11" s="6" t="n">
        <v>27221</v>
      </c>
      <c r="D11" s="6" t="n">
        <v>29202</v>
      </c>
      <c r="E11" s="6" t="n">
        <v>117126</v>
      </c>
      <c r="F11" s="6" t="n">
        <v>158513</v>
      </c>
    </row>
    <row r="12" spans="1:6">
      <c r="A12" s="4" t="s">
        <v>77</v>
      </c>
      <c r="C12" s="6" t="n">
        <v>-11729</v>
      </c>
      <c r="D12" s="6" t="n">
        <v>-52680</v>
      </c>
      <c r="E12" s="6" t="n">
        <v>-38216</v>
      </c>
      <c r="F12" s="6" t="n">
        <v>-112278</v>
      </c>
    </row>
    <row r="13" spans="1:6">
      <c r="A13" s="4" t="s">
        <v>78</v>
      </c>
      <c r="C13" s="6" t="n">
        <v>225006</v>
      </c>
      <c r="D13" s="6" t="n">
        <v>45285</v>
      </c>
      <c r="E13" s="6" t="n">
        <v>527765</v>
      </c>
      <c r="F13" s="6" t="n">
        <v>125270</v>
      </c>
    </row>
    <row r="14" spans="1:6">
      <c r="A14" s="4" t="s">
        <v>83</v>
      </c>
      <c r="C14" s="6" t="n">
        <v>228408</v>
      </c>
      <c r="D14" s="6" t="n">
        <v>68453</v>
      </c>
      <c r="E14" s="6" t="n">
        <v>575527</v>
      </c>
      <c r="F14" s="6" t="n">
        <v>199670</v>
      </c>
    </row>
    <row r="15" spans="1:6">
      <c r="A15" s="4" t="s">
        <v>84</v>
      </c>
      <c r="C15" s="6" t="n">
        <v>10745</v>
      </c>
      <c r="D15" s="6" t="n">
        <v>10922</v>
      </c>
      <c r="E15" s="6" t="n">
        <v>33938</v>
      </c>
      <c r="F15" s="6" t="n">
        <v>33441</v>
      </c>
    </row>
    <row r="16" spans="1:6">
      <c r="A16" s="4" t="s">
        <v>85</v>
      </c>
      <c r="C16" s="6" t="n">
        <v>6008</v>
      </c>
      <c r="D16" s="6" t="n">
        <v>-1104</v>
      </c>
      <c r="E16" s="6" t="n">
        <v>14490</v>
      </c>
      <c r="F16" s="6" t="n">
        <v>-3815</v>
      </c>
    </row>
    <row r="17" spans="1:6">
      <c r="A17" s="4" t="s">
        <v>86</v>
      </c>
      <c r="C17" s="6" t="n">
        <v>20682</v>
      </c>
      <c r="D17" s="6" t="n">
        <v>22691</v>
      </c>
      <c r="E17" s="6" t="n">
        <v>61384</v>
      </c>
      <c r="F17" s="6" t="n">
        <v>69158</v>
      </c>
    </row>
    <row r="18" spans="1:6">
      <c r="A18" s="4" t="s">
        <v>88</v>
      </c>
      <c r="C18" s="6" t="n">
        <v>207175</v>
      </c>
      <c r="D18" s="6" t="n">
        <v>133143</v>
      </c>
      <c r="E18" s="6" t="n">
        <v>553034</v>
      </c>
      <c r="F18" s="6" t="n">
        <v>543778</v>
      </c>
    </row>
    <row r="19" spans="1:6">
      <c r="A19" s="4" t="s">
        <v>507</v>
      </c>
    </row>
    <row r="20" spans="1:6">
      <c r="A20" s="3" t="s">
        <v>484</v>
      </c>
    </row>
    <row r="21" spans="1:6">
      <c r="A21" s="4" t="s">
        <v>503</v>
      </c>
      <c r="C21" s="6" t="n">
        <v>1415400</v>
      </c>
      <c r="D21" s="6" t="n">
        <v>1174300</v>
      </c>
      <c r="E21" s="6" t="n">
        <v>4425700</v>
      </c>
      <c r="F21" s="6" t="n">
        <v>3756000</v>
      </c>
    </row>
    <row r="22" spans="1:6">
      <c r="A22" s="4" t="s">
        <v>504</v>
      </c>
      <c r="C22" s="6" t="n">
        <v>1236700</v>
      </c>
      <c r="D22" s="6" t="n">
        <v>1013200</v>
      </c>
      <c r="E22" s="6" t="n">
        <v>3893200</v>
      </c>
      <c r="F22" s="6" t="n">
        <v>3250400</v>
      </c>
    </row>
    <row r="23" spans="1:6">
      <c r="A23" s="4" t="s">
        <v>74</v>
      </c>
      <c r="C23" s="6" t="n">
        <v>1253500</v>
      </c>
      <c r="D23" s="6" t="n">
        <v>1049100</v>
      </c>
      <c r="E23" s="6" t="n">
        <v>3736600</v>
      </c>
      <c r="F23" s="6" t="n">
        <v>3141000</v>
      </c>
    </row>
    <row r="24" spans="1:6">
      <c r="A24" s="4" t="s">
        <v>505</v>
      </c>
      <c r="C24" s="6" t="n">
        <v>718600</v>
      </c>
      <c r="D24" s="6" t="n">
        <v>594700</v>
      </c>
      <c r="E24" s="6" t="n">
        <v>2198500</v>
      </c>
      <c r="F24" s="6" t="n">
        <v>1737100</v>
      </c>
    </row>
    <row r="25" spans="1:6">
      <c r="A25" s="4" t="s">
        <v>82</v>
      </c>
      <c r="C25" s="6" t="n">
        <v>423000</v>
      </c>
      <c r="D25" s="6" t="n">
        <v>360200</v>
      </c>
      <c r="E25" s="6" t="n">
        <v>1238700</v>
      </c>
      <c r="F25" s="6" t="n">
        <v>1067800</v>
      </c>
    </row>
    <row r="26" spans="1:6">
      <c r="A26" s="4" t="s">
        <v>506</v>
      </c>
      <c r="B26" s="4" t="s">
        <v>231</v>
      </c>
      <c r="C26" s="6" t="n">
        <v>111900</v>
      </c>
      <c r="D26" s="6" t="n">
        <v>94200</v>
      </c>
      <c r="E26" s="6" t="n">
        <v>299400</v>
      </c>
      <c r="F26" s="6" t="n">
        <v>336100</v>
      </c>
    </row>
    <row r="27" spans="1:6">
      <c r="A27" s="4" t="s">
        <v>75</v>
      </c>
      <c r="C27" s="6" t="n">
        <v>118700</v>
      </c>
      <c r="D27" s="6" t="n">
        <v>113400</v>
      </c>
      <c r="E27" s="6" t="n">
        <v>326400</v>
      </c>
      <c r="F27" s="6" t="n">
        <v>327400</v>
      </c>
    </row>
    <row r="28" spans="1:6">
      <c r="A28" s="4" t="s">
        <v>76</v>
      </c>
      <c r="C28" s="6" t="n">
        <v>27100</v>
      </c>
      <c r="D28" s="6" t="n">
        <v>28200</v>
      </c>
      <c r="E28" s="6" t="n">
        <v>107600</v>
      </c>
      <c r="F28" s="6" t="n">
        <v>163200</v>
      </c>
    </row>
    <row r="29" spans="1:6">
      <c r="A29" s="4" t="s">
        <v>77</v>
      </c>
      <c r="C29" s="6" t="n">
        <v>-11700</v>
      </c>
      <c r="D29" s="6" t="n">
        <v>-44300</v>
      </c>
      <c r="E29" s="6" t="n">
        <v>-38200</v>
      </c>
      <c r="F29" s="6" t="n">
        <v>-103900</v>
      </c>
    </row>
    <row r="30" spans="1:6">
      <c r="A30" s="4" t="s">
        <v>78</v>
      </c>
      <c r="C30" s="6" t="n">
        <v>300</v>
      </c>
      <c r="D30" s="6" t="n">
        <v>300</v>
      </c>
      <c r="E30" s="6" t="n">
        <v>3800</v>
      </c>
      <c r="F30" s="6" t="n">
        <v>2800</v>
      </c>
    </row>
    <row r="31" spans="1:6">
      <c r="A31" s="4" t="s">
        <v>83</v>
      </c>
      <c r="C31" s="6" t="n">
        <v>23600</v>
      </c>
      <c r="D31" s="6" t="n">
        <v>16700</v>
      </c>
      <c r="E31" s="6" t="n">
        <v>65100</v>
      </c>
      <c r="F31" s="6" t="n">
        <v>60200</v>
      </c>
    </row>
    <row r="32" spans="1:6">
      <c r="A32" s="4" t="s">
        <v>84</v>
      </c>
      <c r="C32" s="6" t="n">
        <v>300</v>
      </c>
      <c r="D32" s="6" t="n">
        <v>200</v>
      </c>
      <c r="E32" s="6" t="n">
        <v>1000</v>
      </c>
      <c r="F32" s="6" t="n">
        <v>600</v>
      </c>
    </row>
    <row r="33" spans="1:6">
      <c r="A33" s="4" t="s">
        <v>85</v>
      </c>
      <c r="C33" s="6" t="n">
        <v>-700</v>
      </c>
      <c r="D33" s="6" t="n">
        <v>-1200</v>
      </c>
      <c r="E33" s="6" t="n">
        <v>-2400</v>
      </c>
      <c r="F33" s="6" t="n">
        <v>-4100</v>
      </c>
    </row>
    <row r="34" spans="1:6">
      <c r="A34" s="4" t="s">
        <v>86</v>
      </c>
      <c r="C34" s="6" t="n">
        <v>6800</v>
      </c>
      <c r="D34" s="6" t="n">
        <v>9700</v>
      </c>
      <c r="E34" s="6" t="n">
        <v>20600</v>
      </c>
      <c r="F34" s="6" t="n">
        <v>29000</v>
      </c>
    </row>
    <row r="35" spans="1:6">
      <c r="A35" s="4" t="s">
        <v>88</v>
      </c>
      <c r="C35" s="6" t="n">
        <v>216300</v>
      </c>
      <c r="D35" s="6" t="n">
        <v>166400</v>
      </c>
      <c r="E35" s="6" t="n">
        <v>614700</v>
      </c>
      <c r="F35" s="6" t="n">
        <v>639900</v>
      </c>
    </row>
    <row r="36" spans="1:6">
      <c r="A36" s="4" t="s">
        <v>493</v>
      </c>
    </row>
    <row r="37" spans="1:6">
      <c r="A37" s="3" t="s">
        <v>484</v>
      </c>
    </row>
    <row r="38" spans="1:6">
      <c r="A38" s="4" t="s">
        <v>503</v>
      </c>
      <c r="C38" s="6" t="n">
        <v>1065400</v>
      </c>
      <c r="D38" s="6" t="n">
        <v>830000</v>
      </c>
      <c r="E38" s="6" t="n">
        <v>3310000</v>
      </c>
      <c r="F38" s="6" t="n">
        <v>2622400</v>
      </c>
    </row>
    <row r="39" spans="1:6">
      <c r="A39" s="4" t="s">
        <v>504</v>
      </c>
      <c r="C39" s="6" t="n">
        <v>966900</v>
      </c>
      <c r="D39" s="6" t="n">
        <v>753100</v>
      </c>
      <c r="E39" s="6" t="n">
        <v>3033400</v>
      </c>
      <c r="F39" s="6" t="n">
        <v>2412400</v>
      </c>
    </row>
    <row r="40" spans="1:6">
      <c r="A40" s="4" t="s">
        <v>74</v>
      </c>
      <c r="C40" s="6" t="n">
        <v>969400</v>
      </c>
      <c r="D40" s="6" t="n">
        <v>766900</v>
      </c>
      <c r="E40" s="6" t="n">
        <v>2888500</v>
      </c>
      <c r="F40" s="6" t="n">
        <v>2313400</v>
      </c>
    </row>
    <row r="41" spans="1:6">
      <c r="A41" s="4" t="s">
        <v>505</v>
      </c>
      <c r="C41" s="6" t="n">
        <v>562200</v>
      </c>
      <c r="D41" s="6" t="n">
        <v>438600</v>
      </c>
      <c r="E41" s="6" t="n">
        <v>1737600</v>
      </c>
      <c r="F41" s="6" t="n">
        <v>1273900</v>
      </c>
    </row>
    <row r="42" spans="1:6">
      <c r="A42" s="4" t="s">
        <v>82</v>
      </c>
      <c r="C42" s="6" t="n">
        <v>333100</v>
      </c>
      <c r="D42" s="6" t="n">
        <v>271500</v>
      </c>
      <c r="E42" s="6" t="n">
        <v>969200</v>
      </c>
      <c r="F42" s="6" t="n">
        <v>805900</v>
      </c>
    </row>
    <row r="43" spans="1:6">
      <c r="A43" s="4" t="s">
        <v>506</v>
      </c>
      <c r="B43" s="4" t="s">
        <v>231</v>
      </c>
      <c r="C43" s="6" t="n">
        <v>74100</v>
      </c>
      <c r="D43" s="6" t="n">
        <v>56800</v>
      </c>
      <c r="E43" s="6" t="n">
        <v>181700</v>
      </c>
      <c r="F43" s="6" t="n">
        <v>233600</v>
      </c>
    </row>
    <row r="44" spans="1:6">
      <c r="A44" s="4" t="s">
        <v>508</v>
      </c>
    </row>
    <row r="45" spans="1:6">
      <c r="A45" s="3" t="s">
        <v>484</v>
      </c>
    </row>
    <row r="46" spans="1:6">
      <c r="A46" s="4" t="s">
        <v>503</v>
      </c>
      <c r="C46" s="6" t="n">
        <v>400200</v>
      </c>
      <c r="D46" s="6" t="n">
        <v>258000</v>
      </c>
      <c r="E46" s="6" t="n">
        <v>1173300</v>
      </c>
      <c r="F46" s="6" t="n">
        <v>832000</v>
      </c>
    </row>
    <row r="47" spans="1:6">
      <c r="A47" s="4" t="s">
        <v>504</v>
      </c>
      <c r="C47" s="6" t="n">
        <v>320500</v>
      </c>
      <c r="D47" s="6" t="n">
        <v>200600</v>
      </c>
      <c r="E47" s="6" t="n">
        <v>945100</v>
      </c>
      <c r="F47" s="6" t="n">
        <v>663100</v>
      </c>
    </row>
    <row r="48" spans="1:6">
      <c r="A48" s="4" t="s">
        <v>74</v>
      </c>
      <c r="C48" s="6" t="n">
        <v>314600</v>
      </c>
      <c r="D48" s="6" t="n">
        <v>207100</v>
      </c>
      <c r="E48" s="6" t="n">
        <v>857900</v>
      </c>
      <c r="F48" s="6" t="n">
        <v>659400</v>
      </c>
    </row>
    <row r="49" spans="1:6">
      <c r="A49" s="4" t="s">
        <v>505</v>
      </c>
      <c r="C49" s="6" t="n">
        <v>157600</v>
      </c>
      <c r="D49" s="6" t="n">
        <v>85200</v>
      </c>
      <c r="E49" s="6" t="n">
        <v>454900</v>
      </c>
      <c r="F49" s="6" t="n">
        <v>215600</v>
      </c>
    </row>
    <row r="50" spans="1:6">
      <c r="A50" s="4" t="s">
        <v>82</v>
      </c>
      <c r="C50" s="6" t="n">
        <v>105400</v>
      </c>
      <c r="D50" s="6" t="n">
        <v>70400</v>
      </c>
      <c r="E50" s="6" t="n">
        <v>275600</v>
      </c>
      <c r="F50" s="6" t="n">
        <v>214100</v>
      </c>
    </row>
    <row r="51" spans="1:6">
      <c r="A51" s="4" t="s">
        <v>506</v>
      </c>
      <c r="B51" s="4" t="s">
        <v>231</v>
      </c>
      <c r="C51" s="6" t="n">
        <v>51600</v>
      </c>
      <c r="D51" s="6" t="n">
        <v>51500</v>
      </c>
      <c r="E51" s="6" t="n">
        <v>127400</v>
      </c>
      <c r="F51" s="6" t="n">
        <v>229700</v>
      </c>
    </row>
    <row r="52" spans="1:6">
      <c r="A52" s="4" t="s">
        <v>509</v>
      </c>
    </row>
    <row r="53" spans="1:6">
      <c r="A53" s="3" t="s">
        <v>484</v>
      </c>
    </row>
    <row r="54" spans="1:6">
      <c r="A54" s="4" t="s">
        <v>503</v>
      </c>
      <c r="B54" s="4" t="s">
        <v>232</v>
      </c>
      <c r="C54" s="6" t="n">
        <v>665200</v>
      </c>
      <c r="D54" s="6" t="n">
        <v>572000</v>
      </c>
      <c r="E54" s="6" t="n">
        <v>2136700</v>
      </c>
      <c r="F54" s="6" t="n">
        <v>1790400</v>
      </c>
    </row>
    <row r="55" spans="1:6">
      <c r="A55" s="4" t="s">
        <v>504</v>
      </c>
      <c r="B55" s="4" t="s">
        <v>232</v>
      </c>
      <c r="C55" s="6" t="n">
        <v>646400</v>
      </c>
      <c r="D55" s="6" t="n">
        <v>552500</v>
      </c>
      <c r="E55" s="6" t="n">
        <v>2088300</v>
      </c>
      <c r="F55" s="6" t="n">
        <v>1749300</v>
      </c>
    </row>
    <row r="56" spans="1:6">
      <c r="A56" s="4" t="s">
        <v>74</v>
      </c>
      <c r="B56" s="4" t="s">
        <v>232</v>
      </c>
      <c r="C56" s="6" t="n">
        <v>654800</v>
      </c>
      <c r="D56" s="6" t="n">
        <v>559800</v>
      </c>
      <c r="E56" s="6" t="n">
        <v>2030600</v>
      </c>
      <c r="F56" s="6" t="n">
        <v>1654000</v>
      </c>
    </row>
    <row r="57" spans="1:6">
      <c r="A57" s="4" t="s">
        <v>505</v>
      </c>
      <c r="B57" s="4" t="s">
        <v>232</v>
      </c>
      <c r="C57" s="6" t="n">
        <v>404600</v>
      </c>
      <c r="D57" s="6" t="n">
        <v>353400</v>
      </c>
      <c r="E57" s="6" t="n">
        <v>1282700</v>
      </c>
      <c r="F57" s="6" t="n">
        <v>1058300</v>
      </c>
    </row>
    <row r="58" spans="1:6">
      <c r="A58" s="4" t="s">
        <v>82</v>
      </c>
      <c r="B58" s="4" t="s">
        <v>232</v>
      </c>
      <c r="C58" s="6" t="n">
        <v>227700</v>
      </c>
      <c r="D58" s="6" t="n">
        <v>201100</v>
      </c>
      <c r="E58" s="6" t="n">
        <v>693600</v>
      </c>
      <c r="F58" s="6" t="n">
        <v>591800</v>
      </c>
    </row>
    <row r="59" spans="1:6">
      <c r="A59" s="4" t="s">
        <v>506</v>
      </c>
      <c r="B59" s="4" t="s">
        <v>294</v>
      </c>
      <c r="C59" s="6" t="n">
        <v>22500</v>
      </c>
      <c r="D59" s="6" t="n">
        <v>5300</v>
      </c>
      <c r="E59" s="6" t="n">
        <v>54300</v>
      </c>
      <c r="F59" s="6" t="n">
        <v>3900</v>
      </c>
    </row>
    <row r="60" spans="1:6">
      <c r="A60" s="4" t="s">
        <v>495</v>
      </c>
    </row>
    <row r="61" spans="1:6">
      <c r="A61" s="3" t="s">
        <v>484</v>
      </c>
    </row>
    <row r="62" spans="1:6">
      <c r="A62" s="4" t="s">
        <v>503</v>
      </c>
      <c r="C62" s="6" t="n">
        <v>350000</v>
      </c>
      <c r="D62" s="6" t="n">
        <v>344300</v>
      </c>
      <c r="E62" s="6" t="n">
        <v>1115700</v>
      </c>
      <c r="F62" s="6" t="n">
        <v>1133600</v>
      </c>
    </row>
    <row r="63" spans="1:6">
      <c r="A63" s="4" t="s">
        <v>504</v>
      </c>
      <c r="C63" s="6" t="n">
        <v>269800</v>
      </c>
      <c r="D63" s="6" t="n">
        <v>260100</v>
      </c>
      <c r="E63" s="6" t="n">
        <v>859800</v>
      </c>
      <c r="F63" s="6" t="n">
        <v>838000</v>
      </c>
    </row>
    <row r="64" spans="1:6">
      <c r="A64" s="4" t="s">
        <v>74</v>
      </c>
      <c r="C64" s="6" t="n">
        <v>284100</v>
      </c>
      <c r="D64" s="6" t="n">
        <v>282200</v>
      </c>
      <c r="E64" s="6" t="n">
        <v>848100</v>
      </c>
      <c r="F64" s="6" t="n">
        <v>827600</v>
      </c>
    </row>
    <row r="65" spans="1:6">
      <c r="A65" s="4" t="s">
        <v>505</v>
      </c>
      <c r="C65" s="6" t="n">
        <v>156400</v>
      </c>
      <c r="D65" s="6" t="n">
        <v>156100</v>
      </c>
      <c r="E65" s="6" t="n">
        <v>460900</v>
      </c>
      <c r="F65" s="6" t="n">
        <v>463200</v>
      </c>
    </row>
    <row r="66" spans="1:6">
      <c r="A66" s="4" t="s">
        <v>82</v>
      </c>
      <c r="C66" s="6" t="n">
        <v>89900</v>
      </c>
      <c r="D66" s="6" t="n">
        <v>88700</v>
      </c>
      <c r="E66" s="6" t="n">
        <v>269500</v>
      </c>
      <c r="F66" s="6" t="n">
        <v>261900</v>
      </c>
    </row>
    <row r="67" spans="1:6">
      <c r="A67" s="4" t="s">
        <v>506</v>
      </c>
      <c r="B67" s="4" t="s">
        <v>231</v>
      </c>
      <c r="C67" s="6" t="n">
        <v>37800</v>
      </c>
      <c r="D67" s="6" t="n">
        <v>37400</v>
      </c>
      <c r="E67" s="6" t="n">
        <v>117700</v>
      </c>
      <c r="F67" s="6" t="n">
        <v>102500</v>
      </c>
    </row>
    <row r="68" spans="1:6">
      <c r="A68" s="4" t="s">
        <v>510</v>
      </c>
    </row>
    <row r="69" spans="1:6">
      <c r="A69" s="3" t="s">
        <v>484</v>
      </c>
    </row>
    <row r="70" spans="1:6">
      <c r="A70" s="4" t="s">
        <v>503</v>
      </c>
      <c r="C70" s="6" t="n">
        <v>243700</v>
      </c>
      <c r="D70" s="6" t="n">
        <v>255500</v>
      </c>
      <c r="E70" s="6" t="n">
        <v>808300</v>
      </c>
      <c r="F70" s="6" t="n">
        <v>883400</v>
      </c>
    </row>
    <row r="71" spans="1:6">
      <c r="A71" s="4" t="s">
        <v>504</v>
      </c>
      <c r="C71" s="6" t="n">
        <v>168300</v>
      </c>
      <c r="D71" s="6" t="n">
        <v>176800</v>
      </c>
      <c r="E71" s="6" t="n">
        <v>566300</v>
      </c>
      <c r="F71" s="6" t="n">
        <v>601100</v>
      </c>
    </row>
    <row r="72" spans="1:6">
      <c r="A72" s="4" t="s">
        <v>74</v>
      </c>
      <c r="C72" s="6" t="n">
        <v>186800</v>
      </c>
      <c r="D72" s="6" t="n">
        <v>202400</v>
      </c>
      <c r="E72" s="6" t="n">
        <v>567400</v>
      </c>
      <c r="F72" s="6" t="n">
        <v>607000</v>
      </c>
    </row>
    <row r="73" spans="1:6">
      <c r="A73" s="4" t="s">
        <v>505</v>
      </c>
      <c r="C73" s="6" t="n">
        <v>94800</v>
      </c>
      <c r="D73" s="6" t="n">
        <v>105700</v>
      </c>
      <c r="E73" s="6" t="n">
        <v>289000</v>
      </c>
      <c r="F73" s="6" t="n">
        <v>320800</v>
      </c>
    </row>
    <row r="74" spans="1:6">
      <c r="A74" s="4" t="s">
        <v>82</v>
      </c>
      <c r="C74" s="6" t="n">
        <v>53900</v>
      </c>
      <c r="D74" s="6" t="n">
        <v>55400</v>
      </c>
      <c r="E74" s="6" t="n">
        <v>161900</v>
      </c>
      <c r="F74" s="6" t="n">
        <v>165900</v>
      </c>
    </row>
    <row r="75" spans="1:6">
      <c r="A75" s="4" t="s">
        <v>506</v>
      </c>
      <c r="B75" s="4" t="s">
        <v>231</v>
      </c>
      <c r="C75" s="6" t="n">
        <v>38100</v>
      </c>
      <c r="D75" s="6" t="n">
        <v>41300</v>
      </c>
      <c r="E75" s="6" t="n">
        <v>116500</v>
      </c>
      <c r="F75" s="6" t="n">
        <v>120300</v>
      </c>
    </row>
    <row r="76" spans="1:6">
      <c r="A76" s="4" t="s">
        <v>511</v>
      </c>
    </row>
    <row r="77" spans="1:6">
      <c r="A77" s="3" t="s">
        <v>484</v>
      </c>
    </row>
    <row r="78" spans="1:6">
      <c r="A78" s="4" t="s">
        <v>503</v>
      </c>
      <c r="C78" s="6" t="n">
        <v>68500</v>
      </c>
      <c r="D78" s="6" t="n">
        <v>60500</v>
      </c>
      <c r="E78" s="6" t="n">
        <v>201500</v>
      </c>
      <c r="F78" s="6" t="n">
        <v>176300</v>
      </c>
    </row>
    <row r="79" spans="1:6">
      <c r="A79" s="4" t="s">
        <v>504</v>
      </c>
      <c r="C79" s="6" t="n">
        <v>64400</v>
      </c>
      <c r="D79" s="6" t="n">
        <v>55200</v>
      </c>
      <c r="E79" s="6" t="n">
        <v>189000</v>
      </c>
      <c r="F79" s="6" t="n">
        <v>163800</v>
      </c>
    </row>
    <row r="80" spans="1:6">
      <c r="A80" s="4" t="s">
        <v>74</v>
      </c>
      <c r="C80" s="6" t="n">
        <v>61600</v>
      </c>
      <c r="D80" s="6" t="n">
        <v>52400</v>
      </c>
      <c r="E80" s="6" t="n">
        <v>175800</v>
      </c>
      <c r="F80" s="6" t="n">
        <v>149900</v>
      </c>
    </row>
    <row r="81" spans="1:6">
      <c r="A81" s="4" t="s">
        <v>505</v>
      </c>
      <c r="C81" s="6" t="n">
        <v>34500</v>
      </c>
      <c r="D81" s="6" t="n">
        <v>29700</v>
      </c>
      <c r="E81" s="6" t="n">
        <v>92400</v>
      </c>
      <c r="F81" s="6" t="n">
        <v>88100</v>
      </c>
    </row>
    <row r="82" spans="1:6">
      <c r="A82" s="4" t="s">
        <v>82</v>
      </c>
      <c r="C82" s="6" t="n">
        <v>26400</v>
      </c>
      <c r="D82" s="6" t="n">
        <v>24000</v>
      </c>
      <c r="E82" s="6" t="n">
        <v>78700</v>
      </c>
      <c r="F82" s="6" t="n">
        <v>68500</v>
      </c>
    </row>
    <row r="83" spans="1:6">
      <c r="A83" s="4" t="s">
        <v>506</v>
      </c>
      <c r="B83" s="4" t="s">
        <v>231</v>
      </c>
      <c r="C83" s="6" t="n">
        <v>700</v>
      </c>
      <c r="D83" s="6" t="n">
        <v>-1300</v>
      </c>
      <c r="E83" s="6" t="n">
        <v>4700</v>
      </c>
      <c r="F83" s="6" t="n">
        <v>-6700</v>
      </c>
    </row>
    <row r="84" spans="1:6">
      <c r="A84" s="4" t="s">
        <v>512</v>
      </c>
    </row>
    <row r="85" spans="1:6">
      <c r="A85" s="3" t="s">
        <v>484</v>
      </c>
    </row>
    <row r="86" spans="1:6">
      <c r="A86" s="4" t="s">
        <v>503</v>
      </c>
      <c r="C86" s="6" t="n">
        <v>37800</v>
      </c>
      <c r="D86" s="6" t="n">
        <v>28300</v>
      </c>
      <c r="E86" s="6" t="n">
        <v>105900</v>
      </c>
      <c r="F86" s="6" t="n">
        <v>73900</v>
      </c>
    </row>
    <row r="87" spans="1:6">
      <c r="A87" s="4" t="s">
        <v>504</v>
      </c>
      <c r="C87" s="6" t="n">
        <v>37100</v>
      </c>
      <c r="D87" s="6" t="n">
        <v>28100</v>
      </c>
      <c r="E87" s="6" t="n">
        <v>104500</v>
      </c>
      <c r="F87" s="6" t="n">
        <v>73100</v>
      </c>
    </row>
    <row r="88" spans="1:6">
      <c r="A88" s="4" t="s">
        <v>74</v>
      </c>
      <c r="C88" s="6" t="n">
        <v>35700</v>
      </c>
      <c r="D88" s="6" t="n">
        <v>27400</v>
      </c>
      <c r="E88" s="6" t="n">
        <v>104900</v>
      </c>
      <c r="F88" s="6" t="n">
        <v>70700</v>
      </c>
    </row>
    <row r="89" spans="1:6">
      <c r="A89" s="4" t="s">
        <v>505</v>
      </c>
      <c r="C89" s="6" t="n">
        <v>27100</v>
      </c>
      <c r="D89" s="6" t="n">
        <v>20700</v>
      </c>
      <c r="E89" s="6" t="n">
        <v>79500</v>
      </c>
      <c r="F89" s="6" t="n">
        <v>54300</v>
      </c>
    </row>
    <row r="90" spans="1:6">
      <c r="A90" s="4" t="s">
        <v>82</v>
      </c>
      <c r="C90" s="6" t="n">
        <v>9600</v>
      </c>
      <c r="D90" s="6" t="n">
        <v>9300</v>
      </c>
      <c r="E90" s="6" t="n">
        <v>28900</v>
      </c>
      <c r="F90" s="6" t="n">
        <v>27500</v>
      </c>
    </row>
    <row r="91" spans="1:6">
      <c r="A91" s="4" t="s">
        <v>506</v>
      </c>
      <c r="B91" s="4" t="s">
        <v>231</v>
      </c>
      <c r="C91" s="6" t="n">
        <v>-1000</v>
      </c>
      <c r="D91" s="6" t="n">
        <v>-2600</v>
      </c>
      <c r="E91" s="6" t="n">
        <v>-3500</v>
      </c>
      <c r="F91" s="6" t="n">
        <v>-11100</v>
      </c>
    </row>
    <row r="92" spans="1:6">
      <c r="A92" s="4" t="s">
        <v>513</v>
      </c>
    </row>
    <row r="93" spans="1:6">
      <c r="A93" s="3" t="s">
        <v>484</v>
      </c>
    </row>
    <row r="94" spans="1:6">
      <c r="A94" s="4" t="s">
        <v>75</v>
      </c>
      <c r="D94" s="6" t="n">
        <v>3600</v>
      </c>
      <c r="F94" s="6" t="n">
        <v>3400</v>
      </c>
    </row>
    <row r="95" spans="1:6">
      <c r="A95" s="4" t="s">
        <v>76</v>
      </c>
      <c r="C95" s="6" t="n">
        <v>100</v>
      </c>
      <c r="D95" s="6" t="n">
        <v>100</v>
      </c>
      <c r="E95" s="6" t="n">
        <v>13000</v>
      </c>
      <c r="F95" s="6" t="n">
        <v>100</v>
      </c>
    </row>
    <row r="96" spans="1:6">
      <c r="A96" s="4" t="s">
        <v>78</v>
      </c>
      <c r="C96" s="6" t="n">
        <v>218600</v>
      </c>
      <c r="D96" s="6" t="n">
        <v>44700</v>
      </c>
      <c r="E96" s="6" t="n">
        <v>517300</v>
      </c>
      <c r="F96" s="6" t="n">
        <v>121800</v>
      </c>
    </row>
    <row r="97" spans="1:6">
      <c r="A97" s="4" t="s">
        <v>83</v>
      </c>
      <c r="C97" s="6" t="n">
        <v>203600</v>
      </c>
      <c r="D97" s="6" t="n">
        <v>51100</v>
      </c>
      <c r="E97" s="6" t="n">
        <v>508000</v>
      </c>
      <c r="F97" s="6" t="n">
        <v>137600</v>
      </c>
    </row>
    <row r="98" spans="1:6">
      <c r="A98" s="4" t="s">
        <v>85</v>
      </c>
      <c r="C98" s="6" t="n">
        <v>6700</v>
      </c>
      <c r="D98" s="6" t="n">
        <v>100</v>
      </c>
      <c r="E98" s="6" t="n">
        <v>16900</v>
      </c>
      <c r="F98" s="6" t="n">
        <v>300</v>
      </c>
    </row>
    <row r="99" spans="1:6">
      <c r="A99" s="4" t="s">
        <v>86</v>
      </c>
      <c r="C99" s="6" t="n">
        <v>600</v>
      </c>
      <c r="D99" s="6" t="n">
        <v>200</v>
      </c>
      <c r="E99" s="6" t="n">
        <v>1200</v>
      </c>
      <c r="F99" s="6" t="n">
        <v>1000</v>
      </c>
    </row>
    <row r="100" spans="1:6">
      <c r="A100" s="4" t="s">
        <v>88</v>
      </c>
      <c r="C100" s="6" t="n">
        <v>7800</v>
      </c>
      <c r="D100" s="6" t="n">
        <v>-3000</v>
      </c>
      <c r="E100" s="6" t="n">
        <v>4200</v>
      </c>
      <c r="F100" s="6" t="n">
        <v>-13600</v>
      </c>
    </row>
    <row r="101" spans="1:6">
      <c r="A101" s="4" t="s">
        <v>514</v>
      </c>
    </row>
    <row r="102" spans="1:6">
      <c r="A102" s="3" t="s">
        <v>484</v>
      </c>
    </row>
    <row r="103" spans="1:6">
      <c r="A103" s="4" t="s">
        <v>503</v>
      </c>
      <c r="B103" s="4" t="s">
        <v>252</v>
      </c>
      <c r="C103" s="6" t="n">
        <v>-7500</v>
      </c>
      <c r="D103" s="6" t="n">
        <v>-6300</v>
      </c>
      <c r="E103" s="6" t="n">
        <v>-19000</v>
      </c>
      <c r="F103" s="6" t="n">
        <v>-20200</v>
      </c>
    </row>
    <row r="104" spans="1:6">
      <c r="A104" s="4" t="s">
        <v>75</v>
      </c>
      <c r="B104" s="4" t="s">
        <v>252</v>
      </c>
      <c r="C104" s="6" t="n">
        <v>1900</v>
      </c>
      <c r="D104" s="6" t="n">
        <v>1200</v>
      </c>
      <c r="E104" s="6" t="n">
        <v>5900</v>
      </c>
      <c r="F104" s="6" t="n">
        <v>3800</v>
      </c>
    </row>
    <row r="105" spans="1:6">
      <c r="A105" s="4" t="s">
        <v>76</v>
      </c>
      <c r="B105" s="4" t="s">
        <v>252</v>
      </c>
      <c r="D105" s="6" t="n">
        <v>900</v>
      </c>
      <c r="E105" s="6" t="n">
        <v>-3500</v>
      </c>
      <c r="F105" s="6" t="n">
        <v>-4800</v>
      </c>
    </row>
    <row r="106" spans="1:6">
      <c r="A106" s="4" t="s">
        <v>77</v>
      </c>
      <c r="B106" s="4" t="s">
        <v>252</v>
      </c>
      <c r="D106" s="6" t="n">
        <v>-8400</v>
      </c>
      <c r="F106" s="6" t="n">
        <v>-8400</v>
      </c>
    </row>
    <row r="107" spans="1:6">
      <c r="A107" s="4" t="s">
        <v>78</v>
      </c>
      <c r="B107" s="4" t="s">
        <v>252</v>
      </c>
      <c r="C107" s="6" t="n">
        <v>6100</v>
      </c>
      <c r="D107" s="6" t="n">
        <v>300</v>
      </c>
      <c r="E107" s="6" t="n">
        <v>6700</v>
      </c>
      <c r="F107" s="6" t="n">
        <v>700</v>
      </c>
    </row>
    <row r="108" spans="1:6">
      <c r="A108" s="4" t="s">
        <v>83</v>
      </c>
      <c r="B108" s="4" t="s">
        <v>252</v>
      </c>
      <c r="C108" s="6" t="n">
        <v>1200</v>
      </c>
      <c r="D108" s="6" t="n">
        <v>700</v>
      </c>
      <c r="E108" s="6" t="n">
        <v>2400</v>
      </c>
      <c r="F108" s="6" t="n">
        <v>1900</v>
      </c>
    </row>
    <row r="109" spans="1:6">
      <c r="A109" s="4" t="s">
        <v>84</v>
      </c>
      <c r="B109" s="4" t="s">
        <v>252</v>
      </c>
      <c r="C109" s="6" t="n">
        <v>10400</v>
      </c>
      <c r="D109" s="6" t="n">
        <v>10700</v>
      </c>
      <c r="E109" s="6" t="n">
        <v>33000</v>
      </c>
      <c r="F109" s="6" t="n">
        <v>32800</v>
      </c>
    </row>
    <row r="110" spans="1:6">
      <c r="A110" s="4" t="s">
        <v>86</v>
      </c>
      <c r="B110" s="4" t="s">
        <v>252</v>
      </c>
      <c r="C110" s="6" t="n">
        <v>13300</v>
      </c>
      <c r="D110" s="6" t="n">
        <v>12900</v>
      </c>
      <c r="E110" s="6" t="n">
        <v>39600</v>
      </c>
      <c r="F110" s="6" t="n">
        <v>39100</v>
      </c>
    </row>
    <row r="111" spans="1:6">
      <c r="A111" s="4" t="s">
        <v>88</v>
      </c>
      <c r="B111" s="4" t="s">
        <v>252</v>
      </c>
      <c r="C111" s="7" t="n">
        <v>-16900</v>
      </c>
      <c r="D111" s="7" t="n">
        <v>-30300</v>
      </c>
      <c r="E111" s="7" t="n">
        <v>-65900</v>
      </c>
      <c r="F111" s="7" t="n">
        <v>-82500</v>
      </c>
    </row>
    <row r="112" spans="1:6">
      <c r="A112" t="n"/>
    </row>
    <row r="113" spans="1:6">
      <c r="A113" s="4" t="s">
        <v>231</v>
      </c>
      <c r="B113" s="4" t="s">
        <v>515</v>
      </c>
    </row>
    <row r="114" spans="1:6">
      <c r="A114" s="4" t="s">
        <v>232</v>
      </c>
      <c r="B114" s="4" t="s">
        <v>516</v>
      </c>
    </row>
    <row r="115" spans="1:6">
      <c r="A115" s="4" t="s">
        <v>252</v>
      </c>
      <c r="B115" s="4" t="s">
        <v>517</v>
      </c>
    </row>
  </sheetData>
  <mergeCells count="7">
    <mergeCell ref="A1:B2"/>
    <mergeCell ref="C1:D1"/>
    <mergeCell ref="E1:F1"/>
    <mergeCell ref="A112:E112"/>
    <mergeCell ref="B113:E113"/>
    <mergeCell ref="B114:E114"/>
    <mergeCell ref="B115:E1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4" t="s">
        <v>104</v>
      </c>
      <c r="B3" s="7" t="n">
        <v>25123</v>
      </c>
      <c r="C3" s="7" t="n">
        <v>-81256</v>
      </c>
      <c r="D3" s="7" t="n">
        <v>128379</v>
      </c>
      <c r="E3" s="7" t="n">
        <v>-106986</v>
      </c>
    </row>
    <row r="4" spans="1:5">
      <c r="A4" s="4" t="s">
        <v>105</v>
      </c>
      <c r="B4" s="6" t="n">
        <v>-5422</v>
      </c>
      <c r="C4" s="6" t="n">
        <v>8217</v>
      </c>
      <c r="D4" s="6" t="n">
        <v>-22999</v>
      </c>
      <c r="E4" s="6" t="n">
        <v>-16182</v>
      </c>
    </row>
    <row r="5" spans="1:5">
      <c r="A5" s="4" t="s">
        <v>106</v>
      </c>
      <c r="B5" s="7" t="n">
        <v>-1637</v>
      </c>
      <c r="C5" s="7" t="n">
        <v>-208</v>
      </c>
      <c r="D5" s="7" t="n">
        <v>10318</v>
      </c>
      <c r="E5" s="7" t="n">
        <v>-44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90</v>
      </c>
      <c r="B4" s="7" t="n">
        <v>390760</v>
      </c>
      <c r="C4" s="7" t="n">
        <v>405665</v>
      </c>
    </row>
    <row r="5" spans="1:3">
      <c r="A5" s="3" t="s">
        <v>109</v>
      </c>
    </row>
    <row r="6" spans="1:3">
      <c r="A6" s="4" t="s">
        <v>110</v>
      </c>
      <c r="B6" s="6" t="n">
        <v>115020</v>
      </c>
      <c r="C6" s="6" t="n">
        <v>124533</v>
      </c>
    </row>
    <row r="7" spans="1:3">
      <c r="A7" s="4" t="s">
        <v>111</v>
      </c>
      <c r="B7" s="6" t="n">
        <v>-117126</v>
      </c>
      <c r="C7" s="6" t="n">
        <v>-158513</v>
      </c>
    </row>
    <row r="8" spans="1:3">
      <c r="A8" s="4" t="s">
        <v>77</v>
      </c>
      <c r="B8" s="6" t="n">
        <v>38216</v>
      </c>
      <c r="C8" s="6" t="n">
        <v>112278</v>
      </c>
    </row>
    <row r="9" spans="1:3">
      <c r="A9" s="4" t="s">
        <v>112</v>
      </c>
      <c r="B9" s="6" t="n">
        <v>73781</v>
      </c>
      <c r="C9" s="6" t="n">
        <v>-62006</v>
      </c>
    </row>
    <row r="10" spans="1:3">
      <c r="A10" s="4" t="s">
        <v>113</v>
      </c>
      <c r="B10" s="6" t="n">
        <v>-44341</v>
      </c>
      <c r="C10" s="6" t="n">
        <v>-38766</v>
      </c>
    </row>
    <row r="11" spans="1:3">
      <c r="A11" s="4" t="s">
        <v>114</v>
      </c>
      <c r="B11" s="6" t="n">
        <v>-17588</v>
      </c>
      <c r="C11" s="6" t="n">
        <v>-14353</v>
      </c>
    </row>
    <row r="12" spans="1:3">
      <c r="A12" s="4" t="s">
        <v>115</v>
      </c>
      <c r="B12" s="6" t="n">
        <v>-39962</v>
      </c>
      <c r="C12" s="6" t="n">
        <v>-24099</v>
      </c>
    </row>
    <row r="13" spans="1:3">
      <c r="A13" s="4" t="s">
        <v>116</v>
      </c>
      <c r="B13" s="6" t="n">
        <v>-299372</v>
      </c>
      <c r="C13" s="6" t="n">
        <v>59216</v>
      </c>
    </row>
    <row r="14" spans="1:3">
      <c r="A14" s="4" t="s">
        <v>117</v>
      </c>
      <c r="B14" s="6" t="n">
        <v>164078</v>
      </c>
      <c r="C14" s="6" t="n">
        <v>102619</v>
      </c>
    </row>
    <row r="15" spans="1:3">
      <c r="A15" s="4" t="s">
        <v>118</v>
      </c>
      <c r="B15" s="6" t="n">
        <v>258861</v>
      </c>
      <c r="C15" s="6" t="n">
        <v>-174724</v>
      </c>
    </row>
    <row r="16" spans="1:3">
      <c r="A16" s="4" t="s">
        <v>119</v>
      </c>
      <c r="B16" s="6" t="n">
        <v>78615</v>
      </c>
      <c r="C16" s="6" t="n">
        <v>132006</v>
      </c>
    </row>
    <row r="17" spans="1:3">
      <c r="A17" s="4" t="s">
        <v>120</v>
      </c>
      <c r="B17" s="6" t="n">
        <v>-27283</v>
      </c>
      <c r="C17" s="6" t="n">
        <v>97802</v>
      </c>
    </row>
    <row r="18" spans="1:3">
      <c r="A18" s="4" t="s">
        <v>121</v>
      </c>
      <c r="B18" s="6" t="n">
        <v>182899</v>
      </c>
      <c r="C18" s="6" t="n">
        <v>155993</v>
      </c>
    </row>
    <row r="19" spans="1:3">
      <c r="A19" s="4" t="s">
        <v>122</v>
      </c>
      <c r="B19" s="6" t="n">
        <v>573659</v>
      </c>
      <c r="C19" s="6" t="n">
        <v>561658</v>
      </c>
    </row>
    <row r="20" spans="1:3">
      <c r="A20" s="3" t="s">
        <v>123</v>
      </c>
    </row>
    <row r="21" spans="1:3">
      <c r="A21" s="4" t="s">
        <v>124</v>
      </c>
      <c r="B21" s="6" t="n">
        <v>-4665980</v>
      </c>
      <c r="C21" s="6" t="n">
        <v>-5866914</v>
      </c>
    </row>
    <row r="22" spans="1:3">
      <c r="A22" s="4" t="s">
        <v>125</v>
      </c>
      <c r="B22" s="6" t="n">
        <v>-1163687</v>
      </c>
      <c r="C22" s="6" t="n">
        <v>-2793006</v>
      </c>
    </row>
    <row r="23" spans="1:3">
      <c r="A23" s="4" t="s">
        <v>126</v>
      </c>
      <c r="B23" s="6" t="n">
        <v>3953367</v>
      </c>
      <c r="C23" s="6" t="n">
        <v>4295126</v>
      </c>
    </row>
    <row r="24" spans="1:3">
      <c r="A24" s="4" t="s">
        <v>127</v>
      </c>
      <c r="B24" s="6" t="n">
        <v>996548</v>
      </c>
      <c r="C24" s="6" t="n">
        <v>1318270</v>
      </c>
    </row>
    <row r="25" spans="1:3">
      <c r="A25" s="4" t="s">
        <v>128</v>
      </c>
      <c r="B25" s="6" t="n">
        <v>1197612</v>
      </c>
      <c r="C25" s="6" t="n">
        <v>2320298</v>
      </c>
    </row>
    <row r="26" spans="1:3">
      <c r="A26" s="4" t="s">
        <v>129</v>
      </c>
      <c r="B26" s="6" t="n">
        <v>-417186</v>
      </c>
      <c r="C26" s="6" t="n">
        <v>391904</v>
      </c>
    </row>
    <row r="27" spans="1:3">
      <c r="A27" s="4" t="s">
        <v>130</v>
      </c>
      <c r="B27" s="6" t="n">
        <v>-18982</v>
      </c>
      <c r="C27" s="6" t="n">
        <v>-45285</v>
      </c>
    </row>
    <row r="28" spans="1:3">
      <c r="A28" s="4" t="s">
        <v>131</v>
      </c>
      <c r="B28" s="6" t="n">
        <v>-145253</v>
      </c>
      <c r="C28" s="6" t="n">
        <v>-47469</v>
      </c>
    </row>
    <row r="29" spans="1:3">
      <c r="A29" s="4" t="s">
        <v>120</v>
      </c>
      <c r="B29" s="6" t="n">
        <v>-208213</v>
      </c>
      <c r="C29" s="6" t="n">
        <v>17177</v>
      </c>
    </row>
    <row r="30" spans="1:3">
      <c r="A30" s="4" t="s">
        <v>132</v>
      </c>
      <c r="B30" s="6" t="n">
        <v>-471774</v>
      </c>
      <c r="C30" s="6" t="n">
        <v>-409899</v>
      </c>
    </row>
    <row r="31" spans="1:3">
      <c r="A31" s="3" t="s">
        <v>133</v>
      </c>
    </row>
    <row r="32" spans="1:3">
      <c r="A32" s="4" t="s">
        <v>134</v>
      </c>
      <c r="B32" s="6" t="n">
        <v>-55678</v>
      </c>
      <c r="C32" s="6" t="n">
        <v>-192522</v>
      </c>
    </row>
    <row r="33" spans="1:3">
      <c r="A33" s="4" t="s">
        <v>120</v>
      </c>
      <c r="B33" s="6" t="n">
        <v>38861</v>
      </c>
      <c r="C33" s="6" t="n">
        <v>14926</v>
      </c>
    </row>
    <row r="34" spans="1:3">
      <c r="A34" s="4" t="s">
        <v>135</v>
      </c>
      <c r="B34" s="6" t="n">
        <v>-16817</v>
      </c>
      <c r="C34" s="6" t="n">
        <v>-177596</v>
      </c>
    </row>
    <row r="35" spans="1:3">
      <c r="A35" s="4" t="s">
        <v>136</v>
      </c>
      <c r="B35" s="6" t="n">
        <v>8572</v>
      </c>
      <c r="C35" s="6" t="n">
        <v>-16235</v>
      </c>
    </row>
    <row r="36" spans="1:3">
      <c r="A36" s="4" t="s">
        <v>137</v>
      </c>
      <c r="B36" s="6" t="n">
        <v>93640</v>
      </c>
      <c r="C36" s="6" t="n">
        <v>-42072</v>
      </c>
    </row>
    <row r="37" spans="1:3">
      <c r="A37" s="4" t="s">
        <v>138</v>
      </c>
      <c r="B37" s="6" t="n">
        <v>475267</v>
      </c>
      <c r="C37" s="6" t="n">
        <v>605259</v>
      </c>
    </row>
    <row r="38" spans="1:3">
      <c r="A38" s="4" t="s">
        <v>139</v>
      </c>
      <c r="B38" s="6" t="n">
        <v>568907</v>
      </c>
      <c r="C38" s="6" t="n">
        <v>563187</v>
      </c>
    </row>
    <row r="39" spans="1:3">
      <c r="A39" s="3" t="s">
        <v>140</v>
      </c>
    </row>
    <row r="40" spans="1:3">
      <c r="A40" s="4" t="s">
        <v>141</v>
      </c>
      <c r="B40" s="6" t="n">
        <v>56423</v>
      </c>
      <c r="C40" s="6" t="n">
        <v>67345</v>
      </c>
    </row>
    <row r="41" spans="1:3">
      <c r="A41" s="4" t="s">
        <v>142</v>
      </c>
      <c r="B41" s="7" t="n">
        <v>51969</v>
      </c>
      <c r="C41" s="7" t="n">
        <v>22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Earn</vt:lpstr>
      <vt:lpstr>Consolidated Statements of Ear5</vt:lpstr>
      <vt:lpstr>Consolidated Statements of Cash</vt:lpstr>
      <vt:lpstr>Summary of Significant Accounti</vt:lpstr>
      <vt:lpstr>Fair Value of Financial Instrum</vt:lpstr>
      <vt:lpstr>Investments</vt:lpstr>
      <vt:lpstr>Reinsurance Ceded</vt:lpstr>
      <vt:lpstr>Income Taxes</vt:lpstr>
      <vt:lpstr>Stockholders' Equity</vt:lpstr>
      <vt:lpstr>Earnings Per Share of Common St</vt:lpstr>
      <vt:lpstr>Commitments and Contingencies</vt:lpstr>
      <vt:lpstr>Segments of Business</vt:lpstr>
      <vt:lpstr>Summary of Significant Accoun16</vt:lpstr>
      <vt:lpstr>Fair Value of Financial Instr17</vt:lpstr>
      <vt:lpstr>Investments (Tables)</vt:lpstr>
      <vt:lpstr>Stockholders' Equity (Tables)</vt:lpstr>
      <vt:lpstr>Earnings Per Share of Common 20</vt:lpstr>
      <vt:lpstr>Segments of Business (Tables)</vt:lpstr>
      <vt:lpstr>Summary of Significant Accoun22</vt:lpstr>
      <vt:lpstr>Carrying Values and Estimated F</vt:lpstr>
      <vt:lpstr>Financial Instruments Measured </vt:lpstr>
      <vt:lpstr>Financial Instruments Measure25</vt:lpstr>
      <vt:lpstr>Fair Value of Financial Instr26</vt:lpstr>
      <vt:lpstr>Reconciliations of Changes in L</vt:lpstr>
      <vt:lpstr>Amortized Cost or Cost and Fair</vt:lpstr>
      <vt:lpstr>Amortized Cost or Cost and Fa29</vt:lpstr>
      <vt:lpstr>Amortized Cost and Estimated Fa</vt:lpstr>
      <vt:lpstr>Net Investment Income (Detail)</vt:lpstr>
      <vt:lpstr>Investments - Additional Inform</vt:lpstr>
      <vt:lpstr>Amount of Gross Realized Capita</vt:lpstr>
      <vt:lpstr>Gross Unrealized Losses and Rel</vt:lpstr>
      <vt:lpstr>Reinsurance Ceded - Additional </vt:lpstr>
      <vt:lpstr>Income Taxes - Additional Infor</vt:lpstr>
      <vt:lpstr>Stockholders' Equity - Addition</vt:lpstr>
      <vt:lpstr>Schedule of Common Stock Repurc</vt:lpstr>
      <vt:lpstr>Reconciliation of Accumulated O</vt:lpstr>
      <vt:lpstr>Reclassifications of Accumulate</vt:lpstr>
      <vt:lpstr>Reclassifications of Accumula41</vt:lpstr>
      <vt:lpstr>Reconciliation of Earnings and </vt:lpstr>
      <vt:lpstr>Earnings Per Share of Common 43</vt:lpstr>
      <vt:lpstr>Commitments and Contingencies -</vt:lpstr>
      <vt:lpstr>Segments of Business - Addition</vt:lpstr>
      <vt:lpstr>Results for Reportable Segm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41:41Z</dcterms:created>
  <dcterms:modified xmlns:dcterms="http://purl.org/dc/terms/" xmlns:xsi="http://www.w3.org/2001/XMLSchema-instance" xsi:type="dcterms:W3CDTF">2016-11-01T16:41:41Z</dcterms:modified>
  <dc:title xmlns:dc="http://purl.org/dc/elements/1.1/">Untitled</dc:title>
  <dc:description xmlns:dc="http://purl.org/dc/elements/1.1/"/>
  <dc:subject xmlns:dc="http://purl.org/dc/elements/1.1/"/>
  <cp:keywords/>
  <cp:category/>
</cp:coreProperties>
</file>